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Business and Geographic Segment" sheetId="14" state="visible" r:id="rId14"/>
    <sheet xmlns:r="http://schemas.openxmlformats.org/officeDocument/2006/relationships" name="Goodwill and Loss on Impair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Legal and Regulatory Matters" sheetId="24" state="visible" r:id="rId24"/>
    <sheet xmlns:r="http://schemas.openxmlformats.org/officeDocument/2006/relationships" name="Fair Value Measurement"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Discontinued Operations and A_2" sheetId="30" state="visible" r:id="rId30"/>
    <sheet xmlns:r="http://schemas.openxmlformats.org/officeDocument/2006/relationships" name="Business and Geographic Segme_2" sheetId="31" state="visible" r:id="rId31"/>
    <sheet xmlns:r="http://schemas.openxmlformats.org/officeDocument/2006/relationships" name="Goodwill and Loss on Impairme_2"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Derivative Instruments (Tables)" sheetId="36" state="visible" r:id="rId36"/>
    <sheet xmlns:r="http://schemas.openxmlformats.org/officeDocument/2006/relationships" name="Earnings (Loss) Per Share (Tabl" sheetId="37" state="visible" r:id="rId37"/>
    <sheet xmlns:r="http://schemas.openxmlformats.org/officeDocument/2006/relationships" name="Fair Value Measurement (Tables)" sheetId="38" state="visible" r:id="rId38"/>
    <sheet xmlns:r="http://schemas.openxmlformats.org/officeDocument/2006/relationships" name="Supplemental Cash Flow Inform_2" sheetId="39" state="visible" r:id="rId39"/>
    <sheet xmlns:r="http://schemas.openxmlformats.org/officeDocument/2006/relationships" name="Description of Business (Detail" sheetId="40" state="visible" r:id="rId40"/>
    <sheet xmlns:r="http://schemas.openxmlformats.org/officeDocument/2006/relationships" name="Revenue - Schedule of Component" sheetId="41" state="visible" r:id="rId41"/>
    <sheet xmlns:r="http://schemas.openxmlformats.org/officeDocument/2006/relationships" name="Revenue - Narrative (Details)" sheetId="42" state="visible" r:id="rId42"/>
    <sheet xmlns:r="http://schemas.openxmlformats.org/officeDocument/2006/relationships" name="Discontinued Operations and A_3" sheetId="43" state="visible" r:id="rId43"/>
    <sheet xmlns:r="http://schemas.openxmlformats.org/officeDocument/2006/relationships" name="Discontinued Operations and A_4" sheetId="44" state="visible" r:id="rId44"/>
    <sheet xmlns:r="http://schemas.openxmlformats.org/officeDocument/2006/relationships" name="Discontinued Operations and A_5" sheetId="45" state="visible" r:id="rId45"/>
    <sheet xmlns:r="http://schemas.openxmlformats.org/officeDocument/2006/relationships" name="Discontinued Operations and A_6" sheetId="46" state="visible" r:id="rId46"/>
    <sheet xmlns:r="http://schemas.openxmlformats.org/officeDocument/2006/relationships" name="Dispositions (Details)" sheetId="47" state="visible" r:id="rId47"/>
    <sheet xmlns:r="http://schemas.openxmlformats.org/officeDocument/2006/relationships" name="Business and Geographic Segme_3" sheetId="48" state="visible" r:id="rId48"/>
    <sheet xmlns:r="http://schemas.openxmlformats.org/officeDocument/2006/relationships" name="Business and Geographic Segme_4" sheetId="49" state="visible" r:id="rId49"/>
    <sheet xmlns:r="http://schemas.openxmlformats.org/officeDocument/2006/relationships" name="Business and Geographic Segme_5" sheetId="50" state="visible" r:id="rId50"/>
    <sheet xmlns:r="http://schemas.openxmlformats.org/officeDocument/2006/relationships" name="Goodwill and Loss on Impairme_3" sheetId="51" state="visible" r:id="rId51"/>
    <sheet xmlns:r="http://schemas.openxmlformats.org/officeDocument/2006/relationships" name="Goodwill and Loss on Impairme_4" sheetId="52" state="visible" r:id="rId52"/>
    <sheet xmlns:r="http://schemas.openxmlformats.org/officeDocument/2006/relationships" name="Debt - Schedule of Long-term De" sheetId="53" state="visible" r:id="rId53"/>
    <sheet xmlns:r="http://schemas.openxmlformats.org/officeDocument/2006/relationships" name="Debt - Schedule Estimated Fair " sheetId="54" state="visible" r:id="rId54"/>
    <sheet xmlns:r="http://schemas.openxmlformats.org/officeDocument/2006/relationships" name="Debt - Certain Covenants (Detai" sheetId="55" state="visible" r:id="rId55"/>
    <sheet xmlns:r="http://schemas.openxmlformats.org/officeDocument/2006/relationships" name="Leases - Additional Information"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hare-based Compensation - Summ" sheetId="59" state="visible" r:id="rId59"/>
    <sheet xmlns:r="http://schemas.openxmlformats.org/officeDocument/2006/relationships" name="Stockholders' Equity - Schedule" sheetId="60" state="visible" r:id="rId60"/>
    <sheet xmlns:r="http://schemas.openxmlformats.org/officeDocument/2006/relationships" name="Stockholders' Equity - Stock Re" sheetId="61" state="visible" r:id="rId61"/>
    <sheet xmlns:r="http://schemas.openxmlformats.org/officeDocument/2006/relationships" name="Stockholders' Equity - Accumula" sheetId="62" state="visible" r:id="rId62"/>
    <sheet xmlns:r="http://schemas.openxmlformats.org/officeDocument/2006/relationships" name="Derivative Instruments - Narrat" sheetId="63" state="visible" r:id="rId63"/>
    <sheet xmlns:r="http://schemas.openxmlformats.org/officeDocument/2006/relationships" name="Derivative Instruments - Realiz" sheetId="64" state="visible" r:id="rId64"/>
    <sheet xmlns:r="http://schemas.openxmlformats.org/officeDocument/2006/relationships" name="Derivative Instruments - Summar" sheetId="65" state="visible" r:id="rId65"/>
    <sheet xmlns:r="http://schemas.openxmlformats.org/officeDocument/2006/relationships" name="Income Taxes - Additional Infor" sheetId="66" state="visible" r:id="rId66"/>
    <sheet xmlns:r="http://schemas.openxmlformats.org/officeDocument/2006/relationships" name="Earnings (Loss) Per Share - Sum" sheetId="67" state="visible" r:id="rId67"/>
    <sheet xmlns:r="http://schemas.openxmlformats.org/officeDocument/2006/relationships" name="Earnings (Loss) Per Share - Ant" sheetId="68" state="visible" r:id="rId68"/>
    <sheet xmlns:r="http://schemas.openxmlformats.org/officeDocument/2006/relationships" name="Legal and Regulatory Matters (D" sheetId="69" state="visible" r:id="rId69"/>
    <sheet xmlns:r="http://schemas.openxmlformats.org/officeDocument/2006/relationships" name="Fair Value Measurement - Change" sheetId="70" state="visible" r:id="rId70"/>
    <sheet xmlns:r="http://schemas.openxmlformats.org/officeDocument/2006/relationships" name="Supplemental Cash Flow Inform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650 S. Exeter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843-6100</t>
        </is>
      </c>
    </row>
    <row r="18">
      <c r="A18" s="4" t="inlineStr">
        <is>
          <t>Title of 12(b) Security</t>
        </is>
      </c>
      <c r="B18" s="4" t="inlineStr">
        <is>
          <t>Class A 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0912766</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B34" s="5" t="n">
        <v>119269653</v>
      </c>
    </row>
    <row r="35">
      <c r="A35" s="4" t="inlineStr">
        <is>
          <t>Class B Common Stock</t>
        </is>
      </c>
    </row>
    <row r="36">
      <c r="A36" s="3" t="inlineStr">
        <is>
          <t>Document Information [Line Items]</t>
        </is>
      </c>
    </row>
    <row r="37">
      <c r="A37" s="4" t="inlineStr">
        <is>
          <t>Entity Common Stock, Shares Outstanding</t>
        </is>
      </c>
      <c r="B37" s="5" t="n">
        <v>90813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September 30, 2020 and through the date of this Form 10-Q,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nine months ended September 30, 2020, future evaluations could result in a material effect, including potential impairments, depending on the eventual impact to the Company of the COVID-19 pandemic and its effect on student enrollment, tuition pricing, and collections in future periods. Recently Adopted Accounting Standards Accounting Standards Update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plus the Corporate business unit, and as a percentage of total revenue for the three months ended September 30, 2020 and 2019: Mexico Peru Corporate (1) Total 2020 Tuition and educational services $ 141,897 $ 126,455 $ — $ 268,352 110 % Other 17,491 11,718 260 29,469 12 % Gross revenue 159,388 138,173 260 297,821 122 % Less: Discounts / waivers / scholarships (43,439) (10,859) — (54,298) (22) % Total $ 115,949 $ 127,314 $ 260 $ 243,523 100 % 2019 Tuition and educational services $ 156,123 $ 125,006 $ — $ 281,129 102 % Other 27,540 14,392 672 42,604 15 % Gross revenue 183,663 139,398 672 323,733 117 % Less: Discounts / waivers / scholarships (37,873) (8,593) (46,466) (17) % Total $ 145,790 $ 130,805 $ 672 $ 277,267 100 % The following table shows the components of Revenues by reportable segment and as a percentage of total net revenue for the nine months ended September 30, 2020 and 2019: Mexico Peru Corporate (1) Total 2020 Tuition and educational services $ 442,470 $ 352,949 $ — $ 795,419 108 % Other 56,845 29,456 3,264 89,565 12 % Gross revenue 499,315 382,405 3,264 884,984 120 % Less: Discounts / waivers / scholarships (114,294) (30,992) — (145,286) (20) % Total $ 385,021 $ 351,413 $ 3,264 $ 739,698 100 % 2019 Tuition and educational services $ 499,013 $ 377,235 $ — $ 876,248 102 % Other 75,202 38,791 4,460 118,453 14 % Gross revenue 574,215 416,026 4,460 994,701 116 % Less: Discounts / waivers / scholarships (109,506) (24,971) — (134,477) (16) % Total $ 464,709 $ 391,055 $ 4,460 $ 860,224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36,240 and $123,132 as of September 30, 2020 and December 31, 2019, respectively. The increase in the contract assets balance at September 30, 2020 compared to December 31, 2019 was primarily driven by our enrollment cycles. The first and third calendar quarters generally coincide with the primary and secondary intakes for our larger institutions. All co ntr act asset amounts are classified 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Sep. 30, 2020</t>
        </is>
      </c>
    </row>
    <row r="3">
      <c r="A3" s="3" t="inlineStr">
        <is>
          <t>Discontinued Operations and Disposal Groups [Abstract]</t>
        </is>
      </c>
    </row>
    <row r="4">
      <c r="A4" s="4" t="inlineStr">
        <is>
          <t>Discontinued Operations and Assets Held for Sale</t>
        </is>
      </c>
      <c r="B4" s="4" t="inlineStr">
        <is>
          <t>Discontinued Operations and Assets Held for Sale As discussed in Note 1, Description of Business, the Company’s remaining principal markets are Mexico and Peru (the Continuing Operations). All other remaining markets are being divested (the Discontinued Operations). As described in Note 5, Dispositions, a number of sale transactions closed during 2019 and 2020. The assets and liabilities of the Discontinued Operations, which are subject to finalization, have been classified as held for sale as of September 30, 2020 and December 31, 2019, in accordance with ASC 205. The assets and liabilities are recorded at the lower of their carrying values or their estimated “fair values less costs to sell.” Summarized operating results and cash flows of the Discontinued Operations are presented in the following tables: For the three months ended September 30, 2020 2019 Revenues $ 459,442 $ 561,748 Costs and expenses: Depreciation and amortization 13,656 28,523 Share-based compensation expense 1,045 334 Loss on impairment of assets 208,040 25,000 Other direct costs 340,657 468,573 Operating (loss) income (103,956) 39,318 Other non-operating loss (14,731) (32,402) Pretax (loss) income of discontinued operations (118,687) 6,916 Income tax (expense) benefit (51,081) 24,070 (Loss) income from discontinued operations, net of tax $ (169,768) $ 30,986 For the nine months ended September 30, 2020 2019 Revenues $ 1,342,298 $ 1,952,952 Costs and expenses: Depreciation and amortization 60,168 84,666 Share-based compensation expense 2,378 2,044 Loss on impairment of assets 639,319 25,222 Other direct costs 1,070,363 1,572,733 Operating (loss) income (429,930) 268,287 Other non-operating loss (79,807) (45,278) Pretax (loss) income of discontinued operations (509,737) 223,009 Income tax (expense) benefit (48,214) 17,364 (Loss) income from discontinued operations, net of tax $ (557,951) $ 240,373 Operating cash flows of discontinued operations $ 248,972 $ 313,647 Investing cash flows of discontinued operations $ (40,578) $ (69,653) Financing cash flows of discontinued operations $ 8,725 $ (68,824) Loss on Impairment of Assets Chile Impairment As described in Note 1, Description of Business, the Company is exploring strategic alternatives for each of its businesses and, as part of that process, the Company is evaluating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as early as the summer of 2022.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Tradenames $ 90,700 Land 20,900 Buildings 59,700 Other long-lived assets 36,500 Operating lease right-of-use assets, net 62,500 Goodwill 147,700 Total Chile impairment $ 418,000 In addition, at the time of the sale, the Company had recorded within stockholders’ equity, as a component of accumulated other comprehensive income, approximately $293,000 of accumulated foreign currency translation losses associated with the Chilean operations that were sold. As discussed further in Note 5, Dispositions, the Company completed the divestiture of its Chilean operations during the third quarter of 2020 and, as a result, these accumulated foreign currency translation losses were recognized as part of the loss on sale. Honduras Impairment During the second quarter of 2020, the Company recorded an impairment charge of approximately $10,000 related to long-lived assets of its institution in Honduras in order to write down the carrying value of those assets to their estimated fair value at that time. During the third quarter of 2020, the Company recorded an additional impairment charge of approximately $10,000 related to the long-lived assets of its Honduras institution, in order to write down the carrying value of those assets to their estimated fair value based on the sale agreement for the institution that was signed in October 2020, as discussed further below and in Note 19, Subsequent Events. Brazil Impairment As discussed further below, during the third quarter of 2020, the Company signed an agreement to sell its Brazil operations and, as a result, Brazil was classified as a Discontinued Operation for all periods presented. In connection with this decision to sell Brazil, the Company recorded a goodwill impairment charge of approximately $190,000 in order to write down the carrying value of Brazil to its estimated ‘fair value less costs to sell’, as required by ASC 360-10. The estimated fair value was based on an offer received from a market participant. Because the held-for-sale criteria were met during the third quarter, the carrying value used to evaluate the Brazil business for impairment included the accumulated foreign currency translation losses associated with Brazil, resulting in the impairment. The carrying amounts of the major classes of assets and liabilities that were classified as held for sale are presented in the following tables: September 30, 2020 December 31, 2019 Assets of Discontinued Operations Cash and cash equivalents $ 113,016 $ 333,455 Receivables, net 152,557 209,704 Property and equipment, net 243,030 741,119 Goodwill 648,018 1,003,765 Tradenames 438,477 665,207 Operating lease right-of-use assets, net 169,991 399,345 Other assets 336,484 446,458 Subtotal: assets of Discontinued Operations $ 2,101,573 $ 3,799,053 Other assets classified as held for sale Property and equipment, net 7,127 8,476 Total assets held for sale $ 2,108,700 $ 3,807,529 September 30, 2020 December 31, 2019 Liabilities of Discontinued Operations Deferred revenue and student deposits $ 203,865 $ 176,255 Operating leases, including current portion 185,473 388,202 Long-term debt, seller notes and finance leases, including current portion 180,112 304,355 Other liabilities 400,437 581,329 Total liabilities held for sale $ 969,887 $ 1,450,141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has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purchase price was $642,700, subject to certain closing adjustments based on the aggregate working capital and indebtedness of the ANZ Target Companies and their subsidiaries and the forecasted performance of the ANZ Target Companies and their subsidiaries. The closing of the transaction occurred on November 3, 2020, following completion of the required regulatory approvals and other customary closing conditions. Brazil Operations On September 11, 2020, Laureate and Rede Internacional de Universidades Laureate Ltda., a Brazilian limited liability company and an indirect wholly owned subsidiary of Laureate (Rede), entered into a transaction agreement (the Brazil Sale Agreement) with Ser Educacional S.A., a Brazilian publicly held company (SER), and, solely for the purposes of certain provisions thereof, José Janguiê Bezerra Diniz and certain of his family members. Pursuant to the Brazil Sale Agreement, Laureate agreed to sell to SER all of the issued and outstanding equity interests of Rede, the direct or indirect owner of Laureate’s Brazilian operations, in exchange for 1,700,000 Brazilian Reals (or approximately $318,700 at the time of signing) in cash, subject to certain adjustments, and 101,138,369 newly issued shares of SER’s common stock (the Stock Consideration). Immediately following the closing of the transaction (the Brazil Closing), Laureate would own approximately 44% of SER’s outstanding common stock, unless SER were to issue additional common stock prior to the Brazil Closing to the extent permitted under the Brazil Sale Agreement. The transaction value is approximately 3,862,000 Brazilian Reals (or approximately $724,000 at the exchange rate and share value at the time of signing), including the assumption of indebtedness, net of cash (which, at the time of signing, was approximately $124,900). The closing of this transaction was targeted to occur toward the end of 2021 and was subject to certain specified closing conditions, including receipt of regulatory approval, receipt of required approvals by SER’s shareholders, establishment of a facility to issue American Depositary Shares (ADSs), the listing of the ADSs on a U.S. securities exchange, the effectiveness of registration statements to register the issuance of the Stock Consideration and other matters under U.S. federal securities laws and other customary closing conditions. Under the terms of the Brazil Sale Agreement, during the period from September 11, 2020 and continuing until 12:01 A.M. (New York time) on October 13, 2020 (the Go-Shop Period), the Company had the right to solicit and engage in discussions with respect to a competing proposal for the acquisition of its Brazilian operations from third parties. Prior to the expiration of the Go-Shop Period, Laureate received a competing proposal from Ânima Holding S.A. (Anima), which on October 12, 2020, Laureate’s Board of Directors determined constituted a Superior Proposal as defined in the transaction agreement. On October 13, 2020, Laureate notified SER of the Superior Proposal, and SER had the right, for a period of five business days, to match Anima’s proposal. On October 20, 2020, instead of submitting a matching proposal before the expiration of the match period, SER informed the Company that it had obtained a partial and temporary injunction solely with respect to termination of the Brazil Sale Agreement and without a ruling on the merits of the superior proposal. On November 2, 2020, the Company announced that it had entered into a definitive agreement with Anima for the sale of its Brazilian operations. Net of the termination fee payable to SER to be borne by Anima, the transaction value is approximately 4,400,000 Brazilian Reals (approximately $765,000 at the exchange rate at the time of signing), including 3,800,000 Brazilian Reals (approximately $660,700 at the exchange rate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Company and SER have agreed to terminate their previously announced transaction agreement and settle all legal proceedings related to such agreement. SER and Anima have agreed that Anima will bear the 180,000 Brazilian Reals (approximately $31,300 at the exchange rate at the time of signing) termination fee that the Company owes Ser in connection with the termination of the transaction agreement. The transaction is targeted to close by the end of the second quarter of 2021.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Walden University),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On October 13, 2020, the Company entered into a definitive agreement with Fundación Nasser, a not-for-profit foundation in Honduras, to transfer control of its operations in Honduras for total cash consideration of approximately $29,800, prior to closing costs. The buyer will also assume indebtedness which, as of September 30, 2020, was approximately $30,000. The transaction is subject to certain closing conditions, including regulatory approval, and is expected to be completed in the first half of 2021.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n impairment loss of approximately $25,000 on the long-lived assets at the Costa Rica institutions, in order to write down the carrying value of those assets to their estimated fair value, per ASC 360-10. Upon completion of the sale in January 2020 and after including the working capital adjustment, the Company recognized a pre-tax loss of approximately $18,600, which related to subsequent changes in net carrying values and is included in loss on sales of discontinued operations on the Consolidated Statement of Operations for the nine months ended September 30,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is being paid to the NSAD Buyers ratably on a quarterly basis over the next four years. The Company recognized a pre-tax loss on the sale of approximately $5,900, which is included in loss on sales of discontinued operations on the Consolidated Statement of Operations for the nine months ended September 30, 2020. Sale of China Operations-Receipt of Escrow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As of December 31, 2019, the Company had recorded a receivable of approximately $25,900 for the portion of the escrowed amount that the Company expected to receive. Per the terms of the escrow agreement, in June 2020, the Company received approximately 141,647 Hong Kong Dollars (approximately $18,300 at the date of receipt) from the escrow, which was offset against the receivable recorded, and is included in receipts from sales of discontinued operations within investing activities on the Consolidated Statement of Cash Flows. Under the terms of the agreement, the Company expects to receive the remaining escrow receivable amount in January 2021.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s a note receivable of $21,500 that is payable one year from the date of divestiture. At the closing date, the Chilean operations had a cash balance (cash sold) of approximately $288,000 that was transferred to the Chile Buyer as part of the transaction. This divestiture resulted in a pre-tax loss of approximately $344,500, which relates primarily to the accumulated foreign currency translation losses associated with the Chilean operations. The loss is recorded in loss on sales of discontinued operations in the Consolidated Statements of Operations for the three and nine months ended September 30,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and property and equipment within investing activities in the Consolidated Statement of Cash Flows for the nine months ended September 30, 2020. In addition, the Malaysia Purchaser withheld $4,200 for taxes that the Company expects to receive during the fourth quarter of 2020. The payment to the minority owner for their 10.10% interest in Inti Holdings, which totaled approximately $13,700, was made in early October 2020. An additional $420, which represents the minority owner’s share of the taxes that were withheld as noted above, will be paid to the minority owner once received by the Company. The Company recognized a pre-tax gain on sale of approximately $45,200, which is included in the total gain/loss on sales of discontinued operations in the Consolidated Statements of Operations for the three and nine months ended September 30, 2020. Divestiture of Turkey Operations: Receipt of Portion of Deferred Consideration As previously disclosed,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In early October 2020, the Company received $8,436 of the deferred consideration. Accordingly, as of September 30, 2020, the Company recorded a receivable of $8,436, through a reduction to the loss on the sale of control of the Turkish operations. The outstanding amount is due in Jan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0</t>
        </is>
      </c>
    </row>
    <row r="3">
      <c r="A3" s="3" t="inlineStr">
        <is>
          <t>Discontinued Operations and Disposal Groups [Abstract]</t>
        </is>
      </c>
    </row>
    <row r="4">
      <c r="A4" s="4" t="inlineStr">
        <is>
          <t>Dispositions</t>
        </is>
      </c>
      <c r="B4" s="4" t="inlineStr">
        <is>
          <t>Discontinued Operations and Assets Held for Sale As discussed in Note 1, Description of Business, the Company’s remaining principal markets are Mexico and Peru (the Continuing Operations). All other remaining markets are being divested (the Discontinued Operations). As described in Note 5, Dispositions, a number of sale transactions closed during 2019 and 2020. The assets and liabilities of the Discontinued Operations, which are subject to finalization, have been classified as held for sale as of September 30, 2020 and December 31, 2019, in accordance with ASC 205. The assets and liabilities are recorded at the lower of their carrying values or their estimated “fair values less costs to sell.” Summarized operating results and cash flows of the Discontinued Operations are presented in the following tables: For the three months ended September 30, 2020 2019 Revenues $ 459,442 $ 561,748 Costs and expenses: Depreciation and amortization 13,656 28,523 Share-based compensation expense 1,045 334 Loss on impairment of assets 208,040 25,000 Other direct costs 340,657 468,573 Operating (loss) income (103,956) 39,318 Other non-operating loss (14,731) (32,402) Pretax (loss) income of discontinued operations (118,687) 6,916 Income tax (expense) benefit (51,081) 24,070 (Loss) income from discontinued operations, net of tax $ (169,768) $ 30,986 For the nine months ended September 30, 2020 2019 Revenues $ 1,342,298 $ 1,952,952 Costs and expenses: Depreciation and amortization 60,168 84,666 Share-based compensation expense 2,378 2,044 Loss on impairment of assets 639,319 25,222 Other direct costs 1,070,363 1,572,733 Operating (loss) income (429,930) 268,287 Other non-operating loss (79,807) (45,278) Pretax (loss) income of discontinued operations (509,737) 223,009 Income tax (expense) benefit (48,214) 17,364 (Loss) income from discontinued operations, net of tax $ (557,951) $ 240,373 Operating cash flows of discontinued operations $ 248,972 $ 313,647 Investing cash flows of discontinued operations $ (40,578) $ (69,653) Financing cash flows of discontinued operations $ 8,725 $ (68,824) Loss on Impairment of Assets Chile Impairment As described in Note 1, Description of Business, the Company is exploring strategic alternatives for each of its businesses and, as part of that process, the Company is evaluating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as early as the summer of 2022.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Tradenames $ 90,700 Land 20,900 Buildings 59,700 Other long-lived assets 36,500 Operating lease right-of-use assets, net 62,500 Goodwill 147,700 Total Chile impairment $ 418,000 In addition, at the time of the sale, the Company had recorded within stockholders’ equity, as a component of accumulated other comprehensive income, approximately $293,000 of accumulated foreign currency translation losses associated with the Chilean operations that were sold. As discussed further in Note 5, Dispositions, the Company completed the divestiture of its Chilean operations during the third quarter of 2020 and, as a result, these accumulated foreign currency translation losses were recognized as part of the loss on sale. Honduras Impairment During the second quarter of 2020, the Company recorded an impairment charge of approximately $10,000 related to long-lived assets of its institution in Honduras in order to write down the carrying value of those assets to their estimated fair value at that time. During the third quarter of 2020, the Company recorded an additional impairment charge of approximately $10,000 related to the long-lived assets of its Honduras institution, in order to write down the carrying value of those assets to their estimated fair value based on the sale agreement for the institution that was signed in October 2020, as discussed further below and in Note 19, Subsequent Events. Brazil Impairment As discussed further below, during the third quarter of 2020, the Company signed an agreement to sell its Brazil operations and, as a result, Brazil was classified as a Discontinued Operation for all periods presented. In connection with this decision to sell Brazil, the Company recorded a goodwill impairment charge of approximately $190,000 in order to write down the carrying value of Brazil to its estimated ‘fair value less costs to sell’, as required by ASC 360-10. The estimated fair value was based on an offer received from a market participant. Because the held-for-sale criteria were met during the third quarter, the carrying value used to evaluate the Brazil business for impairment included the accumulated foreign currency translation losses associated with Brazil, resulting in the impairment. The carrying amounts of the major classes of assets and liabilities that were classified as held for sale are presented in the following tables: September 30, 2020 December 31, 2019 Assets of Discontinued Operations Cash and cash equivalents $ 113,016 $ 333,455 Receivables, net 152,557 209,704 Property and equipment, net 243,030 741,119 Goodwill 648,018 1,003,765 Tradenames 438,477 665,207 Operating lease right-of-use assets, net 169,991 399,345 Other assets 336,484 446,458 Subtotal: assets of Discontinued Operations $ 2,101,573 $ 3,799,053 Other assets classified as held for sale Property and equipment, net 7,127 8,476 Total assets held for sale $ 2,108,700 $ 3,807,529 September 30, 2020 December 31, 2019 Liabilities of Discontinued Operations Deferred revenue and student deposits $ 203,865 $ 176,255 Operating leases, including current portion 185,473 388,202 Long-term debt, seller notes and finance leases, including current portion 180,112 304,355 Other liabilities 400,437 581,329 Total liabilities held for sale $ 969,887 $ 1,450,141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has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purchase price was $642,700, subject to certain closing adjustments based on the aggregate working capital and indebtedness of the ANZ Target Companies and their subsidiaries and the forecasted performance of the ANZ Target Companies and their subsidiaries. The closing of the transaction occurred on November 3, 2020, following completion of the required regulatory approvals and other customary closing conditions. Brazil Operations On September 11, 2020, Laureate and Rede Internacional de Universidades Laureate Ltda., a Brazilian limited liability company and an indirect wholly owned subsidiary of Laureate (Rede), entered into a transaction agreement (the Brazil Sale Agreement) with Ser Educacional S.A., a Brazilian publicly held company (SER), and, solely for the purposes of certain provisions thereof, José Janguiê Bezerra Diniz and certain of his family members. Pursuant to the Brazil Sale Agreement, Laureate agreed to sell to SER all of the issued and outstanding equity interests of Rede, the direct or indirect owner of Laureate’s Brazilian operations, in exchange for 1,700,000 Brazilian Reals (or approximately $318,700 at the time of signing) in cash, subject to certain adjustments, and 101,138,369 newly issued shares of SER’s common stock (the Stock Consideration). Immediately following the closing of the transaction (the Brazil Closing), Laureate would own approximately 44% of SER’s outstanding common stock, unless SER were to issue additional common stock prior to the Brazil Closing to the extent permitted under the Brazil Sale Agreement. The transaction value is approximately 3,862,000 Brazilian Reals (or approximately $724,000 at the exchange rate and share value at the time of signing), including the assumption of indebtedness, net of cash (which, at the time of signing, was approximately $124,900). The closing of this transaction was targeted to occur toward the end of 2021 and was subject to certain specified closing conditions, including receipt of regulatory approval, receipt of required approvals by SER’s shareholders, establishment of a facility to issue American Depositary Shares (ADSs), the listing of the ADSs on a U.S. securities exchange, the effectiveness of registration statements to register the issuance of the Stock Consideration and other matters under U.S. federal securities laws and other customary closing conditions. Under the terms of the Brazil Sale Agreement, during the period from September 11, 2020 and continuing until 12:01 A.M. (New York time) on October 13, 2020 (the Go-Shop Period), the Company had the right to solicit and engage in discussions with respect to a competing proposal for the acquisition of its Brazilian operations from third parties. Prior to the expiration of the Go-Shop Period, Laureate received a competing proposal from Ânima Holding S.A. (Anima), which on October 12, 2020, Laureate’s Board of Directors determined constituted a Superior Proposal as defined in the transaction agreement. On October 13, 2020, Laureate notified SER of the Superior Proposal, and SER had the right, for a period of five business days, to match Anima’s proposal. On October 20, 2020, instead of submitting a matching proposal before the expiration of the match period, SER informed the Company that it had obtained a partial and temporary injunction solely with respect to termination of the Brazil Sale Agreement and without a ruling on the merits of the superior proposal. On November 2, 2020, the Company announced that it had entered into a definitive agreement with Anima for the sale of its Brazilian operations. Net of the termination fee payable to SER to be borne by Anima, the transaction value is approximately 4,400,000 Brazilian Reals (approximately $765,000 at the exchange rate at the time of signing), including 3,800,000 Brazilian Reals (approximately $660,700 at the exchange rate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Company and SER have agreed to terminate their previously announced transaction agreement and settle all legal proceedings related to such agreement. SER and Anima have agreed that Anima will bear the 180,000 Brazilian Reals (approximately $31,300 at the exchange rate at the time of signing) termination fee that the Company owes Ser in connection with the termination of the transaction agreement. The transaction is targeted to close by the end of the second quarter of 2021.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Walden University),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On October 13, 2020, the Company entered into a definitive agreement with Fundación Nasser, a not-for-profit foundation in Honduras, to transfer control of its operations in Honduras for total cash consideration of approximately $29,800, prior to closing costs. The buyer will also assume indebtedness which, as of September 30, 2020, was approximately $30,000. The transaction is subject to certain closing conditions, including regulatory approval, and is expected to be completed in the first half of 2021.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n impairment loss of approximately $25,000 on the long-lived assets at the Costa Rica institutions, in order to write down the carrying value of those assets to their estimated fair value, per ASC 360-10. Upon completion of the sale in January 2020 and after including the working capital adjustment, the Company recognized a pre-tax loss of approximately $18,600, which related to subsequent changes in net carrying values and is included in loss on sales of discontinued operations on the Consolidated Statement of Operations for the nine months ended September 30,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is being paid to the NSAD Buyers ratably on a quarterly basis over the next four years. The Company recognized a pre-tax loss on the sale of approximately $5,900, which is included in loss on sales of discontinued operations on the Consolidated Statement of Operations for the nine months ended September 30, 2020. Sale of China Operations-Receipt of Escrow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As of December 31, 2019, the Company had recorded a receivable of approximately $25,900 for the portion of the escrowed amount that the Company expected to receive. Per the terms of the escrow agreement, in June 2020, the Company received approximately 141,647 Hong Kong Dollars (approximately $18,300 at the date of receipt) from the escrow, which was offset against the receivable recorded, and is included in receipts from sales of discontinued operations within investing activities on the Consolidated Statement of Cash Flows. Under the terms of the agreement, the Company expects to receive the remaining escrow receivable amount in January 2021.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s a note receivable of $21,500 that is payable one year from the date of divestiture. At the closing date, the Chilean operations had a cash balance (cash sold) of approximately $288,000 that was transferred to the Chile Buyer as part of the transaction. This divestiture resulted in a pre-tax loss of approximately $344,500, which relates primarily to the accumulated foreign currency translation losses associated with the Chilean operations. The loss is recorded in loss on sales of discontinued operations in the Consolidated Statements of Operations for the three and nine months ended September 30,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and property and equipment within investing activities in the Consolidated Statement of Cash Flows for the nine months ended September 30, 2020. In addition, the Malaysia Purchaser withheld $4,200 for taxes that the Company expects to receive during the fourth quarter of 2020. The payment to the minority owner for their 10.10% interest in Inti Holdings, which totaled approximately $13,700, was made in early October 2020. An additional $420, which represents the minority owner’s share of the taxes that were withheld as noted above, will be paid to the minority owner once received by the Company. The Company recognized a pre-tax gain on sale of approximately $45,200, which is included in the total gain/loss on sales of discontinued operations in the Consolidated Statements of Operations for the three and nine months ended September 30, 2020. Divestiture of Turkey Operations: Receipt of Portion of Deferred Consideration As previously disclosed,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In early October 2020, the Company received $8,436 of the deferred consideration. Accordingly, as of September 30, 2020, the Company recorded a receivable of $8,436, through a reduction to the loss on the sale of control of the Turkish operations. The outstanding amount is due in Jan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9 Months Ended</t>
        </is>
      </c>
    </row>
    <row r="2">
      <c r="B2" s="2" t="inlineStr">
        <is>
          <t>Sep. 30, 2020</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six operating segments: Brazil, Mexico, Peru (formerly Andean), Central America, Rest of World and Online &amp; Partnerships. Following the March 2020 sale of NSAD, Laureate’s last remaining U.S. campus-based institution, the Central America &amp; U.S. Campuses segment is now called the Central America segment. Following the September 2020 sale of Chile, the former Andean segment is now called the Peru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Peru,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1 institutions in seven states throughout Brazil, with a particularly strong presence in the competitive São Paulo market. Most students finance their own education, while others rely on the government-sponsored programs such as Prouni and Fundo de Financiamento Estudantil (FIES). The entire Brazil segment is included in Discontinued Operation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35 campuses. Each institution in Mexico has a national license. Students in our Mexican institutions typically finance their own education. The Peru segment includes three institutions, where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and New Zealand. Additionally, the Rest of World segment manages one institution in China through a joint venture arrangement. The entire Rest of World segment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The entire Online &amp; Partnerships segment is included in Discontinued Operations. As discussed in Note 1, Description of Business, and Note 4, Discontinued Operations and Assets Held for Sale, several of our subsidiaries have met the requirements to be classified as discontinued operations. As a result, the operations of the Brazil, Central America, Rest of World and Online &amp; Partnerships segment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net, Other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For the nine months ended September 30, September 30, 2020 2019 2020 2019 Revenues Mexico $ 115,949 $ 145,790 $ 385,021 $ 464,709 Peru 127,314 130,805 351,413 391,055 Corporate 260 672 3,264 4,460 Revenues $ 243,523 $ 277,267 $ 739,698 $ 860,224 Adjusted EBITDA of reportable segments Mexico $ 15,530 $ 23,064 $ 58,544 $ 80,476 Peru 56,474 45,232 128,975 133,783 Total Adjusted EBITDA of reportable segments 72,004 68,296 187,519 214,259 Reconciling items: Corporate (21,636) (37,832) (72,439) (110,033) Depreciation and amortization expense (18,186) (20,368) (55,949) (61,618) Loss on impairment of assets (323,398) — (350,939) (248) Share-based compensation expense (2,627) (1,244) (7,899) (7,537) EiP expenses (24,392) (27,263) (66,471) (56,122) Operating loss (318,235) (18,411) (366,178) (21,299) Interest income 684 912 1,594 2,594 Interest expense (24,703) (28,318) (75,698) (101,548) Loss on debt extinguishment — (200) — (22,059) Gain (loss) on derivatives — 283 (626) 9,166 Other income, net 1,301 992 814 9,090 Foreign currency (loss) gain, net (2,907) 7,659 71,074 7,601 Gain (loss) on disposal of subsidiaries, net 621 (1,474) (1,178) (1,474) Loss from continuing operations before income taxes and equity in net income of affiliates $ (343,239) $ (38,557) $ (370,198) $ (117,929) September 30, 2020 December 31, 2019 Assets Mexico $ 1,121,783 $ 1,315,377 Peru 716,745 643,473 Corporate and Discontinued Operations 3,336,621 4,537,573 Total assets $ 5,175,149 $ 6,496,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ss on Impairment of Assets</t>
        </is>
      </c>
      <c r="B1" s="2" t="inlineStr">
        <is>
          <t>9 Months Ended</t>
        </is>
      </c>
    </row>
    <row r="2">
      <c r="B2" s="2" t="inlineStr">
        <is>
          <t>Sep. 30, 2020</t>
        </is>
      </c>
    </row>
    <row r="3">
      <c r="A3" s="3" t="inlineStr">
        <is>
          <t>Goodwill and Intangible Assets Disclosure [Abstract]</t>
        </is>
      </c>
    </row>
    <row r="4">
      <c r="A4" s="4" t="inlineStr">
        <is>
          <t>Goodwill and Loss on Impairment of Assets</t>
        </is>
      </c>
      <c r="B4" s="4" t="inlineStr">
        <is>
          <t>Goodwill and Loss on Impairment of Assets The change in the net carrying amount of Goodwill from December 31, 2019 through September 30, 2020 was composed of the following items: Mexico Peru Total Balance at December 31, 2019 $ 525,256 $ 81,227 $ 606,483 Dispositions — — — Impairments — — — Currency translation adjustments (81,862) (6,289) (88,151) Balance at September 30, 2020 $ 443,394 $ 74,938 $ 518,332 Impairment of Laureate Tradename During the third quarter of 2020, the Company recognized an impairment charge of $320,000 on the Laureate tradename, an intangible asset. As described in Note 1, Description of Business, the Company had previously announced that it would explore strategic alternatives for each of its businesses and, during the third quarter, the Company announced that it had completed a sale of its operations in Chile and that it had signed agreements to sell its operations in Brazil, Australia and New Zealand, as well as Walden University. Because of these events, the Company determined that the useful life of the Laureate tradename asset was no longer indefinite and, in accordance with ASC 350-30-35-17, the Company tested the asset for impairment. The Company estimated the fair value of the tradename asset using the relief-from-royalty method, based on the projected revenues for each business over the estimated period that each business would remain part of the Laureate network. As a result of the impairment test, the Company concluded that the estimated fair value of the Laureate tradename was less than its carrying value by approximately $320,000 and recorded an impairment charge for that amount. The significant assumptions used in estimating the fair value included: (1) the revenue growth rates; (2) the discount rates; and (3) the estimated royalty rates. The inputs used were not observable to active markets and are therefore deemed “Level 3” inputs in the fair value hierarchy. The decrease in the fair value of the tradename was primarily caused by the shortened duration of the estimated future revenues. The remaining carrying value of the tradename asset of $82,000 will be amortized prospectively over five years, its estimated useful life. New events or changes in circumstances, such as the signing of additional sale agreements, may be indicators of impairment that would require the Company to perform additional impairment tests. Impairment of Brazil E2G Software Assets As part of a transformation initiative for the enrollment to graduation cycle (E2G) that started several years ago, the Company began developing a solution to standardize the information systems and processes in Brazil. During development, those costs that qualified for capitalization as internal-use software were classified within Construction in-progress on our Consolidated Balance Sheets. In addition, a portion of the Brazil E2G project costs were deemed to be implementation costs of a hosting arrangement and were capitalized within Other assets on our Consolidated Balance Sheets. These capitalized costs were recorded on our Brazil and Corporate segments, as most of the Brazil E2G expenditures were made by Corporate. During the second qu arter of 2020, the Company determined that it was no longer probable that the Brazil E2G project would be completed and placed into service, and that the likelihood that a potential buyer of the Brazil business would utilize this system was low due to its cost and associated complexities. As stated in ASC 350-40-35-3, there is a presumption that uncompleted software has a fair value of $0. Accordingly, during the second quarter of 2020, the Company recorded an impairment charge to fully write off the Brazil E2G project assets. Approximately $23,800 of the impairment charge was related to assets recorded on the Corporate segment and is therefore included in Continuing Operations. The remaining portion of the impairment charge, approximately $3,300, related to assets recorded on the Brazil segment and is therefore included in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tstanding long-term debt was as follows: September 30, 2020 December 31, 2019 Senior long-term debt: Senior Secured Credit Facility (stated maturity date October 2024) $ 409,147 $ 202,400 Senior Notes (stated maturity date May 2025) 800,000 800,000 Total senior long-term debt 1,209,147 1,002,400 Other debt: Lines of credit 58,958 14,542 Notes payable and other debt 153,043 169,308 Total senior and other debt 1,421,148 1,186,250 Finance lease obligations and sale-leaseback financings 31,892 28,102 Total long-term debt and finance leases 1,453,040 1,214,352 Less: total unamortized deferred financing costs 56,306 62,911 Less: current portion of long-term debt and finance leases 88,885 48,139 Long-term debt and finance leases, less current portion $ 1,307,849 $ 1,103,302 In March 2020, we fully drew down the $410,000 revolving credit facility under our Senior Secured Credit Facility, in order to increase our cash position and preserve financial flexibility in light of the COVID-19 pandemic.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September 30, 2020 and December 31, 2019, our long-term debt was classified as Level 2 within the fair value hierarchy, based on the frequency and volume of trading in the brokered market. The estimated fair value of our debt was as follows: September 30, 2020 December 31, 2019 Carrying amount Estimated fair value Carrying amount Estimated fair value Total senior and other debt $ 1,421,148 $ 1,471,148 $ 1,186,250 $ 1,248,110 Certain Covenants As of September 30, 2020,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mended and Restated Credit Agreement (the Third A&amp;R Credit Agreement) provides, solely with respect to the revolving credit facility, that the Company shall not permit its Consolidated Senior Secured Debt to Consolidated EBITDA ratio, as defined in the Third A&amp;R Credit Agreement, to exceed 3.50x as of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September 30, 2020, we were in compliance with the leverage ratio covenant. In addition, notes payable at some of our locations contain financial maintenance covenants. We are in compliance with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September 30, 2020 and December 31, 2019, Laureate has recorded cumulative liabilities totaling $35,038 and $44,595, respectively, for taxes other-than-income tax, principally payroll-tax-related uncertainties recorded at the time of an acquisition, of which $34,214 and $41,560,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to operating income for adjustments to non-income tax contingencies and indemnification assets was $3,375 and $5,196, respectively, for the nine months ended September 30, 2020 and 2019. In addition, as of September 30, 2020 and December 31, 2019, Laureate has recorded cumulative liabilities for income tax contingencies of $36,602 and $51,442, respectively, of which $11,746 and $21,429, respectively, were classified as held for sale. As of September 30, 2020 and December 31, 2019, indemnification assets primarily related to acquisition contingencies were $50,949 and $69,040, respectively, of which $37,536 and $46,284, respectively, were classified as held for sale. These indemnification assets primarily cover contingencies for income taxes and taxes other-than-income taxes. We have also recorded receivables, which are classified as held for sale, of approximately $16,000 and $19,000 as of September 30, 2020 and December 31, 2019, respectively,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which is now classified in Discontinued Operations. In the aggregate, we estimate that the reasonably possible loss for these unrecorded contingencies in Brazil could be up to approximately $45,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September 30, 2020 and December 31, 2019, approximately $7,700 and $5,800, respectively, of loss contingencies were included in Other long-term liabilities and Other current liabilities on the Consolidated Balance Sheets. In addition, as of September 30, 2020 and December 31, 2019, approximately $20,900 and $26,300, respectively, of loss contingencies were classified as held for sale. Material Guarantee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aculdades Metropolitanas Unidas Educacionais Ltda. (FMU) Education Group on September 12, 2014, Laureate pledged its acquired shares to third-party lenders as a guarantee of our payment obligations under the loans that financed a portion of the purchase price. The shares are pledged until full repayment of the loans, which mature in April 2021. In connection with a loan agreement entered into by a Laureate subsidiary in Peru, all of the shares of Universidad Privada del Norte, one of our universities, were pledged to the third-party lender as a guarantee of the payment obligations under the loan. Standby Letters of Credit, Surety Bonds and Other Commitments As of September 30, 2020 and December 31, 2019, Laureate's outstanding letters of credit (LOCs) and surety bonds primarily consisted of the items discussed below. As of September 30, 2020 and December 31, 2019, we had approximately $125,800 and $127,300, respectively, posted as LOCs in favor of the DOE. These LOCs were required to allow Walden and NSAD, until it was sold in March 2020, to continue participating in the DOE Title IV program. These LOCs are recorded almost entirely on Walden and are fully collateralized with cash equivalents and certificates of deposit. Because Walden is classified as a Discontinued Operation, these balances are recorded as current assets held for sale on our September 30, 2020 and December 31, 2019 Consolidated Balance Sheets. As of September 30, 2020 and December 31, 2019, we had EUR 9,443 (approximately $11,000 at September 30, 2020) and EUR 5,036 (approximately $5,500 at December 31, 2019), respectively, posted as cash collateral for LOCs related to the Spanish tax audits. This was recorded in Continuing Operations and classified as Restricted cash on our September 30, 2020 and December 31, 2019 Consolidated Balance Sheets. The cash collateral is related to final assessments issued by the Spanish Taxing Authority (STA) in October 2018 and January 2020 to Iniciativas Culturales de España, S.L. (ICE). In addition, on March 11, 2020, ICE received a preliminary assessment of approximately EUR 21,600 (approximately $25,100 at September 30, 2020), related to the STA’s extension of their audit to review withholding taxes on income earned by nonresidents. This assessment is not final, and ICE intends to challenge the assessment before the STA. ICE was formerly our Spanish holding company; during the second quarter of 2020, ICE was migrated to the Netherlands and its name was changed to Laureate Netherlands Holding B.V. As part of our normal operations, our insurers issue surety bonds on our behalf, as required by various state education authorities in the United States. We are obligated to reimburse our insurers for any payments made by the insurers under the surety bonds. As of September 30, 2020 and December 31, 2019, the total face amount of these surety bonds was $17,360 and $25,582, respectively. In June 2020, a state bond in the amount of approximately $9,000 was deemed unnecessary and was canceled. These bonds are fully collateralized with cash, which was classified as Restricted cash on our September 30, 2020 and December 31, 2019 Consolidated Balance Sheets. In November 2016, in order to continue participating in Prouni, a federal program that offers tax benefits designed to increase higher education participation rates in Brazil, UAM Brazil posted a guarantee in the amount of $15,300. In connection with the issuance of the guarantee, UAM Brazil obtained a non-collateralized surety bond from a third party in order to secure the guarantee. The cost of the surety bond was $1,400, of which half was reimbursed by the former owner of UAM Brazil, and is being amortized over a five-year term. The Company believes that this matter will not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Share-based compensation expense was as follows: For the three months ended September 30, For the nine months ended September 30, 2020 2019 2020 2019 Continuing operations Stock options, net of estimated forfeitures $ 297 $ 581 $ 1,024 $ 2,411 Restricted stock awards 2,330 663 6,875 5,126 Total continuing operations $ 2,627 $ 1,244 $ 7,899 $ 7,537 Discontinued operations Share-based compensation expense for discontinued operations 1,045 334 2,378 2,044 Total continuing and discontinued operations $ 3,672 $ 1,578 $ 10,277 $ 9,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43523</v>
      </c>
      <c r="C4" s="6" t="n">
        <v>277267</v>
      </c>
      <c r="D4" s="6" t="n">
        <v>739698</v>
      </c>
      <c r="E4" s="6" t="n">
        <v>860224</v>
      </c>
    </row>
    <row r="5">
      <c r="A5" s="3" t="inlineStr">
        <is>
          <t>Costs and expenses:</t>
        </is>
      </c>
    </row>
    <row r="6">
      <c r="A6" s="4" t="inlineStr">
        <is>
          <t>Direct costs</t>
        </is>
      </c>
      <c r="B6" s="5" t="n">
        <v>185758</v>
      </c>
      <c r="C6" s="5" t="n">
        <v>229736</v>
      </c>
      <c r="D6" s="5" t="n">
        <v>614125</v>
      </c>
      <c r="E6" s="5" t="n">
        <v>706817</v>
      </c>
    </row>
    <row r="7">
      <c r="A7" s="4" t="inlineStr">
        <is>
          <t>General and administrative expenses</t>
        </is>
      </c>
      <c r="B7" s="5" t="n">
        <v>52602</v>
      </c>
      <c r="C7" s="5" t="n">
        <v>65942</v>
      </c>
      <c r="D7" s="5" t="n">
        <v>140812</v>
      </c>
      <c r="E7" s="5" t="n">
        <v>174458</v>
      </c>
    </row>
    <row r="8">
      <c r="A8" s="4" t="inlineStr">
        <is>
          <t>Asset impairment charges</t>
        </is>
      </c>
      <c r="B8" s="5" t="n">
        <v>323398</v>
      </c>
      <c r="C8" s="5" t="n">
        <v>0</v>
      </c>
      <c r="D8" s="5" t="n">
        <v>350939</v>
      </c>
      <c r="E8" s="5" t="n">
        <v>248</v>
      </c>
    </row>
    <row r="9">
      <c r="A9" s="4" t="inlineStr">
        <is>
          <t>Operating loss</t>
        </is>
      </c>
      <c r="B9" s="5" t="n">
        <v>-318235</v>
      </c>
      <c r="C9" s="5" t="n">
        <v>-18411</v>
      </c>
      <c r="D9" s="5" t="n">
        <v>-366178</v>
      </c>
      <c r="E9" s="5" t="n">
        <v>-21299</v>
      </c>
    </row>
    <row r="10">
      <c r="A10" s="4" t="inlineStr">
        <is>
          <t>Interest income</t>
        </is>
      </c>
      <c r="B10" s="5" t="n">
        <v>684</v>
      </c>
      <c r="C10" s="5" t="n">
        <v>912</v>
      </c>
      <c r="D10" s="5" t="n">
        <v>1594</v>
      </c>
      <c r="E10" s="5" t="n">
        <v>2594</v>
      </c>
    </row>
    <row r="11">
      <c r="A11" s="4" t="inlineStr">
        <is>
          <t>Interest expense</t>
        </is>
      </c>
      <c r="B11" s="5" t="n">
        <v>-24703</v>
      </c>
      <c r="C11" s="5" t="n">
        <v>-28318</v>
      </c>
      <c r="D11" s="5" t="n">
        <v>-75698</v>
      </c>
      <c r="E11" s="5" t="n">
        <v>-101548</v>
      </c>
    </row>
    <row r="12">
      <c r="A12" s="4" t="inlineStr">
        <is>
          <t>Loss on debt extinguishment</t>
        </is>
      </c>
      <c r="B12" s="5" t="n">
        <v>0</v>
      </c>
      <c r="C12" s="5" t="n">
        <v>-200</v>
      </c>
      <c r="D12" s="5" t="n">
        <v>0</v>
      </c>
      <c r="E12" s="5" t="n">
        <v>-22059</v>
      </c>
    </row>
    <row r="13">
      <c r="A13" s="4" t="inlineStr">
        <is>
          <t>Gain on derivatives</t>
        </is>
      </c>
      <c r="B13" s="5" t="n">
        <v>0</v>
      </c>
      <c r="C13" s="5" t="n">
        <v>283</v>
      </c>
      <c r="D13" s="5" t="n">
        <v>-626</v>
      </c>
      <c r="E13" s="5" t="n">
        <v>9166</v>
      </c>
    </row>
    <row r="14">
      <c r="A14" s="4" t="inlineStr">
        <is>
          <t>Other income, net</t>
        </is>
      </c>
      <c r="B14" s="5" t="n">
        <v>1301</v>
      </c>
      <c r="C14" s="5" t="n">
        <v>992</v>
      </c>
      <c r="D14" s="5" t="n">
        <v>814</v>
      </c>
      <c r="E14" s="5" t="n">
        <v>9090</v>
      </c>
    </row>
    <row r="15">
      <c r="A15" s="4" t="inlineStr">
        <is>
          <t>Foreign currency exchange (loss) gain, net</t>
        </is>
      </c>
      <c r="B15" s="5" t="n">
        <v>-2907</v>
      </c>
      <c r="C15" s="5" t="n">
        <v>7659</v>
      </c>
      <c r="D15" s="5" t="n">
        <v>71074</v>
      </c>
      <c r="E15" s="5" t="n">
        <v>7601</v>
      </c>
    </row>
    <row r="16">
      <c r="A16" s="4" t="inlineStr">
        <is>
          <t>Gain (loss) on disposal of subsidiaries, net</t>
        </is>
      </c>
      <c r="B16" s="5" t="n">
        <v>621</v>
      </c>
      <c r="C16" s="5" t="n">
        <v>-1474</v>
      </c>
      <c r="D16" s="5" t="n">
        <v>-1178</v>
      </c>
      <c r="E16" s="5" t="n">
        <v>-1474</v>
      </c>
    </row>
    <row r="17">
      <c r="A17" s="4" t="inlineStr">
        <is>
          <t>Loss from continuing operations before income taxes and equity in net income of affiliates</t>
        </is>
      </c>
      <c r="B17" s="5" t="n">
        <v>-343239</v>
      </c>
      <c r="C17" s="5" t="n">
        <v>-38557</v>
      </c>
      <c r="D17" s="5" t="n">
        <v>-370198</v>
      </c>
      <c r="E17" s="5" t="n">
        <v>-117929</v>
      </c>
    </row>
    <row r="18">
      <c r="A18" s="4" t="inlineStr">
        <is>
          <t>Income tax benefit (expense)</t>
        </is>
      </c>
      <c r="B18" s="5" t="n">
        <v>72199</v>
      </c>
      <c r="C18" s="5" t="n">
        <v>-48092</v>
      </c>
      <c r="D18" s="5" t="n">
        <v>293514</v>
      </c>
      <c r="E18" s="5" t="n">
        <v>-93966</v>
      </c>
    </row>
    <row r="19">
      <c r="A19" s="4" t="inlineStr">
        <is>
          <t>Equity in net income of affiliates, net of tax</t>
        </is>
      </c>
      <c r="D19" s="5" t="n">
        <v>181</v>
      </c>
      <c r="E19" s="5" t="n">
        <v>219</v>
      </c>
    </row>
    <row r="20">
      <c r="A20" s="4" t="inlineStr">
        <is>
          <t>Loss from continuing operations</t>
        </is>
      </c>
      <c r="B20" s="5" t="n">
        <v>-271040</v>
      </c>
      <c r="C20" s="5" t="n">
        <v>-86649</v>
      </c>
      <c r="D20" s="5" t="n">
        <v>-76503</v>
      </c>
      <c r="E20" s="5" t="n">
        <v>-211676</v>
      </c>
    </row>
    <row r="21">
      <c r="A21" s="4" t="inlineStr">
        <is>
          <t>(Loss) income from discontinued operations, net of tax (expense) benefit of $(48,214) and $17,364, respectively</t>
        </is>
      </c>
      <c r="B21" s="5" t="n">
        <v>-169768</v>
      </c>
      <c r="C21" s="5" t="n">
        <v>30986</v>
      </c>
      <c r="D21" s="5" t="n">
        <v>-557951</v>
      </c>
      <c r="E21" s="5" t="n">
        <v>240373</v>
      </c>
    </row>
    <row r="22">
      <c r="A22" s="4" t="inlineStr">
        <is>
          <t>Loss on sales of discontinued operations, net of tax</t>
        </is>
      </c>
      <c r="B22" s="5" t="n">
        <v>-343622</v>
      </c>
      <c r="C22" s="5" t="n">
        <v>-41131</v>
      </c>
      <c r="D22" s="5" t="n">
        <v>-363288</v>
      </c>
      <c r="E22" s="5" t="n">
        <v>848390</v>
      </c>
    </row>
    <row r="23">
      <c r="A23" s="4" t="inlineStr">
        <is>
          <t>Net (loss) income</t>
        </is>
      </c>
      <c r="B23" s="5" t="n">
        <v>-784430</v>
      </c>
      <c r="C23" s="5" t="n">
        <v>-96794</v>
      </c>
      <c r="D23" s="5" t="n">
        <v>-997742</v>
      </c>
      <c r="E23" s="5" t="n">
        <v>877087</v>
      </c>
    </row>
    <row r="24">
      <c r="A24" s="4" t="inlineStr">
        <is>
          <t>Net loss attributable to noncontrolling interests</t>
        </is>
      </c>
      <c r="B24" s="5" t="n">
        <v>-12</v>
      </c>
      <c r="C24" s="5" t="n">
        <v>1568</v>
      </c>
      <c r="D24" s="5" t="n">
        <v>5092</v>
      </c>
      <c r="E24" s="5" t="n">
        <v>522</v>
      </c>
    </row>
    <row r="25">
      <c r="A25" s="4" t="inlineStr">
        <is>
          <t>Net loss attributable to Laureate Education, Inc.</t>
        </is>
      </c>
      <c r="B25" s="6" t="n">
        <v>-784442</v>
      </c>
      <c r="C25" s="6" t="n">
        <v>-95226</v>
      </c>
      <c r="D25" s="6" t="n">
        <v>-992650</v>
      </c>
      <c r="E25" s="6" t="n">
        <v>877609</v>
      </c>
    </row>
    <row r="26">
      <c r="A26" s="3" t="inlineStr">
        <is>
          <t>Basic and diluted earnings (loss) per share:</t>
        </is>
      </c>
    </row>
    <row r="27">
      <c r="A27" s="4" t="inlineStr">
        <is>
          <t>(Loss) income from continuing operations (in dollars per share)</t>
        </is>
      </c>
      <c r="B27" s="7" t="n">
        <v>-1.29</v>
      </c>
      <c r="C27" s="7" t="n">
        <v>-0.39</v>
      </c>
      <c r="D27" s="7" t="n">
        <v>-0.36</v>
      </c>
      <c r="E27" s="7" t="n">
        <v>-0.9399999999999999</v>
      </c>
    </row>
    <row r="28">
      <c r="A28" s="4" t="inlineStr">
        <is>
          <t>(Loss) income from discontinued operations (in dollars per share)</t>
        </is>
      </c>
      <c r="B28" s="8" t="n">
        <v>-2.44</v>
      </c>
      <c r="C28" s="8" t="n">
        <v>-0.04</v>
      </c>
      <c r="D28" s="8" t="n">
        <v>-4.36</v>
      </c>
      <c r="E28" s="8" t="n">
        <v>4.85</v>
      </c>
    </row>
    <row r="29">
      <c r="A29" s="4" t="inlineStr">
        <is>
          <t>Basic and diluted (loss) earnings per share (in dollars per share)</t>
        </is>
      </c>
      <c r="B29" s="7" t="n">
        <v>-3.73</v>
      </c>
      <c r="C29" s="7" t="n">
        <v>-0.43</v>
      </c>
      <c r="D29" s="7" t="n">
        <v>-4.72</v>
      </c>
      <c r="E29" s="7" t="n">
        <v>3.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components of net changes in stockholders’ equity for the fiscal quarters of 2020 are as follows: Laureate Education, Inc. Stockholders Class A Class B Additional paid-in capital Retained earnings (accumulated deficit)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Non-cash stock compensation — $ — — $ — $ 3,672 $ — $ — $ — $ — $ 3,672 Exercise of stock options and vesting of restricted stock, net of shares withheld to satisfy tax withholding 63 — — — (35) — — — — (35) Change in noncontrolling interests — — — — (2,610) — — — — (2,610) Accretion of redeemable noncontrolling interests and equity — — — — 6 — — — — 6 Reclassification of redeemable noncontrolling interests and equity — — — — — — — — 1,574 1,574 Net loss — — — — — (784,442) — — 12 (784,430) Foreign currency translation adjustment, net of tax of $0 — — — — — — 326,416 — (74) 326,342 Balance at September 30, 2020 119,270 $ 547 90,813 $ 363 $ 3,758,008 $ (556,141) $ (1,065,270) $ (300,309) $ (12,618) $ 1,824,580 The components of net changes in stockholders’ equity for the fiscal quarters of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 430 116,865 $ 467 $ 3,703,796 $ (501,975) $ (1,112,695) $ — $ (10,133) $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Non-cash stock compensation — — — — 4,854 — — — — 4,854 Conversion of Class B shares to Class A shares 10,991 44 (10,991) (44) — — — — — — Exercise of stock options and vesting of restricted stock, net of shares withheld to satisfy tax withholding 32 — — — 170 — — — — 170 Distributions to noncontrolling interest holders — — — — — — — — (731) (731) Change in noncontrolling interests — — — — (3,700) — — — — (3,700) Accretion of redeemable noncontrolling interests and equity — — — — 194 — — — — 194 Reclassification of redeemable noncontrolling interests and equity — — — — — — — — (855) (855) Net income — — — — — 781,592 — — (1,976) 779,616 Foreign currency translation adjustment, net of tax of $0 — — — — — — 10,275 — (87) 10,188 Unrealized gain on derivatives, net of tax of $0 — — — — — — (10,559) — — (10,559) Balance at June 30, 2019 118,806 $ 475 105,866 $ 423 $ 3,707,305 $ 470,860 $ (1,060,849) $ — $ (11,131) $ 3,107,083 Non-cash stock compensation — — — — 1,578 — — — — 1,578 Conversion of Class B shares to Class A shares 15,002 60 (15,002) (60) — — — — — — Exercise of stock options and vesting of restricted stock, net of shares withheld to satisfy tax withholding 96 — — — 1,455 — — — — 1,455 Purchases of treasury stock at cost (6,150) — — — — — — (104,849) — (104,849) Accretion of redeemable noncontrolling interests and equity — — — — (193) — — — — (193) Reclassification of redeemable noncontrolling interests and equity — — — — — — — — 649 649 Net loss — — — — — (95,226) — — (1,568) (96,794) Foreign currency translation adjustment, net of tax of $0 — — — — — — (82,070) — (510) (82,580) Minimum pension liability adjustment, net of tax of $0 — — — — — — 4,531 — — 4,531 Balance at September 30, 2019 127,754 $ 535 90,864 $ 363 $ 3,710,145 $ 375,634 $ (1,138,388) $ (104,849) $ (12,560) $ 2,830,880 Stock Repurchase Program On August 8, 2019, the Company announced that its board of directors had authorized a stock repurchase program to acquire up to $150,000 of the Company’s Class A common stock. In early October 2019, the Company’s stock repurchases reached the authorized limit of $150,000. On October 14, 2019, the Company’s board of directors approved the increase of its existing authorization to repurchase shares of the Company’s Class A common stock by $150,000 for a total authorization (including the previously aut horized repurchases) of up to $300,000 of the Company’s Class A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 repurchased 1,619 shares of its outstanding Class A common stock for a total purchase price of $29,203 and reached the total authorized limit of $300,000. As discussed in Note 19, Subsequent Events, the Company announced an additional stock repurchase program in November 2020. Accumulated Other Comprehen 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which consisted primarily of the Chile balance of $293,000. The components of these balances were as follows: September 30, 2020 December 31, 2019 Laureate Education, Inc. Noncontrolling Interests Total Laureate Education, Inc. Noncontrolling Interests Total Foreign currency translation adjustment $ (1,075,008) $ 943 $ (1,074,065) $ (1,084,651) $ 326 $ (1,084,325) Unrealized gain on derivatives 10,416 — 10,416 10,416 — 10,416 Minimum pension liability adjustment (678) — (678) 254 — 254 Accumulated other comprehensive loss $ (1,065,270) $ 943 $ (1,064,327) $ (1,073,981) $ 326 $ (1,073,6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Laureate did not hold any derivatives as of September 30, 2020 and December 31, 2019. Derivatives Designated as Hedging Instruments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which is included in Settlement of derivatives related to sale of discontinued operations and net investment hedge on the Consolidated Statement of Cash Flows for the nine months ended September 30, 2019.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Semiannually until maturity, Laureate was obligated to pay 5.63% and receive 8.25% on EUR 50,000 and USD $59,210, respectively, on the first swap and pay 5.6675% and receive 8.25% on EUR 50,000 and USD $59,360, respectively, on the second swap. The swaps were determined to be 100% effective; therefore, the amount of gain or loss recognized in income on the ineffective portion of derivative instruments designated as hedging instruments was $0. The accumulated gain recognized in AOCI will be deferred from earnings until the sale or liquidation of the hedged investee. Cash Flow Hedge - 2024 Term Loan Interest Rate Swaps In May 2017, Laureate entered into, and designated as cash flow hedges, four pay-fixed, receive-floating amortizing interest rate swaps with notional amounts of $100,000, $100,000, $200,000 and $300,000,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During the second quarter of 2019,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The table below shows the total recorded unrealized (loss) gain in Comprehensive income for the derivatives designated as hedging instruments. For the three months ended September 30, 2020 and 2019, there was no impact of derivative instruments, and for the nine months ended September 30, 2020 and 2019, the impact of these derivative instruments on Comprehensive income, Interest expense and AOCI was as follows: (Loss) Gain Recognized in Comprehensive Income (Effective Portion) Income Statement Location Gain Reclassified from AOCI to Income (Effective Portion) Total Consolidated Interest Expense 2020 2019 2020 2019 2020 2019 Cash flow hedge Interest rate swaps $ — $ (11,818) Interest expense $ — $ 11,818 Net investment hedge Cross currency swaps — 3,868 N/A — — Total $ — $ (7,950) $ — $ 11,818 $ (75,698) $ (101,548) Derivatives Not Designated as Hedging Instruments AUD to USD Foreign Currency Swaps In March 2020, Laureate entered into an AUD to 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realized gain and proceeds received of $714. This amount is included in Gain on derivatives on the Consolidated Statement of Operations for the nine months ended September 30, 2020, and is included in Payments for settlement of derivative contracts on the Consolidated Statement of Cash Flows for the nine months ended September 30, 2020. This swap was not designated as a hedge for accounting purposes. On April 8, 2020, Laureate entered into a new AUD to USD swap agreement with a notional amount of AUD 21,000. On the maturity date of June 15, 2020, Laureate delivered the notional amount and received USD $12,921 at a rate of exchange of 0.6153 USD per 1 AUD, resulting in a realized loss of $1,340. This amount is included in Gain on derivatives on the Consolidated Statements of Operations for the nine months ended September 30, 2020 and is included in Payments for settlement of derivative contracts on the Consolidated Statement of Cash Flows for the nine months ended September 30, 2020. This swap was not designated as a hedge for accounting purposes. EUR to USD Foreign Currency Swaps—Spain and Portugal In December 2018, Laureate entered into two EUR to 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which resulted in a realized gain of $5,088. The second swap was a put/call option with a maturity date of April 8, 2019, where Laureate could put the notional amount of EUR 275,000 and call the USD amount of $310,750 at an exchange rate of 1.13. Based on expected timing of the sale transaction, the swap was terminated on April 2, 2019, resulting in a payment to the counterparty of $980 that included a deferred premium payment net of proceeds received.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 to USD swap agreements with a combined notional amount of EUR 375,000. On the maturity date of May 15, 2019, Laureate paid the EUR notional amount and received a combined total of USD $423,003 at a rate of exchange of 1.128007, resulting in a gain of $1,644. In May 2019, Laureate entered into nine EUR to USD swap agreements with a combined notional amount of EUR 532,000. On the maturity date of June 4, 2019, Laureate paid the EUR notional amount and received a combined total of $597,149 at a rate of exchange of 1.122461, resulting in a realized loss of approximately $565.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and convert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In addition, at that time, Chile also elected to repay a portion of the principal balance outstanding for certain notes payable. This payment is included in Payments for settlement of derivative contracts on the Consolidated Statement of Cash Flows for the nine months ended September 30, 2019. The CLP to UF cross currency and interest rate swaps were not designated as hedges for accounting purposes. Components of the reported Gain (loss) on derivatives not designated as hedging instruments in the Consolidated Statements of Operations were as follows: For the three months ended September 30, For the nine months ended September 30, 2020 2019 2020 2019 Cross currency and interest rate swaps Unrealized gain $ — $ 283 $ — $ 4,305 Realized (loss) gain — — (626) 4,861 Gain (loss) on derivatives, net $ — $ 283 $ (626) $ 9,16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Laureate limits its credit risk by only entering into derivative transactions with highly rated major financial institutions. We have not entered into collateral agreements with our derivatives’ counterparties. As of September 30, 2020 and December 31, 2019, we did not hold any derivatives in a net gain position, and thus had no credit risk. Laureate’s agreements with its derivative counterparties contain a provision under which we could be declared in default on our derivative obligations if repayment of the underlying indebtedness is accelerated by the lender due to a default on the indebtedness. As of September 30, 2020 and December 31, 2019, we did not hold any derivatives in a net loss position, and thus had no derivativ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Laureate uses the liability me 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Interim Reporting.” Laureate's income tax provisions for all periods consist of federal, state and foreign income taxes. The tax provisions for the three and nine months ended September 30, 2020 and 2019 were based on estimated full-year effective tax rates, after giving effect to significant items related specifically to the interim periods, including the mix of income for the period between higher-taxed and lower-taxed jurisdictions. Laureate has operations in multiple countries at various statutory tax rates or which are tax-exempt entities, and other operations that are loss-making entities for which it is not more likely than not that a tax benefit will be realized on the loss. Laureate records interest and penalties related to uncertain tax positions as a component of Income tax expense. During the nine months ended September 30, 2020, Laureate recognized interest and penalties related to income taxes of $995. Laureate had $11,563 of accrued interest and penalties as of September 30, 2020. During the nine months ended September 30, 2020, Laureate derecognized $4,340 of previously accrued interest and penalties. Approximately $10,685 of unrecognized tax benefits, if recognized, will affect the effective income tax rate. It is reasonably possible that Laureate’s unrecognized tax benefits may decrease within the next 12 months by up to approximately $12,000 as a result of the lapse of statutes of limitations and as a result of the final settlement and resolution of outstanding tax matters in various jurisdictions. As of January 1, 2020, the Company amended the partnership agreement of one of its subsidiaries that owned intellectual property, such that the subsidiary became subject to tax in the Netherlands. The result was a net discrete tax benefit of approximately $222,000 that represented the book-and-tax basis difference of the intellectual property, measured based on the intellectual property’s current fair value and applicable Dutch statutory tax rate. Determining the fair value of the intellectual property, which serves as the tax basis of the deferred tax asset, required management to make assumptions and estimates that are inherently uncertain. This net tax benefit decreased by $81,000 during the third quarter as compared to the first quarter of 2020 as a result of certain entities being reclassified as Discontinued Operations during the third quarter of 2020.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significant impact on Laureate’s consolidated financial statements for the three and nine months ended September 30, 2020. We continue to monitor any effects that may result from the CARES Act as well as any similar stimulus legislation enacted in other jurisdictions where Laureate has material operations. In July 2020, the U.S. Treasury Department released final regulations addressing global intangible low-taxed income (GILTI). Among other changes, these regulations provide an election to exclude certain foreign income of foreign corporations from GILTI if such income is deemed high-taxed in a foreign jurisdiction. These elective provisions may be applied retroactively and accordingly require significant analysis of the potential financial statement impacts. During the third quarter of 2020, the Company recorded a discrete tax benefit of approximately $70,900 related to 2018 and 2019. The Company assesses the realizability of deferred tax assets by examining all available evidence, both positive and negative. A valuation allowance is recorded if negative evidence outweighs positive evidence. A company’s three-year cumulative loss position is significant negative evidence in considering whether deferred tax assets are realizable. Accounting guidance restricts the amount of reliance the Company can place on projected taxable income to support the recovery of the deferred tax assets. During the third quarter of 2020, valuation allowances were released at entities in Australia and the United States of approximately $19,200 and $12,200, respectively, due to the change from a three-year cumulative loss position to a three-year cumulative income position, as well as other positive factors including projections of future profit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September 30, 2020 2019 Numerator used in basic and diluted earnings (loss) per common share for continuing operations: Loss from continuing operations $ (271,040) $ (86,649) Net income attributable to noncontrolling interests (7) (12) Loss from continuing operations attributable to Laureate Education, Inc. (271,047) (86,661) Accretion of redemption value of redeemable noncontrolling interests and equity 6 (193) Net loss from continuing operations for basic and diluted earnings (loss) per share $ (271,041) $ (86,854) Numerator used in basic and diluted earnings (loss) per common share for discontinued operations: (Loss) income from discontinued operations, net of tax $ (169,768) $ 30,986 Loss on sales of discontinued operations, net of tax (343,622) (41,131) (Income) loss attributable to noncontrolling interests (5) 1,580 Net loss from discontinued operations for basic and diluted earnings (loss) per share $ (513,395) $ (8,565) Denominator used in basic and diluted earnings (loss) per common share: Basic and diluted weighted average shares outstanding 210,033 224,193 Basic and diluted earnings (loss) per share: Loss from continuing operations $ (1.29) $ (0.39) Loss from discontinued operations (2.44) (0.04) Basic and diluted loss per share $ (3.73) $ (0.43) For the nine months ended September 30, 2020 2019 Numerator used in basic and diluted earnings (loss) per common share for continuing operations: Loss from continuing operations $ (76,503) $ (211,676) Net loss (income) attributable to noncontrolling interests 27 (61) Loss from continuing operations attributable to Laureate Education, Inc. (76,476) (211,737) Accretion of redemption value of redeemable noncontrolling interests and equity 163 264 Net loss from continuing operations for basic and diluted earnings (loss) per share $ (76,313) $ (211,473) Numerator used in basic and diluted earnings (loss) per common share for discontinued operations: (Loss) income from discontinued operations, net of tax $ (557,951) $ 240,373 (Loss) gain on sales of discontinued operations, net of tax (363,288) 848,390 Loss attributable to noncontrolling interests 5,065 583 Net (loss) income from discontinued operations for basic and diluted earnings (loss) per share $ (916,174) $ 1,089,346 Denominator used in basic and diluted earnings (loss) per common share: Basic and diluted weighted average shares outstanding 209,920 224,498 Basic and diluted earnings (loss) per share: Loss from continuing operations $ (0.36) $ (0.94) (Loss) income from discontinued operations (4.36) 4.85 Basic and diluted (loss) earnings per share $ (4.72) $ 3.91 The following table summarizes the number of stock options, shares of restricted stock and restricted stock units (RSUs) that were excluded from the diluted EPS calculations because the effect would have been antidilutive: For the three months ended September 30, For the nine months ended September 30, 2020 2019 2020 2019 Stock options 3,838 8,650 4,205 8,956 Restricted stock and RSUs 727 733 732 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9 Months Ended</t>
        </is>
      </c>
    </row>
    <row r="2">
      <c r="B2" s="2" t="inlineStr">
        <is>
          <t>Sep. 30, 2020</t>
        </is>
      </c>
    </row>
    <row r="3">
      <c r="A3" s="3" t="inlineStr">
        <is>
          <t>Commitments and Contingencies Disclosure [Abstract]</t>
        </is>
      </c>
    </row>
    <row r="4">
      <c r="A4" s="4" t="inlineStr">
        <is>
          <t>Legal and Regulatory Matters</t>
        </is>
      </c>
      <c r="B4" s="4" t="inlineStr">
        <is>
          <t xml:space="preserve">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19, as updated in our Quarterly Reports on Form 10-Q for the quarters ended March 31, 2020 and June 30, 2020. Australian Regulation Courses at our two post-secondary educational institutions in Australia continue to be delivered primarily online and are in compliance with all local regulations. In certain limited situations, dependent on state-by-state COVID-19 regulatory responses, plans to permit physical access to campuses and face-to-face course delivery are being implemented. Brazilian Regulation In response to the transition from face-to-face classes to online classes due to the COVID-19 pandemic, legislative assemblies in several Brazilian states have passed laws requiring schools to discount tuition. To date, with respect to the states in which we operate, only Rio de Janeiro, Bahia and Paraiba have passed such laws. However, because injunctions were granted to suspend the effects of such laws in Rio de Janeiro and Paraiba, we currently are applying the mandatory discount only to classes taken at our Bahia campuses. The constitutionality of the aforementioned laws is being questioned both in state courts and the Supreme Court. As of August 2020, Provisional Presidential Act n. 934/2020 has been converted to Law n. 14,040. Accordingly, institutions remain authorized to substitute face-to-face classes with remote activities and adjust the academic calendar and degree anticipation for specific health undergraduate programs. Government measures to resume face-to-face educational activities in Brazil are being implemented on a state-by-state and city-by-city basis. Laboratory and professional practice activities have resumed at the vast majority of our Brazilian campuses. Despite being authorized to gradually return to face-to-face classes in some locations, academic planners consider remote activities to be the most suitable option given the current circumstances. Mexican Regulation Administrative activities have resumed at all but two of our campuses. Face-to-face educational activities will not be permitted to resume at any campus until the region (municipality or state) in which it is located is assigned a green color code under the country’s color-coded sanitary alert system. Peruvian Regulation While Peru’s national sanitary emergency has been extended until November 30, 2020, effective September 1, 2020, Peru entered phase four of its economic reactivation plan. The government has announced that face-to-face classes may resume next year; however, the actual resumption of classes will depend upon COVID-19 infection rates at such time. U.S. Regulation Department of Education Rulemaking Activities On August 24, 2020, the U.S. Department of Education (the DOE) issued final regulations making changes to regulations that impact distance education programs in particular. The final regulations provide new definitions for, among other terms, correspondence courses, distance education, and academic engagement. Walden University offers both course-based distance education programs and direct assessment distance education programs through its Tempo Learning offerings. Under these new regulations, it is possible that students eligible for Title IV federal student aid funds who are enrolled in Walden University’s Tempo Learning programs will receive their funds on a more regular disbursement pattern that is better aligned with their individualized progression. The final regulations have an effective date of July 1, 2021, but the DOE will allow institutions to opt for early implementation of portions of these regulations. Department of Justice Voluntary Information Request for Walden University Our institutions are subject to regulatory oversight and from time to time must respond to inquiries about their compliance with the various statutory requirements under which they operate. On September 14, 2020, Walden University (Walden) received a letter from the Civil Division of the United States Department of Justice (DOJ) indicating that the DOJ is examining whether Walden, in the operation of its Masters of Science in Nursing program (Nursing Program), may have violated the Federal False Claims Act by misrepresenting compliance with its program participation agreement with the U.S. Department of Education, which agreement covers Walden University’s participation in federal student financial aid programs under Title IV of the U.S. Higher Education Act. The letter invites Walden to provide information regarding a number of specific areas primarily related to the practicum component of its Nursing Program, but it makes no allegations of any misconduct or wrongdoing by Walden. While the Company is cooperating with the DOJ’s request to voluntarily provide information, it cannot predict the timing or outcome of this matter. Further, on October 12, 2020, Walden received notice from the Higher Learning Commission (HLC) of its intent to assign a public “Governmental Investigation” designation to Walden due to the DOJ inquiry. While the HLC has complete discretion in whether to issue such a public designation, Walden has requested that such a designation not be imp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As of September 30, 2020 and December 31, 2019, Laureate did not hold any financial assets or liabilities that are measured at fair value on a recurring basis. The changes in our Level 3 Derivative instruments measured at fair value on a recurring basis for the nine months ended September 30, 2020 were as follows: Balance at December 31, 2019 $ — Loss included in earnings: Realized loss, net (626) Settlements 626 Balance at September 30, 2020 $ — Laureate had no fair value measurements classified as Level 3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September 30, 2019 balance. The September 30, 2020 and September 30, 2019 balances sum to the amounts shown in the Consolidated Statements of Cash Flows for the nine months ended September 30, 2020 and 2019: September 30, 2020 September 30, 2019 December 31, 2019 Cash and cash equivalents $ 716,799 $ 93,153 $ 61,576 Restricted cash 30,857 35,101 36,241 Total Cash and cash equivalents and Restricted cash shown in the Consolidated Statements of Cash Flows $ 747,656 $ 128,254 $ 97,817 Restricted cash includes cash equivalents held to collateralize standby letters of credit. In addition, Laureate may at times hold a United States deposit for a letter of credit in lieu of a surety bond, or otherwise have cash that is not immediately available for use in current operations. See also Note 10,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greement to Sell Honduras Operations As discussed in Note 4, Discontinued Operations and Assets Held for Sale, on October 13, 2020, the Company entered into a definitive agreement with Fundación Nasser, a not-for-profit foundation in Honduras, to transfer control of its operations in Honduras for total cash consideration of approximately $29,800, prior to closing costs. Asset Sale Offer to Purchase Up to $300 Million of Senior Notes On October 13, 2020, the Company announced that it was commencing a cash tender offer (the Asset Sale Offer) to purchase up to $300,000 aggregate principal amount (the Offer Amount) of its 8.250% Senior Notes due 2025 (the Senior Notes), at a purchase price of 100% of the principal amount thereof plus accrued and unpaid interest to, but not including, the purchase date. The Asset Sale Offer is being made pursuant to the indenture governing the Senior Notes (the Indenture) as a result of the Company’s sale of its operations in Chile and Malaysia. Those sales constituted Asset Sales, as defined in the Indenture. The source of funds is cash on hand from the proceeds of the Asset Sales. The Asset Sale Offer will expire at 11:59 p.m., New York City time, on November 10, 2020, unless extended by the Company, in its sole discretion (the Expiration Time). If the aggregate principal amount of Senior Notes validly tendered (and not validly withdrawn) in the Asset Sale Offer exceeds the Offer Amount, only the Offer Amount will be accepted for purchase, and the Senior Notes will be purchased on a pro rata basis (with such adjustments as may be needed so that only Senior Notes in minimum amounts of $2,000 and integral multiples of $1,000 in excess thereof will be so purchased). Tenders of the Senior Notes must be made on or prior to the Expiration Time and may be validly withdrawn at any time on or prior to the Expiration Time. In the event that the aggregate principal amount of tendered and accepted Senior Notes is less than the Offer Amount, any amount less than the Offer Amount not used for the purchase of Senior Notes pursuant to the Asset Sale Offer will be available for use in any manner permitted under the Indenture. Stock Repurchase Program Laureate’s board of directors has approved a new stock repurchase program to acquire up to $300,000 of the Company’s Class A common stock.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Securities Exchange Act of 1934, as amended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The Company intends to finance the repurchases with free cash flow and excess cash and liquidity on-hand. Completion of Sale of Australia and New Zealand As discussed in Note 4, Discontinued Operations and Assets Held for Sale, on November 3, 2020, the Company completed the sale of Australia and New Zealand. At closing, the Company received proceeds of approximately $650,000, net of transaction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ently Issued Accounting Standards Not Yet Adopted And Recently Adopted Accounting Standards</t>
        </is>
      </c>
      <c r="B4" s="4" t="inlineStr">
        <is>
          <t>Recently Adopted Accounting Standards Accounting Standards Update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t>
        </is>
      </c>
    </row>
    <row r="5">
      <c r="A5" s="4" t="inlineStr">
        <is>
          <t>Revenue from Contract with Customer</t>
        </is>
      </c>
      <c r="B5" s="4" t="inlineStr">
        <is>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
        </is>
      </c>
    </row>
    <row r="6">
      <c r="A6" s="4" t="inlineStr">
        <is>
          <t>Business and Geographic Segment Information</t>
        </is>
      </c>
      <c r="B6" s="4" t="inlineStr">
        <is>
          <t>Business and Geographic Segment Information Laureate’s educational services are offered through six operating segments: Brazil, Mexico, Peru (formerly Andean), Central America, Rest of World and Online &amp; Partnerships. Following the March 2020 sale of NSAD, Laureate’s last remaining U.S. campus-based institution, the Central America &amp; U.S. Campuses segment is now called the Central America segment. Following the September 2020 sale of Chile, the former Andean segment is now called the Peru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Peru,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1 institutions in seven states throughout Brazil, with a particularly strong presence in the competitive São Paulo market. Most students finance their own education, while others rely on the government-sponsored programs such as Prouni and Fundo de Financiamento Estudantil (FIES). The entire Brazil segment is included in Discontinued Operation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35 campuses. Each institution in Mexico has a national license. Students in our Mexican institutions typically finance their own education. The Peru segment includes three institutions, where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and New Zealand. Additionally, the Rest of World segment manages one institution in China through a joint venture arrangement. The entire Rest of World segment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The entire Online &amp; Partnerships segment is included in Discontinued Operations. As discussed in Note 1, Description of Business, and Note 4, Discontinued Operations and Assets Held for Sale, several of our subsidiaries have met the requirements to be classified as discontinued operations. As a result, the operations of the Brazil, Central America, Rest of World and Online &amp; Partnerships segment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net, Other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t>
        </is>
      </c>
    </row>
    <row r="7">
      <c r="A7" s="4" t="inlineStr">
        <is>
          <t>Derivative Instruments</t>
        </is>
      </c>
      <c r="B7" s="4" t="inlineStr">
        <is>
          <t xml:space="preserve">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
        </is>
      </c>
    </row>
    <row r="8">
      <c r="A8" s="4" t="inlineStr">
        <is>
          <t>Earnings (Loss) Per Share</t>
        </is>
      </c>
      <c r="B8" s="4" t="inlineStr">
        <is>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is>
      </c>
    </row>
    <row r="9">
      <c r="A9" s="4" t="inlineStr">
        <is>
          <t>Fair Value Measurement</t>
        </is>
      </c>
      <c r="B9" s="4" t="inlineStr">
        <is>
          <t>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segment</t>
        </is>
      </c>
      <c r="B4" s="4" t="inlineStr">
        <is>
          <t>The following table shows the components of Revenues by reportable segment plus the Corporate business unit, and as a percentage of total revenue for the three months ended September 30, 2020 and 2019: Mexico Peru Corporate (1) Total 2020 Tuition and educational services $ 141,897 $ 126,455 $ — $ 268,352 110 % Other 17,491 11,718 260 29,469 12 % Gross revenue 159,388 138,173 260 297,821 122 % Less: Discounts / waivers / scholarships (43,439) (10,859) — (54,298) (22) % Total $ 115,949 $ 127,314 $ 260 $ 243,523 100 % 2019 Tuition and educational services $ 156,123 $ 125,006 $ — $ 281,129 102 % Other 27,540 14,392 672 42,604 15 % Gross revenue 183,663 139,398 672 323,733 117 % Less: Discounts / waivers / scholarships (37,873) (8,593) (46,466) (17) % Total $ 145,790 $ 130,805 $ 672 $ 277,267 100 % The following table shows the components of Revenues by reportable segment and as a percentage of total net revenue for the nine months ended September 30, 2020 and 2019: Mexico Peru Corporate (1) Total 2020 Tuition and educational services $ 442,470 $ 352,949 $ — $ 795,419 108 % Other 56,845 29,456 3,264 89,565 12 % Gross revenue 499,315 382,405 3,264 884,984 120 % Less: Discounts / waivers / scholarships (114,294) (30,992) — (145,286) (20) % Total $ 385,021 $ 351,413 $ 3,264 $ 739,698 100 % 2019 Tuition and educational services $ 499,013 $ 377,235 $ — $ 876,248 102 % Other 75,202 38,791 4,460 118,453 14 % Gross revenue 574,215 416,026 4,460 994,701 116 % Less: Discounts / waivers / scholarships (109,506) (24,971) — (134,477) (16) % Total $ 464,709 $ 391,055 $ 4,460 $ 860,224 100 % (1) Includes the elimination of intersegment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x effect of gain loss) from disposal of discontinued operation</t>
        </is>
      </c>
      <c r="B3" s="6" t="n">
        <v>-52712</v>
      </c>
      <c r="C3" s="6" t="n">
        <v>-3591</v>
      </c>
      <c r="D3" s="6" t="n">
        <v>-47353</v>
      </c>
      <c r="E3" s="6" t="n">
        <v>31153</v>
      </c>
    </row>
    <row r="4">
      <c r="A4" s="4" t="inlineStr">
        <is>
          <t>Discontinued Operations</t>
        </is>
      </c>
    </row>
    <row r="5">
      <c r="A5" s="4" t="inlineStr">
        <is>
          <t>Income tax (expense) benefit</t>
        </is>
      </c>
      <c r="B5" s="6" t="n">
        <v>-51081</v>
      </c>
      <c r="C5" s="6" t="n">
        <v>24070</v>
      </c>
      <c r="D5" s="6" t="n">
        <v>-48214</v>
      </c>
      <c r="E5" s="6" t="n">
        <v>173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0</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s: For the three months ended September 30, 2020 2019 Revenues $ 459,442 $ 561,748 Costs and expenses: Depreciation and amortization 13,656 28,523 Share-based compensation expense 1,045 334 Loss on impairment of assets 208,040 25,000 Other direct costs 340,657 468,573 Operating (loss) income (103,956) 39,318 Other non-operating loss (14,731) (32,402) Pretax (loss) income of discontinued operations (118,687) 6,916 Income tax (expense) benefit (51,081) 24,070 (Loss) income from discontinued operations, net of tax $ (169,768) $ 30,986 For the nine months ended September 30, 2020 2019 Revenues $ 1,342,298 $ 1,952,952 Costs and expenses: Depreciation and amortization 60,168 84,666 Share-based compensation expense 2,378 2,044 Loss on impairment of assets 639,319 25,222 Other direct costs 1,070,363 1,572,733 Operating (loss) income (429,930) 268,287 Other non-operating loss (79,807) (45,278) Pretax (loss) income of discontinued operations (509,737) 223,009 Income tax (expense) benefit (48,214) 17,364 (Loss) income from discontinued operations, net of tax $ (557,951) $ 240,373 Operating cash flows of discontinued operations $ 248,972 $ 313,647 Investing cash flows of discontinued operations $ (40,578) $ (69,653) Financing cash flows of discontinued operations $ 8,725 $ (68,824) The carrying amounts of the major classes of assets and liabilities that were classified as held for sale are presented in the following tables: September 30, 2020 December 31, 2019 Assets of Discontinued Operations Cash and cash equivalents $ 113,016 $ 333,455 Receivables, net 152,557 209,704 Property and equipment, net 243,030 741,119 Goodwill 648,018 1,003,765 Tradenames 438,477 665,207 Operating lease right-of-use assets, net 169,991 399,345 Other assets 336,484 446,458 Subtotal: assets of Discontinued Operations $ 2,101,573 $ 3,799,053 Other assets classified as held for sale Property and equipment, net 7,127 8,476 Total assets held for sale $ 2,108,700 $ 3,807,529 September 30, 2020 December 31, 2019 Liabilities of Discontinued Operations Deferred revenue and student deposits $ 203,865 $ 176,255 Operating leases, including current portion 185,473 388,202 Long-term debt, seller notes and finance leases, including current portion 180,112 304,355 Other liabilities 400,437 581,329 Total liabilities held for sale $ 969,887 $ 1,450,141 </t>
        </is>
      </c>
    </row>
    <row r="5">
      <c r="A5" s="4" t="inlineStr">
        <is>
          <t>Schedule of asset impairment</t>
        </is>
      </c>
      <c r="B5" s="4" t="inlineStr">
        <is>
          <t xml:space="preserve">As a result of the impairment test, the Company determined that the carrying value of the Chile asset group exceeded its fair value by approximately $418,000 and recorded an impairment charge in that amount during the second quarter of 2020, as follows: Tradenames $ 90,700 Land 20,900 Buildings 59,700 Other long-lived assets 36,500 Operating lease right-of-use assets, net 62,500 Goodwill 147,700 Total Chile impairment $ 41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For the nine months ended September 30, September 30, 2020 2019 2020 2019 Revenues Mexico $ 115,949 $ 145,790 $ 385,021 $ 464,709 Peru 127,314 130,805 351,413 391,055 Corporate 260 672 3,264 4,460 Revenues $ 243,523 $ 277,267 $ 739,698 $ 860,224 Adjusted EBITDA of reportable segments Mexico $ 15,530 $ 23,064 $ 58,544 $ 80,476 Peru 56,474 45,232 128,975 133,783 Total Adjusted EBITDA of reportable segments 72,004 68,296 187,519 214,259 Reconciling items: Corporate (21,636) (37,832) (72,439) (110,033) Depreciation and amortization expense (18,186) (20,368) (55,949) (61,618) Loss on impairment of assets (323,398) — (350,939) (248) Share-based compensation expense (2,627) (1,244) (7,899) (7,537) EiP expenses (24,392) (27,263) (66,471) (56,122) Operating loss (318,235) (18,411) (366,178) (21,299) Interest income 684 912 1,594 2,594 Interest expense (24,703) (28,318) (75,698) (101,548) Loss on debt extinguishment — (200) — (22,059) Gain (loss) on derivatives — 283 (626) 9,166 Other income, net 1,301 992 814 9,090 Foreign currency (loss) gain, net (2,907) 7,659 71,074 7,601 Gain (loss) on disposal of subsidiaries, net 621 (1,474) (1,178) (1,474) Loss from continuing operations before income taxes and equity in net income of affiliates $ (343,239) $ (38,557) $ (370,198) $ (117,929)</t>
        </is>
      </c>
    </row>
    <row r="5">
      <c r="A5" s="4" t="inlineStr">
        <is>
          <t>Schedule of long-lived assets by geographic areas</t>
        </is>
      </c>
      <c r="B5" s="4" t="inlineStr">
        <is>
          <t xml:space="preserve">September 30, 2020 December 31, 2019 Assets Mexico $ 1,121,783 $ 1,315,377 Peru 716,745 643,473 Corporate and Discontinued Operations 3,336,621 4,537,573 Total assets $ 5,175,149 $ 6,496,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Loss on Impairment of Assets (Tables)</t>
        </is>
      </c>
      <c r="B1" s="2" t="inlineStr">
        <is>
          <t>9 Months Ended</t>
        </is>
      </c>
    </row>
    <row r="2">
      <c r="B2" s="2" t="inlineStr">
        <is>
          <t>Sep. 30, 2020</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19 through September 30, 2020 was composed of the following items: Mexico Peru Total Balance at December 31, 2019 $ 525,256 $ 81,227 $ 606,483 Dispositions — — — Impairments — — — Currency translation adjustments (81,862) (6,289) (88,151) Balance at September 30, 2020 $ 443,394 $ 74,938 $ 518,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outstanding</t>
        </is>
      </c>
      <c r="B4" s="4" t="inlineStr">
        <is>
          <t xml:space="preserve">Outstanding long-term debt was as follows: September 30, 2020 December 31, 2019 Senior long-term debt: Senior Secured Credit Facility (stated maturity date October 2024) $ 409,147 $ 202,400 Senior Notes (stated maturity date May 2025) 800,000 800,000 Total senior long-term debt 1,209,147 1,002,400 Other debt: Lines of credit 58,958 14,542 Notes payable and other debt 153,043 169,308 Total senior and other debt 1,421,148 1,186,250 Finance lease obligations and sale-leaseback financings 31,892 28,102 Total long-term debt and finance leases 1,453,040 1,214,352 Less: total unamortized deferred financing costs 56,306 62,911 Less: current portion of long-term debt and finance leases 88,885 48,139 Long-term debt and finance leases, less current portion $ 1,307,849 $ 1,103,302 </t>
        </is>
      </c>
    </row>
    <row r="5">
      <c r="A5" s="4" t="inlineStr">
        <is>
          <t>Schedule estimated fair values of debt</t>
        </is>
      </c>
      <c r="B5" s="4" t="inlineStr">
        <is>
          <t xml:space="preserve">The estimated fair value of our debt was as follows: September 30, 2020 December 31, 2019 Carrying amount Estimated fair value Carrying amount Estimated fair value Total senior and other debt $ 1,421,148 $ 1,471,148 $ 1,186,250 $ 1,248,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hare-based compensation expense</t>
        </is>
      </c>
      <c r="B4" s="4" t="inlineStr">
        <is>
          <t xml:space="preserve">Share-based compensation expense was as follows: For the three months ended September 30, For the nine months ended September 30, 2020 2019 2020 2019 Continuing operations Stock options, net of estimated forfeitures $ 297 $ 581 $ 1,024 $ 2,411 Restricted stock awards 2,330 663 6,875 5,126 Total continuing operations $ 2,627 $ 1,244 $ 7,899 $ 7,537 Discontinued operations Share-based compensation expense for discontinued operations 1,045 334 2,378 2,044 Total continuing and discontinued operations $ 3,672 $ 1,578 $ 10,277 $ 9,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ponents of net changes in stockholders' equity</t>
        </is>
      </c>
      <c r="B4" s="4" t="inlineStr">
        <is>
          <t xml:space="preserve">The components of net changes in stockholders’ equity for the fiscal quarters of 2020 are as follows: Laureate Education, Inc. Stockholders Class A Class B Additional paid-in capital Retained earnings (accumulated deficit)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Non-cash stock compensation — $ — — $ — $ 3,672 $ — $ — $ — $ — $ 3,672 Exercise of stock options and vesting of restricted stock, net of shares withheld to satisfy tax withholding 63 — — — (35) — — — — (35) Change in noncontrolling interests — — — — (2,610) — — — — (2,610) Accretion of redeemable noncontrolling interests and equity — — — — 6 — — — — 6 Reclassification of redeemable noncontrolling interests and equity — — — — — — — — 1,574 1,574 Net loss — — — — — (784,442) — — 12 (784,430) Foreign currency translation adjustment, net of tax of $0 — — — — — — 326,416 — (74) 326,342 Balance at September 30, 2020 119,270 $ 547 90,813 $ 363 $ 3,758,008 $ (556,141) $ (1,065,270) $ (300,309) $ (12,618) $ 1,824,580 The components of net changes in stockholders’ equity for the fiscal quarters of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 430 116,865 $ 467 $ 3,703,796 $ (501,975) $ (1,112,695) $ — $ (10,133) $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Non-cash stock compensation — — — — 4,854 — — — — 4,854 Conversion of Class B shares to Class A shares 10,991 44 (10,991) (44) — — — — — — Exercise of stock options and vesting of restricted stock, net of shares withheld to satisfy tax withholding 32 — — — 170 — — — — 170 Distributions to noncontrolling interest holders — — — — — — — — (731) (731) Change in noncontrolling interests — — — — (3,700) — — — — (3,700) Accretion of redeemable noncontrolling interests and equity — — — — 194 — — — — 194 Reclassification of redeemable noncontrolling interests and equity — — — — — — — — (855) (855) Net income — — — — — 781,592 — — (1,976) 779,616 Foreign currency translation adjustment, net of tax of $0 — — — — — — 10,275 — (87) 10,188 Unrealized gain on derivatives, net of tax of $0 — — — — — — (10,559) — — (10,559) Balance at June 30, 2019 118,806 $ 475 105,866 $ 423 $ 3,707,305 $ 470,860 $ (1,060,849) $ — $ (11,131) $ 3,107,083 Non-cash stock compensation — — — — 1,578 — — — — 1,578 Conversion of Class B shares to Class A shares 15,002 60 (15,002) (60) — — — — — — Exercise of stock options and vesting of restricted stock, net of shares withheld to satisfy tax withholding 96 — — — 1,455 — — — — 1,455 Purchases of treasury stock at cost (6,150) — — — — — — (104,849) — (104,849) Accretion of redeemable noncontrolling interests and equity — — — — (193) — — — — (193) Reclassification of redeemable noncontrolling interests and equity — — — — — — — — 649 649 Net loss — — — — — (95,226) — — (1,568) (96,794) Foreign currency translation adjustment, net of tax of $0 — — — — — — (82,070) — (510) (82,580) Minimum pension liability adjustment, net of tax of $0 — — — — — — 4,531 — — 4,531 Balance at September 30, 2019 127,754 $ 535 90,864 $ 363 $ 3,710,145 $ 375,634 $ (1,138,388) $ (104,849) $ (12,560) $ 2,830,880 </t>
        </is>
      </c>
    </row>
    <row r="5">
      <c r="A5" s="4" t="inlineStr">
        <is>
          <t>Schedule of accumulated other comprehensive income (loss)</t>
        </is>
      </c>
      <c r="B5" s="4" t="inlineStr">
        <is>
          <t>The components of these balances were as follows: September 30, 2020 December 31, 2019 Laureate Education, Inc. Noncontrolling Interests Total Laureate Education, Inc. Noncontrolling Interests Total Foreign currency translation adjustment $ (1,075,008) $ 943 $ (1,074,065) $ (1,084,651) $ 326 $ (1,084,325) Unrealized gain on derivatives 10,416 — 10,416 10,416 — 10,416 Minimum pension liability adjustment (678) — (678) 254 — 254 Accumulated other comprehensive loss $ (1,065,270) $ 943 $ (1,064,327) $ (1,073,981) $ 326 $ (1,073,6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unrealized gain (loss) recorded in and reclassified from accumulated comprehensive income (loss)</t>
        </is>
      </c>
      <c r="B4" s="4" t="inlineStr">
        <is>
          <t>The table below shows the total recorded unrealized (loss) gain in Comprehensive income for the derivatives designated as hedging instruments. For the three months ended September 30, 2020 and 2019, there was no impact of derivative instruments, and for the nine months ended September 30, 2020 and 2019, the impact of these derivative instruments on Comprehensive income, Interest expense and AOCI was as follows: (Loss) Gain Recognized in Comprehensive Income (Effective Portion) Income Statement Location Gain Reclassified from AOCI to Income (Effective Portion) Total Consolidated Interest Expense 2020 2019 2020 2019 2020 2019 Cash flow hedge Interest rate swaps $ — $ (11,818) Interest expense $ — $ 11,818 Net investment hedge Cross currency swaps — 3,868 N/A — — Total $ — $ (7,950) $ — $ 11,818 $ (75,698) $ (101,548)</t>
        </is>
      </c>
    </row>
    <row r="5">
      <c r="A5" s="4" t="inlineStr">
        <is>
          <t>Components of the reported gain (loss) on derivatives not designated as hedging instruments</t>
        </is>
      </c>
      <c r="B5" s="4" t="inlineStr">
        <is>
          <t xml:space="preserve">Components of the reported Gain (loss) on derivatives not designated as hedging instruments in the Consolidated Statements of Operations were as follows: For the three months ended September 30, For the nine months ended September 30, 2020 2019 2020 2019 Cross currency and interest rate swaps Unrealized gain $ — $ 283 $ — $ 4,305 Realized (loss) gain — — (626) 4,861 Gain (loss) on derivatives, net $ — $ 283 $ (626) $ 9,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s summarize the computations of basic and diluted earnings (loss) per share: For the three months ended September 30, 2020 2019 Numerator used in basic and diluted earnings (loss) per common share for continuing operations: Loss from continuing operations $ (271,040) $ (86,649) Net income attributable to noncontrolling interests (7) (12) Loss from continuing operations attributable to Laureate Education, Inc. (271,047) (86,661) Accretion of redemption value of redeemable noncontrolling interests and equity 6 (193) Net loss from continuing operations for basic and diluted earnings (loss) per share $ (271,041) $ (86,854) Numerator used in basic and diluted earnings (loss) per common share for discontinued operations: (Loss) income from discontinued operations, net of tax $ (169,768) $ 30,986 Loss on sales of discontinued operations, net of tax (343,622) (41,131) (Income) loss attributable to noncontrolling interests (5) 1,580 Net loss from discontinued operations for basic and diluted earnings (loss) per share $ (513,395) $ (8,565) Denominator used in basic and diluted earnings (loss) per common share: Basic and diluted weighted average shares outstanding 210,033 224,193 Basic and diluted earnings (loss) per share: Loss from continuing operations $ (1.29) $ (0.39) Loss from discontinued operations (2.44) (0.04) Basic and diluted loss per share $ (3.73) $ (0.43) For the nine months ended September 30, 2020 2019 Numerator used in basic and diluted earnings (loss) per common share for continuing operations: Loss from continuing operations $ (76,503) $ (211,676) Net loss (income) attributable to noncontrolling interests 27 (61) Loss from continuing operations attributable to Laureate Education, Inc. (76,476) (211,737) Accretion of redemption value of redeemable noncontrolling interests and equity 163 264 Net loss from continuing operations for basic and diluted earnings (loss) per share $ (76,313) $ (211,473) Numerator used in basic and diluted earnings (loss) per common share for discontinued operations: (Loss) income from discontinued operations, net of tax $ (557,951) $ 240,373 (Loss) gain on sales of discontinued operations, net of tax (363,288) 848,390 Loss attributable to noncontrolling interests 5,065 583 Net (loss) income from discontinued operations for basic and diluted earnings (loss) per share $ (916,174) $ 1,089,346 Denominator used in basic and diluted earnings (loss) per common share: Basic and diluted weighted average shares outstanding 209,920 224,498 Basic and diluted earnings (loss) per share: Loss from continuing operations $ (0.36) $ (0.94) (Loss) income from discontinued operations (4.36) 4.85 Basic and diluted (loss) earnings per share $ (4.72) $ 3.91 </t>
        </is>
      </c>
    </row>
    <row r="5">
      <c r="A5" s="4" t="inlineStr">
        <is>
          <t>Schedule of antidilutive securities excluded from computation of earnings per share</t>
        </is>
      </c>
      <c r="B5" s="4" t="inlineStr">
        <is>
          <t xml:space="preserve">The following table summarizes the number of stock options, shares of restricted stock and restricted stock units (RSUs) that were excluded from the diluted EPS calculations because the effect would have been antidilutive: For the three months ended September 30, For the nine months ended September 30, 2020 2019 2020 2019 Stock options 3,838 8,650 4,205 8,956 Restricted stock and RSUs 727 733 732 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the change in Level 3 derivatives instruments</t>
        </is>
      </c>
      <c r="B4" s="4" t="inlineStr">
        <is>
          <t xml:space="preserve">The changes in our Level 3 Derivative instruments measured at fair value on a recurring basis for the nine months ended September 30, 2020 were as follows: Balance at December 31, 2019 $ — Loss included in earnings: Realized loss, net (626) Settlements 626 Balance at September 30,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and cash equivalents</t>
        </is>
      </c>
      <c r="B4" s="4" t="inlineStr">
        <is>
          <t xml:space="preserve">The September 30, 2020 and September 30, 2019 balances sum to the amounts shown in the Consolidated Statements of Cash Flows for the nine months ended September 30, 2020 and 2019: September 30, 2020 September 30, 2019 December 31, 2019 Cash and cash equivalents $ 716,799 $ 93,153 $ 61,576 Restricted cash 30,857 35,101 36,241 Total Cash and cash equivalents and Restricted cash shown in the Consolidated Statements of Cash Flows $ 747,656 $ 128,254 $ 97,817 </t>
        </is>
      </c>
    </row>
    <row r="5">
      <c r="A5" s="4" t="inlineStr">
        <is>
          <t>Schedule of restricted cash</t>
        </is>
      </c>
      <c r="B5" s="4" t="inlineStr">
        <is>
          <t xml:space="preserve">The September 30, 2020 and September 30, 2019 balances sum to the amounts shown in the Consolidated Statements of Cash Flows for the nine months ended September 30, 2020 and 2019: September 30, 2020 September 30, 2019 December 31, 2019 Cash and cash equivalents $ 716,799 $ 93,153 $ 61,576 Restricted cash 30,857 35,101 36,241 Total Cash and cash equivalents and Restricted cash shown in the Consolidated Statements of Cash Flows $ 747,656 $ 128,254 $ 97,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784430</v>
      </c>
      <c r="C4" s="6" t="n">
        <v>-96794</v>
      </c>
      <c r="D4" s="6" t="n">
        <v>-997742</v>
      </c>
      <c r="E4" s="6" t="n">
        <v>877087</v>
      </c>
    </row>
    <row r="5">
      <c r="A5" s="3" t="inlineStr">
        <is>
          <t>Other comprehensive income (loss):</t>
        </is>
      </c>
    </row>
    <row r="6">
      <c r="A6" s="4" t="inlineStr">
        <is>
          <t>Foreign currency translation adjustment, net of tax of $0 for both periods</t>
        </is>
      </c>
      <c r="B6" s="5" t="n">
        <v>326342</v>
      </c>
      <c r="C6" s="5" t="n">
        <v>-82580</v>
      </c>
      <c r="D6" s="5" t="n">
        <v>10260</v>
      </c>
      <c r="E6" s="5" t="n">
        <v>-22841</v>
      </c>
    </row>
    <row r="7">
      <c r="A7" s="4" t="inlineStr">
        <is>
          <t>Unrealized loss on derivative instruments, net of tax of $0 for both periods</t>
        </is>
      </c>
      <c r="B7" s="5" t="n">
        <v>0</v>
      </c>
      <c r="C7" s="5" t="n">
        <v>4531</v>
      </c>
      <c r="D7" s="5" t="n">
        <v>0</v>
      </c>
      <c r="E7" s="5" t="n">
        <v>-3419</v>
      </c>
    </row>
    <row r="8">
      <c r="A8" s="4" t="inlineStr">
        <is>
          <t>Minimum pension liability adjustment, net of tax of $0 for both periods</t>
        </is>
      </c>
      <c r="C8" s="5" t="n">
        <v>-4531</v>
      </c>
      <c r="D8" s="5" t="n">
        <v>-932</v>
      </c>
      <c r="E8" s="5" t="n">
        <v>0</v>
      </c>
    </row>
    <row r="9">
      <c r="A9" s="4" t="inlineStr">
        <is>
          <t>Total other comprehensive income (loss)</t>
        </is>
      </c>
      <c r="B9" s="5" t="n">
        <v>326342</v>
      </c>
      <c r="C9" s="5" t="n">
        <v>-78049</v>
      </c>
      <c r="D9" s="5" t="n">
        <v>9328</v>
      </c>
      <c r="E9" s="5" t="n">
        <v>-26260</v>
      </c>
    </row>
    <row r="10">
      <c r="A10" s="4" t="inlineStr">
        <is>
          <t>Comprehensive (loss) income</t>
        </is>
      </c>
      <c r="B10" s="5" t="n">
        <v>-458088</v>
      </c>
      <c r="C10" s="5" t="n">
        <v>-174843</v>
      </c>
      <c r="D10" s="5" t="n">
        <v>-988414</v>
      </c>
      <c r="E10" s="5" t="n">
        <v>850827</v>
      </c>
    </row>
    <row r="11">
      <c r="A11" s="4" t="inlineStr">
        <is>
          <t>Net comprehensive loss attributable to noncontrolling interests</t>
        </is>
      </c>
      <c r="B11" s="5" t="n">
        <v>62</v>
      </c>
      <c r="C11" s="5" t="n">
        <v>2078</v>
      </c>
      <c r="D11" s="5" t="n">
        <v>4475</v>
      </c>
      <c r="E11" s="5" t="n">
        <v>1089</v>
      </c>
    </row>
    <row r="12">
      <c r="A12" s="4" t="inlineStr">
        <is>
          <t>Comprehensive (loss) income attributable to Laureate Education, Inc.</t>
        </is>
      </c>
      <c r="B12" s="6" t="n">
        <v>-458026</v>
      </c>
      <c r="C12" s="6" t="n">
        <v>-172765</v>
      </c>
      <c r="D12" s="6" t="n">
        <v>-983939</v>
      </c>
      <c r="E12" s="6" t="n">
        <v>851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Description of Busines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4" t="inlineStr">
        <is>
          <t>Asset impairment charges</t>
        </is>
      </c>
      <c r="B3" s="6" t="n">
        <v>323398</v>
      </c>
      <c r="D3" s="6" t="n">
        <v>0</v>
      </c>
      <c r="E3" s="6" t="n">
        <v>350939</v>
      </c>
      <c r="F3" s="6" t="n">
        <v>248</v>
      </c>
    </row>
    <row r="4">
      <c r="A4" s="4" t="inlineStr">
        <is>
          <t>Chile | Peru</t>
        </is>
      </c>
    </row>
    <row r="5">
      <c r="A5" s="4" t="inlineStr">
        <is>
          <t>Asset impairment charges</t>
        </is>
      </c>
      <c r="C5" s="6" t="n">
        <v>418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chedule of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43523</v>
      </c>
      <c r="C4" s="6" t="n">
        <v>277267</v>
      </c>
      <c r="D4" s="6" t="n">
        <v>739698</v>
      </c>
      <c r="E4" s="6" t="n">
        <v>860224</v>
      </c>
    </row>
    <row r="5">
      <c r="A5" s="4" t="inlineStr">
        <is>
          <t>Percent of net revenues</t>
        </is>
      </c>
      <c r="B5" s="4" t="inlineStr">
        <is>
          <t>100.00%</t>
        </is>
      </c>
      <c r="C5" s="4" t="inlineStr">
        <is>
          <t>100.00%</t>
        </is>
      </c>
      <c r="D5" s="4" t="inlineStr">
        <is>
          <t>100.00%</t>
        </is>
      </c>
      <c r="E5" s="4" t="inlineStr">
        <is>
          <t>100.00%</t>
        </is>
      </c>
    </row>
    <row r="6">
      <c r="A6" s="4" t="inlineStr">
        <is>
          <t>Tuition and educational services</t>
        </is>
      </c>
    </row>
    <row r="7">
      <c r="A7" s="3" t="inlineStr">
        <is>
          <t>Disaggregation of Revenue [Line Items]</t>
        </is>
      </c>
    </row>
    <row r="8">
      <c r="A8" s="4" t="inlineStr">
        <is>
          <t>Revenue</t>
        </is>
      </c>
      <c r="B8" s="6" t="n">
        <v>268352</v>
      </c>
      <c r="C8" s="6" t="n">
        <v>281129</v>
      </c>
      <c r="D8" s="6" t="n">
        <v>795419</v>
      </c>
      <c r="E8" s="6" t="n">
        <v>876248</v>
      </c>
    </row>
    <row r="9">
      <c r="A9" s="4" t="inlineStr">
        <is>
          <t>Percent of net revenues</t>
        </is>
      </c>
      <c r="B9" s="4" t="inlineStr">
        <is>
          <t>110.00%</t>
        </is>
      </c>
      <c r="C9" s="4" t="inlineStr">
        <is>
          <t>102.00%</t>
        </is>
      </c>
      <c r="D9" s="4" t="inlineStr">
        <is>
          <t>108.00%</t>
        </is>
      </c>
      <c r="E9" s="4" t="inlineStr">
        <is>
          <t>102.00%</t>
        </is>
      </c>
    </row>
    <row r="10">
      <c r="A10" s="4" t="inlineStr">
        <is>
          <t>Other</t>
        </is>
      </c>
    </row>
    <row r="11">
      <c r="A11" s="3" t="inlineStr">
        <is>
          <t>Disaggregation of Revenue [Line Items]</t>
        </is>
      </c>
    </row>
    <row r="12">
      <c r="A12" s="4" t="inlineStr">
        <is>
          <t>Revenue</t>
        </is>
      </c>
      <c r="B12" s="6" t="n">
        <v>29469</v>
      </c>
      <c r="C12" s="6" t="n">
        <v>42604</v>
      </c>
      <c r="D12" s="6" t="n">
        <v>89565</v>
      </c>
      <c r="E12" s="6" t="n">
        <v>118453</v>
      </c>
    </row>
    <row r="13">
      <c r="A13" s="4" t="inlineStr">
        <is>
          <t>Percent of net revenues</t>
        </is>
      </c>
      <c r="B13" s="4" t="inlineStr">
        <is>
          <t>12.00%</t>
        </is>
      </c>
      <c r="C13" s="4" t="inlineStr">
        <is>
          <t>15.00%</t>
        </is>
      </c>
      <c r="D13" s="4" t="inlineStr">
        <is>
          <t>12.00%</t>
        </is>
      </c>
      <c r="E13" s="4" t="inlineStr">
        <is>
          <t>14.00%</t>
        </is>
      </c>
    </row>
    <row r="14">
      <c r="A14" s="4" t="inlineStr">
        <is>
          <t>Gross revenue</t>
        </is>
      </c>
    </row>
    <row r="15">
      <c r="A15" s="3" t="inlineStr">
        <is>
          <t>Disaggregation of Revenue [Line Items]</t>
        </is>
      </c>
    </row>
    <row r="16">
      <c r="A16" s="4" t="inlineStr">
        <is>
          <t>Revenue</t>
        </is>
      </c>
      <c r="B16" s="6" t="n">
        <v>297821</v>
      </c>
      <c r="C16" s="6" t="n">
        <v>323733</v>
      </c>
      <c r="D16" s="6" t="n">
        <v>884984</v>
      </c>
      <c r="E16" s="6" t="n">
        <v>994701</v>
      </c>
    </row>
    <row r="17">
      <c r="A17" s="4" t="inlineStr">
        <is>
          <t>Percent of net revenues</t>
        </is>
      </c>
      <c r="B17" s="4" t="inlineStr">
        <is>
          <t>122.00%</t>
        </is>
      </c>
      <c r="C17" s="4" t="inlineStr">
        <is>
          <t>117.00%</t>
        </is>
      </c>
      <c r="D17" s="4" t="inlineStr">
        <is>
          <t>120.00%</t>
        </is>
      </c>
      <c r="E17" s="4" t="inlineStr">
        <is>
          <t>116.00%</t>
        </is>
      </c>
    </row>
    <row r="18">
      <c r="A18" s="4" t="inlineStr">
        <is>
          <t>Less: Discounts / waivers / scholarships</t>
        </is>
      </c>
    </row>
    <row r="19">
      <c r="A19" s="3" t="inlineStr">
        <is>
          <t>Disaggregation of Revenue [Line Items]</t>
        </is>
      </c>
    </row>
    <row r="20">
      <c r="A20" s="4" t="inlineStr">
        <is>
          <t>Revenue</t>
        </is>
      </c>
      <c r="B20" s="6" t="n">
        <v>54298</v>
      </c>
      <c r="C20" s="6" t="n">
        <v>46466</v>
      </c>
      <c r="D20" s="6" t="n">
        <v>145286</v>
      </c>
      <c r="E20" s="6" t="n">
        <v>134477</v>
      </c>
    </row>
    <row r="21">
      <c r="A21" s="4" t="inlineStr">
        <is>
          <t>Percent of net revenues</t>
        </is>
      </c>
      <c r="B21" s="4" t="inlineStr">
        <is>
          <t>(22.00%)</t>
        </is>
      </c>
      <c r="C21" s="4" t="inlineStr">
        <is>
          <t>(17.00%)</t>
        </is>
      </c>
      <c r="D21" s="4" t="inlineStr">
        <is>
          <t>(20.00%)</t>
        </is>
      </c>
      <c r="E21" s="4" t="inlineStr">
        <is>
          <t>(16.00%)</t>
        </is>
      </c>
    </row>
    <row r="22">
      <c r="A22" s="4" t="inlineStr">
        <is>
          <t>Operating Segments | Mexico</t>
        </is>
      </c>
    </row>
    <row r="23">
      <c r="A23" s="3" t="inlineStr">
        <is>
          <t>Disaggregation of Revenue [Line Items]</t>
        </is>
      </c>
    </row>
    <row r="24">
      <c r="A24" s="4" t="inlineStr">
        <is>
          <t>Revenue</t>
        </is>
      </c>
      <c r="B24" s="6" t="n">
        <v>115949</v>
      </c>
      <c r="C24" s="6" t="n">
        <v>145790</v>
      </c>
      <c r="D24" s="6" t="n">
        <v>385021</v>
      </c>
      <c r="E24" s="6" t="n">
        <v>464709</v>
      </c>
    </row>
    <row r="25">
      <c r="A25" s="4" t="inlineStr">
        <is>
          <t>Operating Segments | Mexico | Tuition and educational services</t>
        </is>
      </c>
    </row>
    <row r="26">
      <c r="A26" s="3" t="inlineStr">
        <is>
          <t>Disaggregation of Revenue [Line Items]</t>
        </is>
      </c>
    </row>
    <row r="27">
      <c r="A27" s="4" t="inlineStr">
        <is>
          <t>Revenue</t>
        </is>
      </c>
      <c r="B27" s="5" t="n">
        <v>141897</v>
      </c>
      <c r="C27" s="5" t="n">
        <v>156123</v>
      </c>
      <c r="D27" s="5" t="n">
        <v>442470</v>
      </c>
      <c r="E27" s="5" t="n">
        <v>499013</v>
      </c>
    </row>
    <row r="28">
      <c r="A28" s="4" t="inlineStr">
        <is>
          <t>Operating Segments | Mexico | Other</t>
        </is>
      </c>
    </row>
    <row r="29">
      <c r="A29" s="3" t="inlineStr">
        <is>
          <t>Disaggregation of Revenue [Line Items]</t>
        </is>
      </c>
    </row>
    <row r="30">
      <c r="A30" s="4" t="inlineStr">
        <is>
          <t>Revenue</t>
        </is>
      </c>
      <c r="B30" s="5" t="n">
        <v>17491</v>
      </c>
      <c r="C30" s="5" t="n">
        <v>27540</v>
      </c>
      <c r="D30" s="5" t="n">
        <v>56845</v>
      </c>
      <c r="E30" s="5" t="n">
        <v>75202</v>
      </c>
    </row>
    <row r="31">
      <c r="A31" s="4" t="inlineStr">
        <is>
          <t>Operating Segments | Mexico | Gross revenue</t>
        </is>
      </c>
    </row>
    <row r="32">
      <c r="A32" s="3" t="inlineStr">
        <is>
          <t>Disaggregation of Revenue [Line Items]</t>
        </is>
      </c>
    </row>
    <row r="33">
      <c r="A33" s="4" t="inlineStr">
        <is>
          <t>Revenue</t>
        </is>
      </c>
      <c r="B33" s="5" t="n">
        <v>159388</v>
      </c>
      <c r="C33" s="5" t="n">
        <v>183663</v>
      </c>
      <c r="D33" s="5" t="n">
        <v>499315</v>
      </c>
      <c r="E33" s="5" t="n">
        <v>574215</v>
      </c>
    </row>
    <row r="34">
      <c r="A34" s="4" t="inlineStr">
        <is>
          <t>Operating Segments | Mexico | Less: Discounts / waivers / scholarships</t>
        </is>
      </c>
    </row>
    <row r="35">
      <c r="A35" s="3" t="inlineStr">
        <is>
          <t>Disaggregation of Revenue [Line Items]</t>
        </is>
      </c>
    </row>
    <row r="36">
      <c r="A36" s="4" t="inlineStr">
        <is>
          <t>Revenue</t>
        </is>
      </c>
      <c r="B36" s="5" t="n">
        <v>43439</v>
      </c>
      <c r="C36" s="5" t="n">
        <v>37873</v>
      </c>
      <c r="D36" s="5" t="n">
        <v>114294</v>
      </c>
      <c r="E36" s="5" t="n">
        <v>109506</v>
      </c>
    </row>
    <row r="37">
      <c r="A37" s="4" t="inlineStr">
        <is>
          <t>Operating Segments | Peru</t>
        </is>
      </c>
    </row>
    <row r="38">
      <c r="A38" s="3" t="inlineStr">
        <is>
          <t>Disaggregation of Revenue [Line Items]</t>
        </is>
      </c>
    </row>
    <row r="39">
      <c r="A39" s="4" t="inlineStr">
        <is>
          <t>Revenue</t>
        </is>
      </c>
      <c r="B39" s="5" t="n">
        <v>127314</v>
      </c>
      <c r="C39" s="5" t="n">
        <v>130805</v>
      </c>
      <c r="D39" s="5" t="n">
        <v>351413</v>
      </c>
      <c r="E39" s="5" t="n">
        <v>391055</v>
      </c>
    </row>
    <row r="40">
      <c r="A40" s="4" t="inlineStr">
        <is>
          <t>Operating Segments | Peru | Tuition and educational services</t>
        </is>
      </c>
    </row>
    <row r="41">
      <c r="A41" s="3" t="inlineStr">
        <is>
          <t>Disaggregation of Revenue [Line Items]</t>
        </is>
      </c>
    </row>
    <row r="42">
      <c r="A42" s="4" t="inlineStr">
        <is>
          <t>Revenue</t>
        </is>
      </c>
      <c r="B42" s="5" t="n">
        <v>126455</v>
      </c>
      <c r="C42" s="5" t="n">
        <v>125006</v>
      </c>
      <c r="D42" s="5" t="n">
        <v>352949</v>
      </c>
      <c r="E42" s="5" t="n">
        <v>377235</v>
      </c>
    </row>
    <row r="43">
      <c r="A43" s="4" t="inlineStr">
        <is>
          <t>Operating Segments | Peru | Other</t>
        </is>
      </c>
    </row>
    <row r="44">
      <c r="A44" s="3" t="inlineStr">
        <is>
          <t>Disaggregation of Revenue [Line Items]</t>
        </is>
      </c>
    </row>
    <row r="45">
      <c r="A45" s="4" t="inlineStr">
        <is>
          <t>Revenue</t>
        </is>
      </c>
      <c r="B45" s="5" t="n">
        <v>11718</v>
      </c>
      <c r="C45" s="5" t="n">
        <v>14392</v>
      </c>
      <c r="D45" s="5" t="n">
        <v>29456</v>
      </c>
      <c r="E45" s="5" t="n">
        <v>38791</v>
      </c>
    </row>
    <row r="46">
      <c r="A46" s="4" t="inlineStr">
        <is>
          <t>Operating Segments | Peru | Gross revenue</t>
        </is>
      </c>
    </row>
    <row r="47">
      <c r="A47" s="3" t="inlineStr">
        <is>
          <t>Disaggregation of Revenue [Line Items]</t>
        </is>
      </c>
    </row>
    <row r="48">
      <c r="A48" s="4" t="inlineStr">
        <is>
          <t>Revenue</t>
        </is>
      </c>
      <c r="B48" s="5" t="n">
        <v>138173</v>
      </c>
      <c r="C48" s="5" t="n">
        <v>139398</v>
      </c>
      <c r="D48" s="5" t="n">
        <v>382405</v>
      </c>
      <c r="E48" s="5" t="n">
        <v>416026</v>
      </c>
    </row>
    <row r="49">
      <c r="A49" s="4" t="inlineStr">
        <is>
          <t>Operating Segments | Peru | Less: Discounts / waivers / scholarships</t>
        </is>
      </c>
    </row>
    <row r="50">
      <c r="A50" s="3" t="inlineStr">
        <is>
          <t>Disaggregation of Revenue [Line Items]</t>
        </is>
      </c>
    </row>
    <row r="51">
      <c r="A51" s="4" t="inlineStr">
        <is>
          <t>Revenue</t>
        </is>
      </c>
      <c r="B51" s="5" t="n">
        <v>10859</v>
      </c>
      <c r="C51" s="5" t="n">
        <v>8593</v>
      </c>
      <c r="D51" s="5" t="n">
        <v>30992</v>
      </c>
      <c r="E51" s="5" t="n">
        <v>24971</v>
      </c>
    </row>
    <row r="52">
      <c r="A52" s="4" t="inlineStr">
        <is>
          <t>Corporate</t>
        </is>
      </c>
    </row>
    <row r="53">
      <c r="A53" s="3" t="inlineStr">
        <is>
          <t>Disaggregation of Revenue [Line Items]</t>
        </is>
      </c>
    </row>
    <row r="54">
      <c r="A54" s="4" t="inlineStr">
        <is>
          <t>Revenue</t>
        </is>
      </c>
      <c r="B54" s="5" t="n">
        <v>260</v>
      </c>
      <c r="C54" s="5" t="n">
        <v>672</v>
      </c>
      <c r="D54" s="5" t="n">
        <v>3264</v>
      </c>
      <c r="E54" s="5" t="n">
        <v>4460</v>
      </c>
    </row>
    <row r="55">
      <c r="A55" s="4" t="inlineStr">
        <is>
          <t>Corporate | Tuition and educational services</t>
        </is>
      </c>
    </row>
    <row r="56">
      <c r="A56" s="3" t="inlineStr">
        <is>
          <t>Disaggregation of Revenue [Line Items]</t>
        </is>
      </c>
    </row>
    <row r="57">
      <c r="A57" s="4" t="inlineStr">
        <is>
          <t>Revenue</t>
        </is>
      </c>
      <c r="B57" s="5" t="n">
        <v>0</v>
      </c>
      <c r="C57" s="5" t="n">
        <v>0</v>
      </c>
      <c r="D57" s="5" t="n">
        <v>0</v>
      </c>
      <c r="E57" s="5" t="n">
        <v>0</v>
      </c>
    </row>
    <row r="58">
      <c r="A58" s="4" t="inlineStr">
        <is>
          <t>Corporate | Other</t>
        </is>
      </c>
    </row>
    <row r="59">
      <c r="A59" s="3" t="inlineStr">
        <is>
          <t>Disaggregation of Revenue [Line Items]</t>
        </is>
      </c>
    </row>
    <row r="60">
      <c r="A60" s="4" t="inlineStr">
        <is>
          <t>Revenue</t>
        </is>
      </c>
      <c r="B60" s="5" t="n">
        <v>260</v>
      </c>
      <c r="C60" s="5" t="n">
        <v>672</v>
      </c>
      <c r="D60" s="5" t="n">
        <v>3264</v>
      </c>
      <c r="E60" s="5" t="n">
        <v>4460</v>
      </c>
    </row>
    <row r="61">
      <c r="A61" s="4" t="inlineStr">
        <is>
          <t>Corporate | Gross revenue</t>
        </is>
      </c>
    </row>
    <row r="62">
      <c r="A62" s="3" t="inlineStr">
        <is>
          <t>Disaggregation of Revenue [Line Items]</t>
        </is>
      </c>
    </row>
    <row r="63">
      <c r="A63" s="4" t="inlineStr">
        <is>
          <t>Revenue</t>
        </is>
      </c>
      <c r="B63" s="5" t="n">
        <v>260</v>
      </c>
      <c r="C63" s="5" t="n">
        <v>672</v>
      </c>
      <c r="D63" s="5" t="n">
        <v>3264</v>
      </c>
      <c r="E63" s="5" t="n">
        <v>4460</v>
      </c>
    </row>
    <row r="64">
      <c r="A64" s="4" t="inlineStr">
        <is>
          <t>Corporate | Less: Discounts / waivers / scholarships</t>
        </is>
      </c>
    </row>
    <row r="65">
      <c r="A65" s="3" t="inlineStr">
        <is>
          <t>Disaggregation of Revenue [Line Items]</t>
        </is>
      </c>
    </row>
    <row r="66">
      <c r="A66" s="4" t="inlineStr">
        <is>
          <t>Revenue</t>
        </is>
      </c>
      <c r="B66" s="6" t="n">
        <v>0</v>
      </c>
      <c r="C66" s="4" t="inlineStr">
        <is>
          <t xml:space="preserve"> </t>
        </is>
      </c>
      <c r="D66" s="6" t="n">
        <v>0</v>
      </c>
      <c r="E6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Sep. 30, 2020</t>
        </is>
      </c>
      <c r="C2" s="2" t="inlineStr">
        <is>
          <t>Dec. 31, 2019</t>
        </is>
      </c>
    </row>
    <row r="3">
      <c r="A3" s="3" t="inlineStr">
        <is>
          <t>Revenue from Contract with Customer [Abstract]</t>
        </is>
      </c>
    </row>
    <row r="4">
      <c r="A4" s="4" t="inlineStr">
        <is>
          <t>Accounts and notes receivable</t>
        </is>
      </c>
      <c r="B4" s="6" t="n">
        <v>136240</v>
      </c>
      <c r="C4" s="6" t="n">
        <v>123132</v>
      </c>
    </row>
    <row r="5">
      <c r="A5" s="4" t="inlineStr">
        <is>
          <t>Deferred revenue and student deposits, current</t>
        </is>
      </c>
      <c r="B5" s="5" t="n">
        <v>62612</v>
      </c>
      <c r="C5" s="6" t="n">
        <v>54849</v>
      </c>
    </row>
    <row r="6">
      <c r="A6" s="4" t="inlineStr">
        <is>
          <t>Revenue recognized</t>
        </is>
      </c>
      <c r="B6" s="6" t="n">
        <v>43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28" customWidth="1" min="16" max="16"/>
    <col width="21" customWidth="1" min="17" max="17"/>
    <col width="21" customWidth="1" min="18" max="18"/>
  </cols>
  <sheetData>
    <row r="1">
      <c r="A1" s="1" t="inlineStr">
        <is>
          <t>Discontinued Operations and Assets Held for Sale - Narrative (Details)</t>
        </is>
      </c>
      <c r="B1" s="2" t="inlineStr">
        <is>
          <t>Nov. 02, 2020USD ($)</t>
        </is>
      </c>
      <c r="C1" s="2" t="inlineStr">
        <is>
          <t>Nov. 02, 2020BRL (R$)</t>
        </is>
      </c>
      <c r="D1" s="2" t="inlineStr">
        <is>
          <t>Sep. 11, 2020USD ($)shares</t>
        </is>
      </c>
      <c r="E1" s="2" t="inlineStr">
        <is>
          <t>Feb. 28, 2020campus</t>
        </is>
      </c>
      <c r="F1" s="2" t="inlineStr">
        <is>
          <t>Sep. 30, 2020USD ($)</t>
        </is>
      </c>
      <c r="G1" s="2" t="inlineStr">
        <is>
          <t>Jun. 30, 2020USD ($)</t>
        </is>
      </c>
      <c r="H1" s="2" t="inlineStr">
        <is>
          <t>Sep. 30, 2019USD ($)</t>
        </is>
      </c>
      <c r="I1" s="2" t="inlineStr">
        <is>
          <t>Sep. 30, 2020USD ($)</t>
        </is>
      </c>
      <c r="J1" s="2" t="inlineStr">
        <is>
          <t>Sep. 30, 2019USD ($)</t>
        </is>
      </c>
      <c r="K1" s="2" t="inlineStr">
        <is>
          <t>Nov. 03, 2020USD ($)</t>
        </is>
      </c>
      <c r="L1" s="2" t="inlineStr">
        <is>
          <t>Nov. 02, 2020BRL (R$)</t>
        </is>
      </c>
      <c r="M1" s="2" t="inlineStr">
        <is>
          <t>Oct. 13, 2020USD ($)</t>
        </is>
      </c>
      <c r="N1" s="2" t="inlineStr">
        <is>
          <t>Oct. 01, 2020USD ($)</t>
        </is>
      </c>
      <c r="O1" s="2" t="inlineStr">
        <is>
          <t>Sep. 29, 2020USD ($)</t>
        </is>
      </c>
      <c r="P1" s="2" t="inlineStr">
        <is>
          <t>Sep. 11, 2020BRL (R$)shares</t>
        </is>
      </c>
      <c r="Q1" s="2" t="inlineStr">
        <is>
          <t>Jul. 29, 2020USD ($)</t>
        </is>
      </c>
      <c r="R1" s="2" t="inlineStr">
        <is>
          <t>Dec. 31, 2019USD ($)</t>
        </is>
      </c>
    </row>
    <row r="2">
      <c r="A2" s="3" t="inlineStr">
        <is>
          <t>Income Statement, Balance Sheet and Additional Disclosures by Disposal Groups, Including Discontinued Operations [Line Items]</t>
        </is>
      </c>
    </row>
    <row r="3">
      <c r="A3" s="4" t="inlineStr">
        <is>
          <t>Asset impairment charges</t>
        </is>
      </c>
      <c r="F3" s="6" t="n">
        <v>323398000</v>
      </c>
      <c r="H3" s="6" t="n">
        <v>0</v>
      </c>
      <c r="I3" s="6" t="n">
        <v>350939000</v>
      </c>
      <c r="J3" s="6" t="n">
        <v>248000</v>
      </c>
    </row>
    <row r="4">
      <c r="A4" s="4" t="inlineStr">
        <is>
          <t>Goodwill</t>
        </is>
      </c>
      <c r="I4" s="5" t="n">
        <v>0</v>
      </c>
    </row>
    <row r="5">
      <c r="A5" s="4" t="inlineStr">
        <is>
          <t>Long-term liabilities held for sale</t>
        </is>
      </c>
      <c r="F5" s="5" t="n">
        <v>375488000</v>
      </c>
      <c r="I5" s="5" t="n">
        <v>375488000</v>
      </c>
      <c r="R5" s="6" t="n">
        <v>847715000</v>
      </c>
    </row>
    <row r="6">
      <c r="A6" s="4" t="inlineStr">
        <is>
          <t>Discontinued Operations, Disposed of by Sale | Walden e-Learning, LLC</t>
        </is>
      </c>
    </row>
    <row r="7">
      <c r="A7" s="3" t="inlineStr">
        <is>
          <t>Income Statement, Balance Sheet and Additional Disclosures by Disposal Groups, Including Discontinued Operations [Line Items]</t>
        </is>
      </c>
    </row>
    <row r="8">
      <c r="A8" s="4" t="inlineStr">
        <is>
          <t>Consideration received from dispositions</t>
        </is>
      </c>
      <c r="D8" s="6" t="n">
        <v>1480000000</v>
      </c>
    </row>
    <row r="9">
      <c r="A9" s="4" t="inlineStr">
        <is>
          <t>Termination fee</t>
        </is>
      </c>
      <c r="D9" s="5" t="n">
        <v>88000000</v>
      </c>
    </row>
    <row r="10">
      <c r="A10" s="4" t="inlineStr">
        <is>
          <t>Peru</t>
        </is>
      </c>
    </row>
    <row r="11">
      <c r="A11" s="3" t="inlineStr">
        <is>
          <t>Income Statement, Balance Sheet and Additional Disclosures by Disposal Groups, Including Discontinued Operations [Line Items]</t>
        </is>
      </c>
    </row>
    <row r="12">
      <c r="A12" s="4" t="inlineStr">
        <is>
          <t>Goodwill</t>
        </is>
      </c>
      <c r="I12" s="5" t="n">
        <v>0</v>
      </c>
    </row>
    <row r="13">
      <c r="A13" s="4" t="inlineStr">
        <is>
          <t>SEI Newco Inc. | Discontinued Operations, Disposed of by Sale | LEI AMEA Investments B.V</t>
        </is>
      </c>
    </row>
    <row r="14">
      <c r="A14" s="3" t="inlineStr">
        <is>
          <t>Income Statement, Balance Sheet and Additional Disclosures by Disposal Groups, Including Discontinued Operations [Line Items]</t>
        </is>
      </c>
    </row>
    <row r="15">
      <c r="A15" s="4" t="inlineStr">
        <is>
          <t>Consideration received from dispositions</t>
        </is>
      </c>
      <c r="Q15" s="6" t="n">
        <v>642700000</v>
      </c>
    </row>
    <row r="16">
      <c r="A16" s="4" t="inlineStr">
        <is>
          <t>SEI Newco Inc. | Discontinued Operations, Disposed of by Sale | LEI AMEA Investments B.V | Subsequent Event</t>
        </is>
      </c>
    </row>
    <row r="17">
      <c r="A17" s="3" t="inlineStr">
        <is>
          <t>Income Statement, Balance Sheet and Additional Disclosures by Disposal Groups, Including Discontinued Operations [Line Items]</t>
        </is>
      </c>
    </row>
    <row r="18">
      <c r="A18" s="4" t="inlineStr">
        <is>
          <t>Consideration received from dispositions</t>
        </is>
      </c>
      <c r="K18" s="6" t="n">
        <v>650000000</v>
      </c>
    </row>
    <row r="19">
      <c r="A19" s="4" t="inlineStr">
        <is>
          <t>Malaysia | Affiliated Entity | INTI Education Holdings Sdn Bhd</t>
        </is>
      </c>
    </row>
    <row r="20">
      <c r="A20" s="3" t="inlineStr">
        <is>
          <t>Income Statement, Balance Sheet and Additional Disclosures by Disposal Groups, Including Discontinued Operations [Line Items]</t>
        </is>
      </c>
    </row>
    <row r="21">
      <c r="A21" s="4" t="inlineStr">
        <is>
          <t>Number of campuses | campus</t>
        </is>
      </c>
      <c r="E21" s="5" t="n">
        <v>5</v>
      </c>
    </row>
    <row r="22">
      <c r="A22" s="4" t="inlineStr">
        <is>
          <t>Consideration received from dispositions</t>
        </is>
      </c>
      <c r="O22" s="6" t="n">
        <v>140000000</v>
      </c>
    </row>
    <row r="23">
      <c r="A23" s="4" t="inlineStr">
        <is>
          <t>Deposit liability</t>
        </is>
      </c>
      <c r="O23" s="6" t="n">
        <v>5000000</v>
      </c>
    </row>
    <row r="24">
      <c r="A24" s="4" t="inlineStr">
        <is>
          <t>Malaysia | Affiliated Entity | INTI Education Holdings Sdn Bhd | Subsequent Event</t>
        </is>
      </c>
    </row>
    <row r="25">
      <c r="A25" s="3" t="inlineStr">
        <is>
          <t>Income Statement, Balance Sheet and Additional Disclosures by Disposal Groups, Including Discontinued Operations [Line Items]</t>
        </is>
      </c>
    </row>
    <row r="26">
      <c r="A26" s="4" t="inlineStr">
        <is>
          <t>Consideration received from dispositions</t>
        </is>
      </c>
      <c r="N26" s="6" t="n">
        <v>13700000</v>
      </c>
    </row>
    <row r="27">
      <c r="A27" s="4" t="inlineStr">
        <is>
          <t>Chile | Peru</t>
        </is>
      </c>
    </row>
    <row r="28">
      <c r="A28" s="3" t="inlineStr">
        <is>
          <t>Income Statement, Balance Sheet and Additional Disclosures by Disposal Groups, Including Discontinued Operations [Line Items]</t>
        </is>
      </c>
    </row>
    <row r="29">
      <c r="A29" s="4" t="inlineStr">
        <is>
          <t>Foreign currency translation losses</t>
        </is>
      </c>
      <c r="F29" s="5" t="n">
        <v>293000000</v>
      </c>
    </row>
    <row r="30">
      <c r="A30" s="4" t="inlineStr">
        <is>
          <t>Asset impairment charges</t>
        </is>
      </c>
      <c r="G30" s="6" t="n">
        <v>418000000</v>
      </c>
    </row>
    <row r="31">
      <c r="A31" s="4" t="inlineStr">
        <is>
          <t>Goodwill</t>
        </is>
      </c>
      <c r="F31" s="5" t="n">
        <v>147700000</v>
      </c>
    </row>
    <row r="32">
      <c r="A32" s="4" t="inlineStr">
        <is>
          <t>Honduras</t>
        </is>
      </c>
    </row>
    <row r="33">
      <c r="A33" s="3" t="inlineStr">
        <is>
          <t>Income Statement, Balance Sheet and Additional Disclosures by Disposal Groups, Including Discontinued Operations [Line Items]</t>
        </is>
      </c>
    </row>
    <row r="34">
      <c r="A34" s="4" t="inlineStr">
        <is>
          <t>Asset impairment charges</t>
        </is>
      </c>
      <c r="F34" s="5" t="n">
        <v>10000000</v>
      </c>
      <c r="G34" s="6" t="n">
        <v>10000000</v>
      </c>
    </row>
    <row r="35">
      <c r="A35" s="4" t="inlineStr">
        <is>
          <t>Honduras | Discontinued Operations, Disposed of by Sale | Fundacion Nasser</t>
        </is>
      </c>
    </row>
    <row r="36">
      <c r="A36" s="3" t="inlineStr">
        <is>
          <t>Income Statement, Balance Sheet and Additional Disclosures by Disposal Groups, Including Discontinued Operations [Line Items]</t>
        </is>
      </c>
    </row>
    <row r="37">
      <c r="A37" s="4" t="inlineStr">
        <is>
          <t>Long-term liabilities held for sale</t>
        </is>
      </c>
      <c r="F37" s="5" t="n">
        <v>30000000</v>
      </c>
      <c r="I37" s="6" t="n">
        <v>30000000</v>
      </c>
    </row>
    <row r="38">
      <c r="A38" s="4" t="inlineStr">
        <is>
          <t>Honduras | Discontinued Operations, Disposed of by Sale | Fundacion Nasser | Subsequent Event</t>
        </is>
      </c>
    </row>
    <row r="39">
      <c r="A39" s="3" t="inlineStr">
        <is>
          <t>Income Statement, Balance Sheet and Additional Disclosures by Disposal Groups, Including Discontinued Operations [Line Items]</t>
        </is>
      </c>
    </row>
    <row r="40">
      <c r="A40" s="4" t="inlineStr">
        <is>
          <t>Consideration received from dispositions</t>
        </is>
      </c>
      <c r="M40" s="6" t="n">
        <v>29800000</v>
      </c>
    </row>
    <row r="41">
      <c r="A41" s="4" t="inlineStr">
        <is>
          <t>Brazil</t>
        </is>
      </c>
    </row>
    <row r="42">
      <c r="A42" s="3" t="inlineStr">
        <is>
          <t>Income Statement, Balance Sheet and Additional Disclosures by Disposal Groups, Including Discontinued Operations [Line Items]</t>
        </is>
      </c>
    </row>
    <row r="43">
      <c r="A43" s="4" t="inlineStr">
        <is>
          <t>Goodwill</t>
        </is>
      </c>
      <c r="F43" s="6" t="n">
        <v>190000000</v>
      </c>
    </row>
    <row r="44">
      <c r="A44" s="4" t="inlineStr">
        <is>
          <t>Brazil | Ser Education S. A. | Discontinued Operations, Disposed of by Sale | Rede</t>
        </is>
      </c>
    </row>
    <row r="45">
      <c r="A45" s="3" t="inlineStr">
        <is>
          <t>Income Statement, Balance Sheet and Additional Disclosures by Disposal Groups, Including Discontinued Operations [Line Items]</t>
        </is>
      </c>
    </row>
    <row r="46">
      <c r="A46" s="4" t="inlineStr">
        <is>
          <t>Consideration received from dispositions</t>
        </is>
      </c>
      <c r="D46" s="6" t="n">
        <v>724000000</v>
      </c>
      <c r="P46" s="10" t="inlineStr">
        <is>
          <t>R$ 3862000000</t>
        </is>
      </c>
    </row>
    <row r="47">
      <c r="A47" s="4" t="inlineStr">
        <is>
          <t>Considerations received, new shares issued as part of sale | shares</t>
        </is>
      </c>
      <c r="D47" s="5" t="n">
        <v>101138369</v>
      </c>
      <c r="P47" s="5" t="n">
        <v>101138369</v>
      </c>
    </row>
    <row r="48">
      <c r="A48" s="4" t="inlineStr">
        <is>
          <t>Cash consideration</t>
        </is>
      </c>
      <c r="D48" s="6" t="n">
        <v>318700000</v>
      </c>
      <c r="P48" s="10" t="inlineStr">
        <is>
          <t>R$ 1700000000</t>
        </is>
      </c>
    </row>
    <row r="49">
      <c r="A49" s="4" t="inlineStr">
        <is>
          <t>Ownership interest after disposal</t>
        </is>
      </c>
      <c r="D49" s="4" t="inlineStr">
        <is>
          <t>44.00%</t>
        </is>
      </c>
    </row>
    <row r="50">
      <c r="A50" s="4" t="inlineStr">
        <is>
          <t>Lability disposed of in consideration of sale</t>
        </is>
      </c>
      <c r="D50" s="6" t="n">
        <v>124900000</v>
      </c>
    </row>
    <row r="51">
      <c r="A51" s="4" t="inlineStr">
        <is>
          <t>Brazil | Anima | Discontinued Operations, Disposed of by Sale | Rede | Subsequent Event</t>
        </is>
      </c>
    </row>
    <row r="52">
      <c r="A52" s="3" t="inlineStr">
        <is>
          <t>Income Statement, Balance Sheet and Additional Disclosures by Disposal Groups, Including Discontinued Operations [Line Items]</t>
        </is>
      </c>
    </row>
    <row r="53">
      <c r="A53" s="4" t="inlineStr">
        <is>
          <t>Consideration received from dispositions</t>
        </is>
      </c>
      <c r="B53" s="6" t="n">
        <v>765000000</v>
      </c>
      <c r="L53" s="10" t="inlineStr">
        <is>
          <t>R$ 4400000000</t>
        </is>
      </c>
    </row>
    <row r="54">
      <c r="A54" s="4" t="inlineStr">
        <is>
          <t>Cash consideration</t>
        </is>
      </c>
      <c r="B54" s="5" t="n">
        <v>660700000</v>
      </c>
      <c r="L54" s="5" t="n">
        <v>3800000000</v>
      </c>
    </row>
    <row r="55">
      <c r="A55" s="4" t="inlineStr">
        <is>
          <t>Superior proposal, incremental earn-out</t>
        </is>
      </c>
      <c r="B55" s="5" t="n">
        <v>35300000</v>
      </c>
      <c r="L55" s="10" t="inlineStr">
        <is>
          <t>R$ 203000000</t>
        </is>
      </c>
    </row>
    <row r="56">
      <c r="A56" s="4" t="inlineStr">
        <is>
          <t>Termination fee paid</t>
        </is>
      </c>
      <c r="B56" s="6" t="n">
        <v>31300000</v>
      </c>
      <c r="C56" s="10" t="inlineStr">
        <is>
          <t>R$ 18000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ummarized operating results of the Discontinued Operations (Details) - Discontinued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Revenues</t>
        </is>
      </c>
      <c r="B4" s="6" t="n">
        <v>459442</v>
      </c>
      <c r="C4" s="6" t="n">
        <v>561748</v>
      </c>
      <c r="D4" s="6" t="n">
        <v>1342298</v>
      </c>
      <c r="E4" s="6" t="n">
        <v>1952952</v>
      </c>
    </row>
    <row r="5">
      <c r="A5" s="4" t="inlineStr">
        <is>
          <t>Depreciation and amortization</t>
        </is>
      </c>
      <c r="B5" s="5" t="n">
        <v>13656</v>
      </c>
      <c r="C5" s="5" t="n">
        <v>28523</v>
      </c>
      <c r="D5" s="5" t="n">
        <v>60168</v>
      </c>
      <c r="E5" s="5" t="n">
        <v>84666</v>
      </c>
    </row>
    <row r="6">
      <c r="A6" s="4" t="inlineStr">
        <is>
          <t>Share-based compensation expense</t>
        </is>
      </c>
      <c r="B6" s="5" t="n">
        <v>1045</v>
      </c>
      <c r="C6" s="5" t="n">
        <v>334</v>
      </c>
      <c r="D6" s="5" t="n">
        <v>2378</v>
      </c>
      <c r="E6" s="5" t="n">
        <v>2044</v>
      </c>
    </row>
    <row r="7">
      <c r="A7" s="4" t="inlineStr">
        <is>
          <t>Loss on impairment of assets</t>
        </is>
      </c>
      <c r="B7" s="5" t="n">
        <v>208040</v>
      </c>
      <c r="C7" s="5" t="n">
        <v>25000</v>
      </c>
      <c r="D7" s="5" t="n">
        <v>639319</v>
      </c>
      <c r="E7" s="5" t="n">
        <v>25222</v>
      </c>
    </row>
    <row r="8">
      <c r="A8" s="4" t="inlineStr">
        <is>
          <t>Other direct costs</t>
        </is>
      </c>
      <c r="B8" s="5" t="n">
        <v>340657</v>
      </c>
      <c r="C8" s="5" t="n">
        <v>468573</v>
      </c>
      <c r="D8" s="5" t="n">
        <v>1070363</v>
      </c>
      <c r="E8" s="5" t="n">
        <v>1572733</v>
      </c>
    </row>
    <row r="9">
      <c r="A9" s="4" t="inlineStr">
        <is>
          <t>Operating (loss) income</t>
        </is>
      </c>
      <c r="B9" s="5" t="n">
        <v>-103956</v>
      </c>
      <c r="C9" s="5" t="n">
        <v>39318</v>
      </c>
      <c r="D9" s="5" t="n">
        <v>-429930</v>
      </c>
      <c r="E9" s="5" t="n">
        <v>268287</v>
      </c>
    </row>
    <row r="10">
      <c r="A10" s="4" t="inlineStr">
        <is>
          <t>Other non-operating loss</t>
        </is>
      </c>
      <c r="B10" s="5" t="n">
        <v>-14731</v>
      </c>
      <c r="C10" s="5" t="n">
        <v>-32402</v>
      </c>
      <c r="D10" s="5" t="n">
        <v>-79807</v>
      </c>
      <c r="E10" s="5" t="n">
        <v>-45278</v>
      </c>
    </row>
    <row r="11">
      <c r="A11" s="4" t="inlineStr">
        <is>
          <t>Pretax (loss) income of discontinued operations</t>
        </is>
      </c>
      <c r="B11" s="5" t="n">
        <v>-118687</v>
      </c>
      <c r="C11" s="5" t="n">
        <v>6916</v>
      </c>
      <c r="D11" s="5" t="n">
        <v>-509737</v>
      </c>
      <c r="E11" s="5" t="n">
        <v>223009</v>
      </c>
    </row>
    <row r="12">
      <c r="A12" s="4" t="inlineStr">
        <is>
          <t>Income tax (expense) benefit</t>
        </is>
      </c>
      <c r="B12" s="5" t="n">
        <v>51081</v>
      </c>
      <c r="C12" s="5" t="n">
        <v>-24070</v>
      </c>
      <c r="D12" s="5" t="n">
        <v>48214</v>
      </c>
      <c r="E12" s="5" t="n">
        <v>-17364</v>
      </c>
    </row>
    <row r="13">
      <c r="A13" s="4" t="inlineStr">
        <is>
          <t>(Loss) income from discontinued operations, net of tax</t>
        </is>
      </c>
      <c r="B13" s="6" t="n">
        <v>-169768</v>
      </c>
      <c r="C13" s="6" t="n">
        <v>30986</v>
      </c>
      <c r="D13" s="5" t="n">
        <v>-557951</v>
      </c>
      <c r="E13" s="5" t="n">
        <v>240373</v>
      </c>
    </row>
    <row r="14">
      <c r="A14" s="4" t="inlineStr">
        <is>
          <t>Operating cash flows of discontinued operations</t>
        </is>
      </c>
      <c r="D14" s="5" t="n">
        <v>248972</v>
      </c>
      <c r="E14" s="5" t="n">
        <v>313647</v>
      </c>
    </row>
    <row r="15">
      <c r="A15" s="4" t="inlineStr">
        <is>
          <t>Investing cash flows of discontinued operations</t>
        </is>
      </c>
      <c r="D15" s="5" t="n">
        <v>-40578</v>
      </c>
      <c r="E15" s="5" t="n">
        <v>-69653</v>
      </c>
    </row>
    <row r="16">
      <c r="A16" s="4" t="inlineStr">
        <is>
          <t>Financing cash flows of discontinued operations</t>
        </is>
      </c>
      <c r="D16" s="6" t="n">
        <v>8725</v>
      </c>
      <c r="E16" s="6" t="n">
        <v>-688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and Assets Held for Sale - Schedule of Asset Impairment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Goodwill</t>
        </is>
      </c>
      <c r="E4" s="6" t="n">
        <v>0</v>
      </c>
    </row>
    <row r="5">
      <c r="A5" s="4" t="inlineStr">
        <is>
          <t>Asset impairment charges</t>
        </is>
      </c>
      <c r="B5" s="6" t="n">
        <v>323398</v>
      </c>
      <c r="D5" s="6" t="n">
        <v>0</v>
      </c>
      <c r="E5" s="5" t="n">
        <v>350939</v>
      </c>
      <c r="F5" s="6" t="n">
        <v>248</v>
      </c>
    </row>
    <row r="6">
      <c r="A6" s="4" t="inlineStr">
        <is>
          <t>Peru</t>
        </is>
      </c>
    </row>
    <row r="7">
      <c r="A7" s="3" t="inlineStr">
        <is>
          <t>Income Statement, Balance Sheet and Additional Disclosures by Disposal Groups, Including Discontinued Operations [Line Items]</t>
        </is>
      </c>
    </row>
    <row r="8">
      <c r="A8" s="4" t="inlineStr">
        <is>
          <t>Goodwill</t>
        </is>
      </c>
      <c r="E8" s="6" t="n">
        <v>0</v>
      </c>
    </row>
    <row r="9">
      <c r="A9" s="4" t="inlineStr">
        <is>
          <t>Chile | Peru</t>
        </is>
      </c>
    </row>
    <row r="10">
      <c r="A10" s="3" t="inlineStr">
        <is>
          <t>Income Statement, Balance Sheet and Additional Disclosures by Disposal Groups, Including Discontinued Operations [Line Items]</t>
        </is>
      </c>
    </row>
    <row r="11">
      <c r="A11" s="4" t="inlineStr">
        <is>
          <t>Tradenames</t>
        </is>
      </c>
      <c r="B11" s="5" t="n">
        <v>90700</v>
      </c>
    </row>
    <row r="12">
      <c r="A12" s="4" t="inlineStr">
        <is>
          <t>Goodwill</t>
        </is>
      </c>
      <c r="B12" s="5" t="n">
        <v>147700</v>
      </c>
    </row>
    <row r="13">
      <c r="A13" s="4" t="inlineStr">
        <is>
          <t>Asset impairment charges</t>
        </is>
      </c>
      <c r="C13" s="6" t="n">
        <v>418000</v>
      </c>
    </row>
    <row r="14">
      <c r="A14" s="4" t="inlineStr">
        <is>
          <t>Chile | Peru | Land</t>
        </is>
      </c>
    </row>
    <row r="15">
      <c r="A15" s="3" t="inlineStr">
        <is>
          <t>Income Statement, Balance Sheet and Additional Disclosures by Disposal Groups, Including Discontinued Operations [Line Items]</t>
        </is>
      </c>
    </row>
    <row r="16">
      <c r="A16" s="4" t="inlineStr">
        <is>
          <t>Tangible asset impairment charges</t>
        </is>
      </c>
      <c r="B16" s="5" t="n">
        <v>20900</v>
      </c>
    </row>
    <row r="17">
      <c r="A17" s="4" t="inlineStr">
        <is>
          <t>Chile | Peru | Building</t>
        </is>
      </c>
    </row>
    <row r="18">
      <c r="A18" s="3" t="inlineStr">
        <is>
          <t>Income Statement, Balance Sheet and Additional Disclosures by Disposal Groups, Including Discontinued Operations [Line Items]</t>
        </is>
      </c>
    </row>
    <row r="19">
      <c r="A19" s="4" t="inlineStr">
        <is>
          <t>Tangible asset impairment charges</t>
        </is>
      </c>
      <c r="B19" s="5" t="n">
        <v>59700</v>
      </c>
    </row>
    <row r="20">
      <c r="A20" s="4" t="inlineStr">
        <is>
          <t>Chile | Peru | Other Noncurrent Assets</t>
        </is>
      </c>
    </row>
    <row r="21">
      <c r="A21" s="3" t="inlineStr">
        <is>
          <t>Income Statement, Balance Sheet and Additional Disclosures by Disposal Groups, Including Discontinued Operations [Line Items]</t>
        </is>
      </c>
    </row>
    <row r="22">
      <c r="A22" s="4" t="inlineStr">
        <is>
          <t>Tangible asset impairment charges</t>
        </is>
      </c>
      <c r="B22" s="5" t="n">
        <v>36500</v>
      </c>
    </row>
    <row r="23">
      <c r="A23" s="4" t="inlineStr">
        <is>
          <t>Chile | Peru | Operating Lease Right-of-Use Assets</t>
        </is>
      </c>
    </row>
    <row r="24">
      <c r="A24" s="3" t="inlineStr">
        <is>
          <t>Income Statement, Balance Sheet and Additional Disclosures by Disposal Groups, Including Discontinued Operations [Line Items]</t>
        </is>
      </c>
    </row>
    <row r="25">
      <c r="A25" s="4" t="inlineStr">
        <is>
          <t>Operating lease right-of-use assets, net</t>
        </is>
      </c>
      <c r="B25" s="6" t="n">
        <v>625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Major Classes of Assets and Liabilities Reclassified to Held for Sale (Details) - USD ($) $ in Thousands</t>
        </is>
      </c>
      <c r="B1" s="2" t="inlineStr">
        <is>
          <t>Sep. 30, 2020</t>
        </is>
      </c>
      <c r="C1" s="2" t="inlineStr">
        <is>
          <t>Dec. 31, 2019</t>
        </is>
      </c>
    </row>
    <row r="2">
      <c r="A2" s="3" t="inlineStr">
        <is>
          <t>Assets of Discontinued Operations</t>
        </is>
      </c>
    </row>
    <row r="3">
      <c r="A3" s="4" t="inlineStr">
        <is>
          <t>Subtotal: assets of Discontinued Operations</t>
        </is>
      </c>
      <c r="B3" s="6" t="n">
        <v>2108700</v>
      </c>
      <c r="C3" s="6" t="n">
        <v>3807529</v>
      </c>
    </row>
    <row r="4">
      <c r="A4" s="3" t="inlineStr">
        <is>
          <t>Liabilities of Discontinued Operations</t>
        </is>
      </c>
    </row>
    <row r="5">
      <c r="A5" s="4" t="inlineStr">
        <is>
          <t>Total liabilities held for sale</t>
        </is>
      </c>
      <c r="B5" s="5" t="n">
        <v>969887</v>
      </c>
      <c r="C5" s="5" t="n">
        <v>1450141</v>
      </c>
    </row>
    <row r="6">
      <c r="A6" s="4" t="inlineStr">
        <is>
          <t>Discontinued operations</t>
        </is>
      </c>
    </row>
    <row r="7">
      <c r="A7" s="3" t="inlineStr">
        <is>
          <t>Assets of Discontinued Operations</t>
        </is>
      </c>
    </row>
    <row r="8">
      <c r="A8" s="4" t="inlineStr">
        <is>
          <t>Cash and cash equivalents</t>
        </is>
      </c>
      <c r="B8" s="5" t="n">
        <v>113016</v>
      </c>
      <c r="C8" s="5" t="n">
        <v>333455</v>
      </c>
    </row>
    <row r="9">
      <c r="A9" s="4" t="inlineStr">
        <is>
          <t>Receivables, net</t>
        </is>
      </c>
      <c r="B9" s="5" t="n">
        <v>152557</v>
      </c>
      <c r="C9" s="5" t="n">
        <v>209704</v>
      </c>
    </row>
    <row r="10">
      <c r="A10" s="4" t="inlineStr">
        <is>
          <t>Property and equipment, net</t>
        </is>
      </c>
      <c r="B10" s="5" t="n">
        <v>243030</v>
      </c>
      <c r="C10" s="5" t="n">
        <v>741119</v>
      </c>
    </row>
    <row r="11">
      <c r="A11" s="4" t="inlineStr">
        <is>
          <t>Goodwill</t>
        </is>
      </c>
      <c r="B11" s="5" t="n">
        <v>648018</v>
      </c>
      <c r="C11" s="5" t="n">
        <v>1003765</v>
      </c>
    </row>
    <row r="12">
      <c r="A12" s="4" t="inlineStr">
        <is>
          <t>Tradenames</t>
        </is>
      </c>
      <c r="B12" s="5" t="n">
        <v>438477</v>
      </c>
      <c r="C12" s="5" t="n">
        <v>665207</v>
      </c>
    </row>
    <row r="13">
      <c r="A13" s="4" t="inlineStr">
        <is>
          <t>Operating lease right-of-use assets, net</t>
        </is>
      </c>
      <c r="B13" s="5" t="n">
        <v>169991</v>
      </c>
      <c r="C13" s="5" t="n">
        <v>399345</v>
      </c>
    </row>
    <row r="14">
      <c r="A14" s="4" t="inlineStr">
        <is>
          <t>Other assets</t>
        </is>
      </c>
      <c r="B14" s="5" t="n">
        <v>336484</v>
      </c>
      <c r="C14" s="5" t="n">
        <v>446458</v>
      </c>
    </row>
    <row r="15">
      <c r="A15" s="4" t="inlineStr">
        <is>
          <t>Subtotal: assets of Discontinued Operations</t>
        </is>
      </c>
      <c r="B15" s="5" t="n">
        <v>2101573</v>
      </c>
      <c r="C15" s="5" t="n">
        <v>3799053</v>
      </c>
    </row>
    <row r="16">
      <c r="A16" s="3" t="inlineStr">
        <is>
          <t>Liabilities of Discontinued Operations</t>
        </is>
      </c>
    </row>
    <row r="17">
      <c r="A17" s="4" t="inlineStr">
        <is>
          <t>Deferred revenue and student deposits</t>
        </is>
      </c>
      <c r="B17" s="5" t="n">
        <v>203865</v>
      </c>
      <c r="C17" s="5" t="n">
        <v>176255</v>
      </c>
    </row>
    <row r="18">
      <c r="A18" s="4" t="inlineStr">
        <is>
          <t>Operating leases, including current portion</t>
        </is>
      </c>
      <c r="B18" s="5" t="n">
        <v>185473</v>
      </c>
      <c r="C18" s="5" t="n">
        <v>388202</v>
      </c>
    </row>
    <row r="19">
      <c r="A19" s="4" t="inlineStr">
        <is>
          <t>Long-term debt, seller notes and finance leases, including current portion</t>
        </is>
      </c>
      <c r="B19" s="5" t="n">
        <v>180112</v>
      </c>
      <c r="C19" s="5" t="n">
        <v>304355</v>
      </c>
    </row>
    <row r="20">
      <c r="A20" s="4" t="inlineStr">
        <is>
          <t>Other liabilities</t>
        </is>
      </c>
      <c r="B20" s="5" t="n">
        <v>400437</v>
      </c>
      <c r="C20" s="5" t="n">
        <v>581329</v>
      </c>
    </row>
    <row r="21">
      <c r="A21" s="4" t="inlineStr">
        <is>
          <t>Other Land And Buildings | Assets classified as held for sale</t>
        </is>
      </c>
    </row>
    <row r="22">
      <c r="A22" s="3" t="inlineStr">
        <is>
          <t>Assets of Discontinued Operations</t>
        </is>
      </c>
    </row>
    <row r="23">
      <c r="A23" s="4" t="inlineStr">
        <is>
          <t>Property and equipment, net</t>
        </is>
      </c>
      <c r="B23" s="6" t="n">
        <v>7127</v>
      </c>
      <c r="C23" s="6" t="n">
        <v>8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47" customWidth="1" min="13" max="13"/>
    <col width="21" customWidth="1" min="14" max="14"/>
    <col width="21" customWidth="1" min="15" max="15"/>
    <col width="21" customWidth="1" min="16" max="16"/>
    <col width="21" customWidth="1" min="17" max="17"/>
    <col width="21" customWidth="1" min="18" max="18"/>
  </cols>
  <sheetData>
    <row r="1">
      <c r="A1" s="1" t="inlineStr">
        <is>
          <t>Dispositions (Details) $ in Thousands</t>
        </is>
      </c>
      <c r="B1" s="2" t="inlineStr">
        <is>
          <t>Sep. 29, 2020USD ($)</t>
        </is>
      </c>
      <c r="C1" s="2" t="inlineStr">
        <is>
          <t>Sep. 11, 2020USD ($)</t>
        </is>
      </c>
      <c r="D1" s="2" t="inlineStr">
        <is>
          <t>Mar. 06, 2020USD ($)</t>
        </is>
      </c>
      <c r="E1" s="2" t="inlineStr">
        <is>
          <t>Feb. 28, 2020</t>
        </is>
      </c>
      <c r="F1" s="2" t="inlineStr">
        <is>
          <t>Jan. 10, 2020USD ($)</t>
        </is>
      </c>
      <c r="G1" s="2" t="inlineStr">
        <is>
          <t>Oct. 31, 2020USD ($)</t>
        </is>
      </c>
      <c r="H1" s="2" t="inlineStr">
        <is>
          <t>Jun. 30, 2020USD ($)</t>
        </is>
      </c>
      <c r="I1" s="2" t="inlineStr">
        <is>
          <t>Jun. 30, 2020HKD ($)</t>
        </is>
      </c>
      <c r="J1" s="2" t="inlineStr">
        <is>
          <t>Jan. 31, 2020USD ($)</t>
        </is>
      </c>
      <c r="K1" s="2" t="inlineStr">
        <is>
          <t>Aug. 31, 2019USD ($)</t>
        </is>
      </c>
      <c r="L1" s="2" t="inlineStr">
        <is>
          <t>Sep. 30, 2020USD ($)</t>
        </is>
      </c>
      <c r="M1" s="2" t="inlineStr">
        <is>
          <t>Jun. 30, 2020USD ($)numberOfPerformanceMetrics</t>
        </is>
      </c>
      <c r="N1" s="2" t="inlineStr">
        <is>
          <t>Sep. 30, 2019USD ($)</t>
        </is>
      </c>
      <c r="O1" s="2" t="inlineStr">
        <is>
          <t>Sep. 30, 2020USD ($)</t>
        </is>
      </c>
      <c r="P1" s="2" t="inlineStr">
        <is>
          <t>Sep. 30, 2019USD ($)</t>
        </is>
      </c>
      <c r="Q1" s="2" t="inlineStr">
        <is>
          <t>Oct. 01, 2020USD ($)</t>
        </is>
      </c>
      <c r="R1" s="2" t="inlineStr">
        <is>
          <t>Dec. 31, 2019USD ($)</t>
        </is>
      </c>
    </row>
    <row r="2">
      <c r="A2" s="3" t="inlineStr">
        <is>
          <t>Income Statement, Balance Sheet and Additional Disclosures by Disposal Groups, Including Discontinued Operations [Line Items]</t>
        </is>
      </c>
    </row>
    <row r="3">
      <c r="A3" s="4" t="inlineStr">
        <is>
          <t>Asset impairment charges</t>
        </is>
      </c>
      <c r="L3" s="6" t="n">
        <v>323398000</v>
      </c>
      <c r="N3" s="6" t="n">
        <v>0</v>
      </c>
      <c r="O3" s="6" t="n">
        <v>350939000</v>
      </c>
      <c r="P3" s="6" t="n">
        <v>248000</v>
      </c>
    </row>
    <row r="4">
      <c r="A4" s="4" t="inlineStr">
        <is>
          <t>Gain (loss) on disposal of subsidiaries, net</t>
        </is>
      </c>
      <c r="L4" s="5" t="n">
        <v>-621000</v>
      </c>
      <c r="N4" s="5" t="n">
        <v>1474000</v>
      </c>
      <c r="O4" s="5" t="n">
        <v>1178000</v>
      </c>
      <c r="P4" s="6" t="n">
        <v>1474000</v>
      </c>
    </row>
    <row r="5">
      <c r="A5" s="4" t="inlineStr">
        <is>
          <t>LEI Lie Ying Limited | Discontinued Operations, Disposed of by Sale</t>
        </is>
      </c>
    </row>
    <row r="6">
      <c r="A6" s="3" t="inlineStr">
        <is>
          <t>Income Statement, Balance Sheet and Additional Disclosures by Disposal Groups, Including Discontinued Operations [Line Items]</t>
        </is>
      </c>
    </row>
    <row r="7">
      <c r="A7" s="4" t="inlineStr">
        <is>
          <t>Final holdback payment</t>
        </is>
      </c>
      <c r="H7" s="6" t="n">
        <v>18300000</v>
      </c>
      <c r="I7" s="6" t="n">
        <v>141647</v>
      </c>
    </row>
    <row r="8">
      <c r="A8" s="4" t="inlineStr">
        <is>
          <t>Amount receivable</t>
        </is>
      </c>
      <c r="R8" s="6" t="n">
        <v>25900000</v>
      </c>
    </row>
    <row r="9">
      <c r="A9" s="4" t="inlineStr">
        <is>
          <t>Fundacion Educacion y Cultura | Discontinued Operations, Disposed of by Sale</t>
        </is>
      </c>
    </row>
    <row r="10">
      <c r="A10" s="3" t="inlineStr">
        <is>
          <t>Income Statement, Balance Sheet and Additional Disclosures by Disposal Groups, Including Discontinued Operations [Line Items]</t>
        </is>
      </c>
    </row>
    <row r="11">
      <c r="A11" s="4" t="inlineStr">
        <is>
          <t>Cash proceeds received</t>
        </is>
      </c>
      <c r="C11" s="6" t="n">
        <v>195300000</v>
      </c>
    </row>
    <row r="12">
      <c r="A12" s="4" t="inlineStr">
        <is>
          <t>Amount receivable</t>
        </is>
      </c>
      <c r="C12" s="5" t="n">
        <v>21500000</v>
      </c>
    </row>
    <row r="13">
      <c r="A13" s="4" t="inlineStr">
        <is>
          <t>Cash and cash equivalents</t>
        </is>
      </c>
      <c r="C13" s="5" t="n">
        <v>288000000</v>
      </c>
    </row>
    <row r="14">
      <c r="A14" s="4" t="inlineStr">
        <is>
          <t>Gain (loss) on disposal of subsidiaries, net</t>
        </is>
      </c>
      <c r="C14" s="6" t="n">
        <v>344500000</v>
      </c>
    </row>
    <row r="15">
      <c r="A15" s="4" t="inlineStr">
        <is>
          <t>Turkey Operations | Discontinued Operations, Disposed of by Sale | Turkey</t>
        </is>
      </c>
    </row>
    <row r="16">
      <c r="A16" s="3" t="inlineStr">
        <is>
          <t>Income Statement, Balance Sheet and Additional Disclosures by Disposal Groups, Including Discontinued Operations [Line Items]</t>
        </is>
      </c>
    </row>
    <row r="17">
      <c r="A17" s="4" t="inlineStr">
        <is>
          <t>Consideration received from dispositions</t>
        </is>
      </c>
      <c r="K17" s="6" t="n">
        <v>15000000</v>
      </c>
    </row>
    <row r="18">
      <c r="A18" s="4" t="inlineStr">
        <is>
          <t>Receivable agreement period</t>
        </is>
      </c>
      <c r="K18" s="4" t="inlineStr">
        <is>
          <t>1 year</t>
        </is>
      </c>
    </row>
    <row r="19">
      <c r="A19" s="4" t="inlineStr">
        <is>
          <t>Turkey Operations | Discontinued Operations, Disposed of by Sale | Turkey | Subsequent Event</t>
        </is>
      </c>
    </row>
    <row r="20">
      <c r="A20" s="3" t="inlineStr">
        <is>
          <t>Income Statement, Balance Sheet and Additional Disclosures by Disposal Groups, Including Discontinued Operations [Line Items]</t>
        </is>
      </c>
    </row>
    <row r="21">
      <c r="A21" s="4" t="inlineStr">
        <is>
          <t>Cash proceeds received</t>
        </is>
      </c>
      <c r="G21" s="6" t="n">
        <v>8436000</v>
      </c>
    </row>
    <row r="22">
      <c r="A22" s="4" t="inlineStr">
        <is>
          <t>Education Holding Cost Rica, S.R.L. | Costa Rica Operations | Discontinued Operations, Disposed of by Sale</t>
        </is>
      </c>
    </row>
    <row r="23">
      <c r="A23" s="3" t="inlineStr">
        <is>
          <t>Income Statement, Balance Sheet and Additional Disclosures by Disposal Groups, Including Discontinued Operations [Line Items]</t>
        </is>
      </c>
    </row>
    <row r="24">
      <c r="A24" s="4" t="inlineStr">
        <is>
          <t>Consideration received from dispositions</t>
        </is>
      </c>
      <c r="F24" s="6" t="n">
        <v>15000</v>
      </c>
    </row>
    <row r="25">
      <c r="A25" s="4" t="inlineStr">
        <is>
          <t>Asset impairment charges</t>
        </is>
      </c>
      <c r="N25" s="6" t="n">
        <v>25000</v>
      </c>
    </row>
    <row r="26">
      <c r="A26" s="4" t="inlineStr">
        <is>
          <t>Gain (loss) on sale of business</t>
        </is>
      </c>
      <c r="J26" s="6" t="n">
        <v>18600000</v>
      </c>
    </row>
    <row r="27">
      <c r="A27" s="4" t="inlineStr">
        <is>
          <t>Proceeds from divestiture of businesses, net of cash divested</t>
        </is>
      </c>
      <c r="M27" s="6" t="n">
        <v>1800000</v>
      </c>
    </row>
    <row r="28">
      <c r="A28" s="4" t="inlineStr">
        <is>
          <t>Education Holding Cost Rica, S.R.L. | Costa Rica Operations | Discontinued Operations, Disposed of by Sale | Certain Performance Metrics</t>
        </is>
      </c>
    </row>
    <row r="29">
      <c r="A29" s="3" t="inlineStr">
        <is>
          <t>Income Statement, Balance Sheet and Additional Disclosures by Disposal Groups, Including Discontinued Operations [Line Items]</t>
        </is>
      </c>
    </row>
    <row r="30">
      <c r="A30" s="4" t="inlineStr">
        <is>
          <t>Consideration received from dispositions</t>
        </is>
      </c>
      <c r="F30" s="6" t="n">
        <v>7000000</v>
      </c>
      <c r="H30" s="6" t="n">
        <v>5000000</v>
      </c>
      <c r="M30" s="6" t="n">
        <v>5000000</v>
      </c>
    </row>
    <row r="31">
      <c r="A31" s="4" t="inlineStr">
        <is>
          <t>Contingent consideration period</t>
        </is>
      </c>
      <c r="F31" s="4" t="inlineStr">
        <is>
          <t>2 years</t>
        </is>
      </c>
    </row>
    <row r="32">
      <c r="A32" s="4" t="inlineStr">
        <is>
          <t>Amounts of material contingent liabilities remaining</t>
        </is>
      </c>
      <c r="F32" s="6" t="n">
        <v>30000</v>
      </c>
    </row>
    <row r="33">
      <c r="A33" s="4" t="inlineStr">
        <is>
          <t>Contingent consideration, performance metrics met | numberOfPerformanceMetrics</t>
        </is>
      </c>
      <c r="M33" s="5" t="n">
        <v>1</v>
      </c>
    </row>
    <row r="34">
      <c r="A34" s="4" t="inlineStr">
        <is>
          <t>Exeter Street Holdings, LLC | NewSchool of Architecture and Design, LLC | Discontinued Operations, Disposed of by Sale</t>
        </is>
      </c>
    </row>
    <row r="35">
      <c r="A35" s="3" t="inlineStr">
        <is>
          <t>Income Statement, Balance Sheet and Additional Disclosures by Disposal Groups, Including Discontinued Operations [Line Items]</t>
        </is>
      </c>
    </row>
    <row r="36">
      <c r="A36" s="4" t="inlineStr">
        <is>
          <t>Consideration received from dispositions</t>
        </is>
      </c>
      <c r="D36" s="6" t="n">
        <v>1</v>
      </c>
    </row>
    <row r="37">
      <c r="A37" s="4" t="inlineStr">
        <is>
          <t>Gain (loss) on sale of business</t>
        </is>
      </c>
      <c r="L37" s="5" t="n">
        <v>5900000</v>
      </c>
    </row>
    <row r="38">
      <c r="A38" s="4" t="inlineStr">
        <is>
          <t>Ownership percent</t>
        </is>
      </c>
      <c r="D38" s="4" t="inlineStr">
        <is>
          <t>100.00%</t>
        </is>
      </c>
    </row>
    <row r="39">
      <c r="A39" s="4" t="inlineStr">
        <is>
          <t>Consideration receivable</t>
        </is>
      </c>
      <c r="L39" s="5" t="n">
        <v>2800000</v>
      </c>
      <c r="O39" s="5" t="n">
        <v>2800000</v>
      </c>
    </row>
    <row r="40">
      <c r="A40" s="4" t="inlineStr">
        <is>
          <t>Receivable agreement period</t>
        </is>
      </c>
      <c r="D40" s="4" t="inlineStr">
        <is>
          <t>4 years</t>
        </is>
      </c>
    </row>
    <row r="41">
      <c r="A41" s="4" t="inlineStr">
        <is>
          <t>Consideration, subsidies</t>
        </is>
      </c>
      <c r="D41" s="6" t="n">
        <v>7300000</v>
      </c>
    </row>
    <row r="42">
      <c r="A42" s="4" t="inlineStr">
        <is>
          <t>INTI Education Holdings Sdn Bhd | Malaysia</t>
        </is>
      </c>
    </row>
    <row r="43">
      <c r="A43" s="3" t="inlineStr">
        <is>
          <t>Income Statement, Balance Sheet and Additional Disclosures by Disposal Groups, Including Discontinued Operations [Line Items]</t>
        </is>
      </c>
    </row>
    <row r="44">
      <c r="A44" s="4" t="inlineStr">
        <is>
          <t>Taxes withheld</t>
        </is>
      </c>
      <c r="B44" s="6" t="n">
        <v>4200000</v>
      </c>
    </row>
    <row r="45">
      <c r="A45" s="4" t="inlineStr">
        <is>
          <t>INTI Education Holdings Sdn Bhd | Affiliated Entity | Malaysia</t>
        </is>
      </c>
    </row>
    <row r="46">
      <c r="A46" s="3" t="inlineStr">
        <is>
          <t>Income Statement, Balance Sheet and Additional Disclosures by Disposal Groups, Including Discontinued Operations [Line Items]</t>
        </is>
      </c>
    </row>
    <row r="47">
      <c r="A47" s="4" t="inlineStr">
        <is>
          <t>Consideration received from dispositions</t>
        </is>
      </c>
      <c r="B47" s="5" t="n">
        <v>140000000</v>
      </c>
    </row>
    <row r="48">
      <c r="A48" s="4" t="inlineStr">
        <is>
          <t>Gain (loss) on sale of business</t>
        </is>
      </c>
      <c r="O48" s="5" t="n">
        <v>45200000</v>
      </c>
    </row>
    <row r="49">
      <c r="A49" s="4" t="inlineStr">
        <is>
          <t>Cash and cash equivalents</t>
        </is>
      </c>
      <c r="B49" s="5" t="n">
        <v>19500000</v>
      </c>
    </row>
    <row r="50">
      <c r="A50" s="4" t="inlineStr">
        <is>
          <t>Receipts from sales, net of cash sold and property and equipment</t>
        </is>
      </c>
      <c r="B50" s="6" t="n">
        <v>116300000</v>
      </c>
    </row>
    <row r="51">
      <c r="A51" s="4" t="inlineStr">
        <is>
          <t>Taxes withheld</t>
        </is>
      </c>
      <c r="L51" s="6" t="n">
        <v>420000</v>
      </c>
      <c r="O51" s="6" t="n">
        <v>420000</v>
      </c>
    </row>
    <row r="52">
      <c r="A52" s="4" t="inlineStr">
        <is>
          <t>Percent of ownership of minority owner disposed of</t>
        </is>
      </c>
      <c r="E52" s="4" t="inlineStr">
        <is>
          <t>10.10%</t>
        </is>
      </c>
    </row>
    <row r="53">
      <c r="A53" s="4" t="inlineStr">
        <is>
          <t>INTI Education Holdings Sdn Bhd | Affiliated Entity | Malaysia | Subsequent Event</t>
        </is>
      </c>
    </row>
    <row r="54">
      <c r="A54" s="3" t="inlineStr">
        <is>
          <t>Income Statement, Balance Sheet and Additional Disclosures by Disposal Groups, Including Discontinued Operations [Line Items]</t>
        </is>
      </c>
    </row>
    <row r="55">
      <c r="A55" s="4" t="inlineStr">
        <is>
          <t>Consideration received from dispositions</t>
        </is>
      </c>
      <c r="Q55" s="6" t="n">
        <v>13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5" customWidth="1" min="2" max="2"/>
  </cols>
  <sheetData>
    <row r="1">
      <c r="A1" s="1" t="inlineStr">
        <is>
          <t>Business and Geographic Segment Information - Additional Information (Details)</t>
        </is>
      </c>
      <c r="B1" s="2" t="inlineStr">
        <is>
          <t>9 Months Ended</t>
        </is>
      </c>
    </row>
    <row r="2">
      <c r="B2" s="2" t="inlineStr">
        <is>
          <t>Sep. 30, 2020campuslicensed_institutionsegmenteducational_institutionstate</t>
        </is>
      </c>
    </row>
    <row r="3">
      <c r="A3" s="3" t="inlineStr">
        <is>
          <t>Segment Reporting Information [Line Items]</t>
        </is>
      </c>
    </row>
    <row r="4">
      <c r="A4" s="4" t="inlineStr">
        <is>
          <t>Number of operating segments (segment) | segment</t>
        </is>
      </c>
      <c r="B4" s="5" t="n">
        <v>6</v>
      </c>
    </row>
    <row r="5">
      <c r="A5" s="4" t="inlineStr">
        <is>
          <t>Brazil</t>
        </is>
      </c>
    </row>
    <row r="6">
      <c r="A6" s="3" t="inlineStr">
        <is>
          <t>Segment Reporting Information [Line Items]</t>
        </is>
      </c>
    </row>
    <row r="7">
      <c r="A7" s="4" t="inlineStr">
        <is>
          <t>Number of postsecondary educational institutions (educational institution)</t>
        </is>
      </c>
      <c r="B7" s="5" t="n">
        <v>11</v>
      </c>
    </row>
    <row r="8">
      <c r="A8" s="4" t="inlineStr">
        <is>
          <t>Number of states in which entity operates (state) | state</t>
        </is>
      </c>
      <c r="B8" s="5" t="n">
        <v>7</v>
      </c>
    </row>
    <row r="9">
      <c r="A9" s="4" t="inlineStr">
        <is>
          <t>Post secondary students enrolled in private higher education institutions, percent</t>
        </is>
      </c>
      <c r="B9" s="4" t="inlineStr">
        <is>
          <t>73.00%</t>
        </is>
      </c>
    </row>
    <row r="10">
      <c r="A10" s="4" t="inlineStr">
        <is>
          <t>Mexico</t>
        </is>
      </c>
    </row>
    <row r="11">
      <c r="A11" s="3" t="inlineStr">
        <is>
          <t>Segment Reporting Information [Line Items]</t>
        </is>
      </c>
    </row>
    <row r="12">
      <c r="A12" s="4" t="inlineStr">
        <is>
          <t>Number of postsecondary educational institutions (educational institution)</t>
        </is>
      </c>
      <c r="B12" s="5" t="n">
        <v>2</v>
      </c>
    </row>
    <row r="13">
      <c r="A13" s="4" t="inlineStr">
        <is>
          <t>Number of campuses of postsecondary educational institutions (campus) | campus</t>
        </is>
      </c>
      <c r="B13" s="5" t="n">
        <v>35</v>
      </c>
    </row>
    <row r="14">
      <c r="A14" s="4" t="inlineStr">
        <is>
          <t>Asia Pacific</t>
        </is>
      </c>
    </row>
    <row r="15">
      <c r="A15" s="3" t="inlineStr">
        <is>
          <t>Segment Reporting Information [Line Items]</t>
        </is>
      </c>
    </row>
    <row r="16">
      <c r="A16" s="4" t="inlineStr">
        <is>
          <t>Number of licensed institutions managed through joint venture arrangements (licensed institution) | licensed_institution</t>
        </is>
      </c>
      <c r="B16" s="5" t="n">
        <v>1</v>
      </c>
    </row>
    <row r="17">
      <c r="A17" s="4" t="inlineStr">
        <is>
          <t>PERU</t>
        </is>
      </c>
    </row>
    <row r="18">
      <c r="A18" s="3" t="inlineStr">
        <is>
          <t>Segment Reporting Information [Line Items]</t>
        </is>
      </c>
    </row>
    <row r="19">
      <c r="A19" s="4" t="inlineStr">
        <is>
          <t>Number of postsecondary educational institutions (educational institution)</t>
        </is>
      </c>
      <c r="B19"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 Information - Schedule of Segment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243523</v>
      </c>
      <c r="C4" s="6" t="n">
        <v>277267</v>
      </c>
      <c r="D4" s="6" t="n">
        <v>739698</v>
      </c>
      <c r="E4" s="6" t="n">
        <v>860224</v>
      </c>
    </row>
    <row r="5">
      <c r="A5" s="3" t="inlineStr">
        <is>
          <t>Reconciling items:</t>
        </is>
      </c>
    </row>
    <row r="6">
      <c r="A6" s="4" t="inlineStr">
        <is>
          <t>Loss on impairment of assets</t>
        </is>
      </c>
      <c r="B6" s="5" t="n">
        <v>-323398</v>
      </c>
      <c r="C6" s="5" t="n">
        <v>0</v>
      </c>
      <c r="D6" s="5" t="n">
        <v>-350939</v>
      </c>
      <c r="E6" s="5" t="n">
        <v>-248</v>
      </c>
    </row>
    <row r="7">
      <c r="A7" s="4" t="inlineStr">
        <is>
          <t>Share-based compensation expense</t>
        </is>
      </c>
      <c r="B7" s="5" t="n">
        <v>-3672</v>
      </c>
      <c r="C7" s="5" t="n">
        <v>-1578</v>
      </c>
      <c r="D7" s="5" t="n">
        <v>-10277</v>
      </c>
      <c r="E7" s="5" t="n">
        <v>-9581</v>
      </c>
    </row>
    <row r="8">
      <c r="A8" s="4" t="inlineStr">
        <is>
          <t>Operating loss</t>
        </is>
      </c>
      <c r="B8" s="5" t="n">
        <v>-318235</v>
      </c>
      <c r="C8" s="5" t="n">
        <v>-18411</v>
      </c>
      <c r="D8" s="5" t="n">
        <v>-366178</v>
      </c>
      <c r="E8" s="5" t="n">
        <v>-21299</v>
      </c>
    </row>
    <row r="9">
      <c r="A9" s="4" t="inlineStr">
        <is>
          <t>Interest income</t>
        </is>
      </c>
      <c r="B9" s="5" t="n">
        <v>684</v>
      </c>
      <c r="C9" s="5" t="n">
        <v>912</v>
      </c>
      <c r="D9" s="5" t="n">
        <v>1594</v>
      </c>
      <c r="E9" s="5" t="n">
        <v>2594</v>
      </c>
    </row>
    <row r="10">
      <c r="A10" s="4" t="inlineStr">
        <is>
          <t>Interest expense</t>
        </is>
      </c>
      <c r="B10" s="5" t="n">
        <v>-24703</v>
      </c>
      <c r="C10" s="5" t="n">
        <v>-28318</v>
      </c>
      <c r="D10" s="5" t="n">
        <v>-75698</v>
      </c>
      <c r="E10" s="5" t="n">
        <v>-101548</v>
      </c>
    </row>
    <row r="11">
      <c r="A11" s="4" t="inlineStr">
        <is>
          <t>Loss on debt extinguishment</t>
        </is>
      </c>
      <c r="B11" s="5" t="n">
        <v>0</v>
      </c>
      <c r="C11" s="5" t="n">
        <v>-200</v>
      </c>
      <c r="D11" s="5" t="n">
        <v>0</v>
      </c>
      <c r="E11" s="5" t="n">
        <v>-22059</v>
      </c>
    </row>
    <row r="12">
      <c r="A12" s="4" t="inlineStr">
        <is>
          <t>Gain (loss) on derivatives</t>
        </is>
      </c>
      <c r="B12" s="5" t="n">
        <v>0</v>
      </c>
      <c r="C12" s="5" t="n">
        <v>283</v>
      </c>
      <c r="D12" s="5" t="n">
        <v>-626</v>
      </c>
      <c r="E12" s="5" t="n">
        <v>9166</v>
      </c>
    </row>
    <row r="13">
      <c r="A13" s="4" t="inlineStr">
        <is>
          <t>Other income, net</t>
        </is>
      </c>
      <c r="B13" s="5" t="n">
        <v>1301</v>
      </c>
      <c r="C13" s="5" t="n">
        <v>992</v>
      </c>
      <c r="D13" s="5" t="n">
        <v>814</v>
      </c>
      <c r="E13" s="5" t="n">
        <v>9090</v>
      </c>
    </row>
    <row r="14">
      <c r="A14" s="4" t="inlineStr">
        <is>
          <t>Foreign currency exchange gain, net</t>
        </is>
      </c>
      <c r="B14" s="5" t="n">
        <v>-2907</v>
      </c>
      <c r="C14" s="5" t="n">
        <v>7659</v>
      </c>
      <c r="D14" s="5" t="n">
        <v>71074</v>
      </c>
      <c r="E14" s="5" t="n">
        <v>7601</v>
      </c>
    </row>
    <row r="15">
      <c r="A15" s="4" t="inlineStr">
        <is>
          <t>Gain (loss) on disposal of subsidiaries, net</t>
        </is>
      </c>
      <c r="B15" s="5" t="n">
        <v>621</v>
      </c>
      <c r="C15" s="5" t="n">
        <v>-1474</v>
      </c>
      <c r="D15" s="5" t="n">
        <v>-1178</v>
      </c>
      <c r="E15" s="5" t="n">
        <v>-1474</v>
      </c>
    </row>
    <row r="16">
      <c r="A16" s="4" t="inlineStr">
        <is>
          <t>Loss from continuing operations before income taxes and equity in net income of affiliates</t>
        </is>
      </c>
      <c r="B16" s="5" t="n">
        <v>-343239</v>
      </c>
      <c r="C16" s="5" t="n">
        <v>-38557</v>
      </c>
      <c r="D16" s="5" t="n">
        <v>-370198</v>
      </c>
      <c r="E16" s="5" t="n">
        <v>-117929</v>
      </c>
    </row>
    <row r="17">
      <c r="A17" s="4" t="inlineStr">
        <is>
          <t>Corporate</t>
        </is>
      </c>
    </row>
    <row r="18">
      <c r="A18" s="3" t="inlineStr">
        <is>
          <t>Segment Reporting Information [Line Items]</t>
        </is>
      </c>
    </row>
    <row r="19">
      <c r="A19" s="4" t="inlineStr">
        <is>
          <t>Revenues</t>
        </is>
      </c>
      <c r="B19" s="5" t="n">
        <v>260</v>
      </c>
      <c r="C19" s="5" t="n">
        <v>672</v>
      </c>
      <c r="D19" s="5" t="n">
        <v>3264</v>
      </c>
      <c r="E19" s="5" t="n">
        <v>4460</v>
      </c>
    </row>
    <row r="20">
      <c r="A20" s="4" t="inlineStr">
        <is>
          <t>Segment Reconciling Items</t>
        </is>
      </c>
    </row>
    <row r="21">
      <c r="A21" s="3" t="inlineStr">
        <is>
          <t>Segment Reporting Information [Line Items]</t>
        </is>
      </c>
    </row>
    <row r="22">
      <c r="A22" s="4" t="inlineStr">
        <is>
          <t>Adjusted EBITDA of reportable segments</t>
        </is>
      </c>
      <c r="B22" s="5" t="n">
        <v>72004</v>
      </c>
      <c r="C22" s="5" t="n">
        <v>68296</v>
      </c>
      <c r="D22" s="5" t="n">
        <v>187519</v>
      </c>
      <c r="E22" s="5" t="n">
        <v>214259</v>
      </c>
    </row>
    <row r="23">
      <c r="A23" s="3" t="inlineStr">
        <is>
          <t>Reconciling items:</t>
        </is>
      </c>
    </row>
    <row r="24">
      <c r="A24" s="4" t="inlineStr">
        <is>
          <t>Corporate</t>
        </is>
      </c>
      <c r="B24" s="5" t="n">
        <v>-21636</v>
      </c>
      <c r="C24" s="5" t="n">
        <v>-37832</v>
      </c>
      <c r="D24" s="5" t="n">
        <v>-72439</v>
      </c>
      <c r="E24" s="5" t="n">
        <v>-110033</v>
      </c>
    </row>
    <row r="25">
      <c r="A25" s="4" t="inlineStr">
        <is>
          <t>Depreciation and amortization expense</t>
        </is>
      </c>
      <c r="B25" s="5" t="n">
        <v>-18186</v>
      </c>
      <c r="C25" s="5" t="n">
        <v>-20368</v>
      </c>
      <c r="D25" s="5" t="n">
        <v>-55949</v>
      </c>
      <c r="E25" s="5" t="n">
        <v>-61618</v>
      </c>
    </row>
    <row r="26">
      <c r="A26" s="4" t="inlineStr">
        <is>
          <t>Loss on impairment of assets</t>
        </is>
      </c>
      <c r="B26" s="5" t="n">
        <v>-323398</v>
      </c>
      <c r="C26" s="5" t="n">
        <v>0</v>
      </c>
      <c r="D26" s="5" t="n">
        <v>-350939</v>
      </c>
      <c r="E26" s="5" t="n">
        <v>-248</v>
      </c>
    </row>
    <row r="27">
      <c r="A27" s="4" t="inlineStr">
        <is>
          <t>Share-based compensation expense</t>
        </is>
      </c>
      <c r="B27" s="5" t="n">
        <v>-2627</v>
      </c>
      <c r="C27" s="5" t="n">
        <v>-1244</v>
      </c>
      <c r="D27" s="5" t="n">
        <v>-7899</v>
      </c>
      <c r="E27" s="5" t="n">
        <v>-7537</v>
      </c>
    </row>
    <row r="28">
      <c r="A28" s="4" t="inlineStr">
        <is>
          <t>EiP expenses</t>
        </is>
      </c>
      <c r="B28" s="5" t="n">
        <v>-24392</v>
      </c>
      <c r="C28" s="5" t="n">
        <v>-27263</v>
      </c>
      <c r="D28" s="5" t="n">
        <v>-66471</v>
      </c>
      <c r="E28" s="5" t="n">
        <v>-56122</v>
      </c>
    </row>
    <row r="29">
      <c r="A29" s="4" t="inlineStr">
        <is>
          <t>Operating loss</t>
        </is>
      </c>
      <c r="B29" s="5" t="n">
        <v>-318235</v>
      </c>
      <c r="C29" s="5" t="n">
        <v>-18411</v>
      </c>
      <c r="D29" s="5" t="n">
        <v>-366178</v>
      </c>
      <c r="E29" s="5" t="n">
        <v>-21299</v>
      </c>
    </row>
    <row r="30">
      <c r="A30" s="4" t="inlineStr">
        <is>
          <t>Interest income</t>
        </is>
      </c>
      <c r="B30" s="5" t="n">
        <v>684</v>
      </c>
      <c r="C30" s="5" t="n">
        <v>912</v>
      </c>
      <c r="D30" s="5" t="n">
        <v>1594</v>
      </c>
      <c r="E30" s="5" t="n">
        <v>2594</v>
      </c>
    </row>
    <row r="31">
      <c r="A31" s="4" t="inlineStr">
        <is>
          <t>Interest expense</t>
        </is>
      </c>
      <c r="B31" s="5" t="n">
        <v>-24703</v>
      </c>
      <c r="C31" s="5" t="n">
        <v>-28318</v>
      </c>
      <c r="D31" s="5" t="n">
        <v>-75698</v>
      </c>
      <c r="E31" s="5" t="n">
        <v>-101548</v>
      </c>
    </row>
    <row r="32">
      <c r="A32" s="4" t="inlineStr">
        <is>
          <t>Loss on debt extinguishment</t>
        </is>
      </c>
      <c r="B32" s="5" t="n">
        <v>0</v>
      </c>
      <c r="C32" s="5" t="n">
        <v>-200</v>
      </c>
      <c r="D32" s="5" t="n">
        <v>0</v>
      </c>
      <c r="E32" s="5" t="n">
        <v>-22059</v>
      </c>
    </row>
    <row r="33">
      <c r="A33" s="4" t="inlineStr">
        <is>
          <t>Gain (loss) on derivatives</t>
        </is>
      </c>
      <c r="B33" s="5" t="n">
        <v>0</v>
      </c>
      <c r="C33" s="5" t="n">
        <v>283</v>
      </c>
      <c r="D33" s="5" t="n">
        <v>-626</v>
      </c>
      <c r="E33" s="5" t="n">
        <v>9166</v>
      </c>
    </row>
    <row r="34">
      <c r="A34" s="4" t="inlineStr">
        <is>
          <t>Other income, net</t>
        </is>
      </c>
      <c r="B34" s="5" t="n">
        <v>1301</v>
      </c>
      <c r="C34" s="5" t="n">
        <v>992</v>
      </c>
      <c r="D34" s="5" t="n">
        <v>814</v>
      </c>
      <c r="E34" s="5" t="n">
        <v>9090</v>
      </c>
    </row>
    <row r="35">
      <c r="A35" s="4" t="inlineStr">
        <is>
          <t>Foreign currency exchange gain, net</t>
        </is>
      </c>
      <c r="B35" s="5" t="n">
        <v>-2907</v>
      </c>
      <c r="C35" s="5" t="n">
        <v>7659</v>
      </c>
      <c r="D35" s="5" t="n">
        <v>71074</v>
      </c>
      <c r="E35" s="5" t="n">
        <v>7601</v>
      </c>
    </row>
    <row r="36">
      <c r="A36" s="4" t="inlineStr">
        <is>
          <t>Gain (loss) on disposal of subsidiaries, net</t>
        </is>
      </c>
      <c r="B36" s="5" t="n">
        <v>621</v>
      </c>
      <c r="C36" s="5" t="n">
        <v>-1474</v>
      </c>
      <c r="D36" s="5" t="n">
        <v>-1178</v>
      </c>
      <c r="E36" s="5" t="n">
        <v>-1474</v>
      </c>
    </row>
    <row r="37">
      <c r="A37" s="4" t="inlineStr">
        <is>
          <t>Mexico | Operating Segments</t>
        </is>
      </c>
    </row>
    <row r="38">
      <c r="A38" s="3" t="inlineStr">
        <is>
          <t>Segment Reporting Information [Line Items]</t>
        </is>
      </c>
    </row>
    <row r="39">
      <c r="A39" s="4" t="inlineStr">
        <is>
          <t>Revenues</t>
        </is>
      </c>
      <c r="B39" s="5" t="n">
        <v>115949</v>
      </c>
      <c r="C39" s="5" t="n">
        <v>145790</v>
      </c>
      <c r="D39" s="5" t="n">
        <v>385021</v>
      </c>
      <c r="E39" s="5" t="n">
        <v>464709</v>
      </c>
    </row>
    <row r="40">
      <c r="A40" s="4" t="inlineStr">
        <is>
          <t>Mexico | Segment Reconciling Items</t>
        </is>
      </c>
    </row>
    <row r="41">
      <c r="A41" s="3" t="inlineStr">
        <is>
          <t>Segment Reporting Information [Line Items]</t>
        </is>
      </c>
    </row>
    <row r="42">
      <c r="A42" s="4" t="inlineStr">
        <is>
          <t>Adjusted EBITDA of reportable segments</t>
        </is>
      </c>
      <c r="B42" s="5" t="n">
        <v>15530</v>
      </c>
      <c r="C42" s="5" t="n">
        <v>23064</v>
      </c>
      <c r="D42" s="5" t="n">
        <v>58544</v>
      </c>
      <c r="E42" s="5" t="n">
        <v>80476</v>
      </c>
    </row>
    <row r="43">
      <c r="A43" s="4" t="inlineStr">
        <is>
          <t>Peru | Operating Segments</t>
        </is>
      </c>
    </row>
    <row r="44">
      <c r="A44" s="3" t="inlineStr">
        <is>
          <t>Segment Reporting Information [Line Items]</t>
        </is>
      </c>
    </row>
    <row r="45">
      <c r="A45" s="4" t="inlineStr">
        <is>
          <t>Revenues</t>
        </is>
      </c>
      <c r="B45" s="5" t="n">
        <v>127314</v>
      </c>
      <c r="C45" s="5" t="n">
        <v>130805</v>
      </c>
      <c r="D45" s="5" t="n">
        <v>351413</v>
      </c>
      <c r="E45" s="5" t="n">
        <v>391055</v>
      </c>
    </row>
    <row r="46">
      <c r="A46" s="4" t="inlineStr">
        <is>
          <t>Peru | Segment Reconciling Items</t>
        </is>
      </c>
    </row>
    <row r="47">
      <c r="A47" s="3" t="inlineStr">
        <is>
          <t>Segment Reporting Information [Line Items]</t>
        </is>
      </c>
    </row>
    <row r="48">
      <c r="A48" s="4" t="inlineStr">
        <is>
          <t>Adjusted EBITDA of reportable segments</t>
        </is>
      </c>
      <c r="B48" s="6" t="n">
        <v>56474</v>
      </c>
      <c r="C48" s="6" t="n">
        <v>45232</v>
      </c>
      <c r="D48" s="6" t="n">
        <v>128975</v>
      </c>
      <c r="E48" s="6" t="n">
        <v>1337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Other Comprehensive Income (Loss), Cash Flow Hedge, Gain (Loss), after Reclassification, Tax</t>
        </is>
      </c>
      <c r="B5" s="5" t="n">
        <v>0</v>
      </c>
      <c r="C5" s="6" t="n">
        <v>0</v>
      </c>
      <c r="D5" s="5" t="n">
        <v>0</v>
      </c>
      <c r="E5" s="5" t="n">
        <v>0</v>
      </c>
    </row>
    <row r="6">
      <c r="A6" s="4" t="inlineStr">
        <is>
          <t>Pension adjustment, tax</t>
        </is>
      </c>
      <c r="B6" s="6" t="n">
        <v>0</v>
      </c>
      <c r="D6" s="6" t="n">
        <v>0</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Sep. 30, 2020</t>
        </is>
      </c>
      <c r="C1" s="2" t="inlineStr">
        <is>
          <t>Dec. 31, 2019</t>
        </is>
      </c>
    </row>
    <row r="2">
      <c r="A2" s="3" t="inlineStr">
        <is>
          <t>Segment Reporting Information [Line Items]</t>
        </is>
      </c>
    </row>
    <row r="3">
      <c r="A3" s="4" t="inlineStr">
        <is>
          <t>Assets</t>
        </is>
      </c>
      <c r="B3" s="6" t="n">
        <v>5175149</v>
      </c>
      <c r="C3" s="6" t="n">
        <v>6496423</v>
      </c>
    </row>
    <row r="4">
      <c r="A4" s="4" t="inlineStr">
        <is>
          <t>Operating Segments | Mexico</t>
        </is>
      </c>
    </row>
    <row r="5">
      <c r="A5" s="3" t="inlineStr">
        <is>
          <t>Segment Reporting Information [Line Items]</t>
        </is>
      </c>
    </row>
    <row r="6">
      <c r="A6" s="4" t="inlineStr">
        <is>
          <t>Assets</t>
        </is>
      </c>
      <c r="B6" s="5" t="n">
        <v>1121783</v>
      </c>
      <c r="C6" s="5" t="n">
        <v>1315377</v>
      </c>
    </row>
    <row r="7">
      <c r="A7" s="4" t="inlineStr">
        <is>
          <t>Operating Segments | Peru</t>
        </is>
      </c>
    </row>
    <row r="8">
      <c r="A8" s="3" t="inlineStr">
        <is>
          <t>Segment Reporting Information [Line Items]</t>
        </is>
      </c>
    </row>
    <row r="9">
      <c r="A9" s="4" t="inlineStr">
        <is>
          <t>Assets</t>
        </is>
      </c>
      <c r="B9" s="5" t="n">
        <v>716745</v>
      </c>
      <c r="C9" s="5" t="n">
        <v>643473</v>
      </c>
    </row>
    <row r="10">
      <c r="A10" s="4" t="inlineStr">
        <is>
          <t>Corporate and Discontinued Operations</t>
        </is>
      </c>
    </row>
    <row r="11">
      <c r="A11" s="3" t="inlineStr">
        <is>
          <t>Segment Reporting Information [Line Items]</t>
        </is>
      </c>
    </row>
    <row r="12">
      <c r="A12" s="4" t="inlineStr">
        <is>
          <t>Assets</t>
        </is>
      </c>
      <c r="B12" s="6" t="n">
        <v>3336621</v>
      </c>
      <c r="C12" s="6" t="n">
        <v>4537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Loss on Impairment of Assets - Summary of Change in the Net Carrying Amount of Goodwill (Details) - USD ($) $ in Thousands</t>
        </is>
      </c>
      <c r="B1" s="2" t="inlineStr">
        <is>
          <t>3 Months Ended</t>
        </is>
      </c>
      <c r="C1" s="2" t="inlineStr">
        <is>
          <t>9 Months Ended</t>
        </is>
      </c>
    </row>
    <row r="2">
      <c r="B2" s="2" t="inlineStr">
        <is>
          <t>Sep. 30, 2020</t>
        </is>
      </c>
      <c r="C2" s="2" t="inlineStr">
        <is>
          <t>Sep. 30, 2020</t>
        </is>
      </c>
    </row>
    <row r="3">
      <c r="A3" s="3" t="inlineStr">
        <is>
          <t>Goodwill [Roll Forward]</t>
        </is>
      </c>
    </row>
    <row r="4">
      <c r="A4" s="4" t="inlineStr">
        <is>
          <t>Balance at December 31, 2019</t>
        </is>
      </c>
      <c r="C4" s="6" t="n">
        <v>606483</v>
      </c>
    </row>
    <row r="5">
      <c r="A5" s="4" t="inlineStr">
        <is>
          <t>Dispositions</t>
        </is>
      </c>
      <c r="C5" s="5" t="n">
        <v>0</v>
      </c>
    </row>
    <row r="6">
      <c r="A6" s="4" t="inlineStr">
        <is>
          <t>Impairments</t>
        </is>
      </c>
      <c r="C6" s="5" t="n">
        <v>0</v>
      </c>
    </row>
    <row r="7">
      <c r="A7" s="4" t="inlineStr">
        <is>
          <t>Currency translation adjustments</t>
        </is>
      </c>
      <c r="C7" s="5" t="n">
        <v>-88151</v>
      </c>
    </row>
    <row r="8">
      <c r="A8" s="4" t="inlineStr">
        <is>
          <t>Balance at September 30, 2020</t>
        </is>
      </c>
      <c r="B8" s="6" t="n">
        <v>518332</v>
      </c>
      <c r="C8" s="5" t="n">
        <v>518332</v>
      </c>
    </row>
    <row r="9">
      <c r="A9" s="4" t="inlineStr">
        <is>
          <t>Mexico</t>
        </is>
      </c>
    </row>
    <row r="10">
      <c r="A10" s="3" t="inlineStr">
        <is>
          <t>Goodwill [Roll Forward]</t>
        </is>
      </c>
    </row>
    <row r="11">
      <c r="A11" s="4" t="inlineStr">
        <is>
          <t>Balance at December 31, 2019</t>
        </is>
      </c>
      <c r="C11" s="5" t="n">
        <v>525256</v>
      </c>
    </row>
    <row r="12">
      <c r="A12" s="4" t="inlineStr">
        <is>
          <t>Dispositions</t>
        </is>
      </c>
      <c r="C12" s="5" t="n">
        <v>0</v>
      </c>
    </row>
    <row r="13">
      <c r="A13" s="4" t="inlineStr">
        <is>
          <t>Impairments</t>
        </is>
      </c>
      <c r="C13" s="5" t="n">
        <v>0</v>
      </c>
    </row>
    <row r="14">
      <c r="A14" s="4" t="inlineStr">
        <is>
          <t>Currency translation adjustments</t>
        </is>
      </c>
      <c r="C14" s="5" t="n">
        <v>-81862</v>
      </c>
    </row>
    <row r="15">
      <c r="A15" s="4" t="inlineStr">
        <is>
          <t>Balance at September 30, 2020</t>
        </is>
      </c>
      <c r="B15" s="5" t="n">
        <v>443394</v>
      </c>
      <c r="C15" s="5" t="n">
        <v>443394</v>
      </c>
    </row>
    <row r="16">
      <c r="A16" s="4" t="inlineStr">
        <is>
          <t>Peru</t>
        </is>
      </c>
    </row>
    <row r="17">
      <c r="A17" s="3" t="inlineStr">
        <is>
          <t>Goodwill [Roll Forward]</t>
        </is>
      </c>
    </row>
    <row r="18">
      <c r="A18" s="4" t="inlineStr">
        <is>
          <t>Balance at December 31, 2019</t>
        </is>
      </c>
      <c r="C18" s="5" t="n">
        <v>81227</v>
      </c>
    </row>
    <row r="19">
      <c r="A19" s="4" t="inlineStr">
        <is>
          <t>Dispositions</t>
        </is>
      </c>
      <c r="C19" s="5" t="n">
        <v>0</v>
      </c>
    </row>
    <row r="20">
      <c r="A20" s="4" t="inlineStr">
        <is>
          <t>Impairments</t>
        </is>
      </c>
      <c r="C20" s="5" t="n">
        <v>0</v>
      </c>
    </row>
    <row r="21">
      <c r="A21" s="4" t="inlineStr">
        <is>
          <t>Currency translation adjustments</t>
        </is>
      </c>
      <c r="C21" s="5" t="n">
        <v>-6289</v>
      </c>
    </row>
    <row r="22">
      <c r="A22" s="4" t="inlineStr">
        <is>
          <t>Balance at September 30, 2020</t>
        </is>
      </c>
      <c r="B22" s="5" t="n">
        <v>74938</v>
      </c>
      <c r="C22" s="6" t="n">
        <v>74938</v>
      </c>
    </row>
    <row r="23">
      <c r="A23" s="4" t="inlineStr">
        <is>
          <t>Peru | Chile</t>
        </is>
      </c>
    </row>
    <row r="24">
      <c r="A24" s="3" t="inlineStr">
        <is>
          <t>Goodwill [Roll Forward]</t>
        </is>
      </c>
    </row>
    <row r="25">
      <c r="A25" s="4" t="inlineStr">
        <is>
          <t>Impairments</t>
        </is>
      </c>
      <c r="B25" s="6" t="n">
        <v>-147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Loss on Impairment of Assets - Narrative (Details)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3" t="inlineStr">
        <is>
          <t>Goodwill [Line Items]</t>
        </is>
      </c>
    </row>
    <row r="4">
      <c r="A4" s="4" t="inlineStr">
        <is>
          <t>Tradenames</t>
        </is>
      </c>
      <c r="B4" s="6" t="n">
        <v>221143000</v>
      </c>
      <c r="D4" s="6" t="n">
        <v>221143000</v>
      </c>
      <c r="E4" s="6" t="n">
        <v>562137000</v>
      </c>
    </row>
    <row r="5">
      <c r="A5" s="4" t="inlineStr">
        <is>
          <t>Trade Names</t>
        </is>
      </c>
    </row>
    <row r="6">
      <c r="A6" s="3" t="inlineStr">
        <is>
          <t>Goodwill [Line Items]</t>
        </is>
      </c>
    </row>
    <row r="7">
      <c r="A7" s="4" t="inlineStr">
        <is>
          <t>Impairment of intangible assets, finite-lived</t>
        </is>
      </c>
      <c r="B7" s="5" t="n">
        <v>320000000</v>
      </c>
    </row>
    <row r="8">
      <c r="A8" s="4" t="inlineStr">
        <is>
          <t>Useful life</t>
        </is>
      </c>
      <c r="D8" s="4" t="inlineStr">
        <is>
          <t>5 years</t>
        </is>
      </c>
    </row>
    <row r="9">
      <c r="A9" s="4" t="inlineStr">
        <is>
          <t>Tradenames</t>
        </is>
      </c>
      <c r="B9" s="5" t="n">
        <v>82000000</v>
      </c>
      <c r="D9" s="6" t="n">
        <v>82000000</v>
      </c>
    </row>
    <row r="10">
      <c r="A10" s="4" t="inlineStr">
        <is>
          <t>Software and Software Development Costs | Brazil</t>
        </is>
      </c>
    </row>
    <row r="11">
      <c r="A11" s="3" t="inlineStr">
        <is>
          <t>Goodwill [Line Items]</t>
        </is>
      </c>
    </row>
    <row r="12">
      <c r="A12" s="4" t="inlineStr">
        <is>
          <t>Tangible asset impairment charges</t>
        </is>
      </c>
      <c r="C12" s="6" t="n">
        <v>3300000</v>
      </c>
    </row>
    <row r="13">
      <c r="A13" s="4" t="inlineStr">
        <is>
          <t>Software and Software Development Costs | Corporate Segment</t>
        </is>
      </c>
    </row>
    <row r="14">
      <c r="A14" s="3" t="inlineStr">
        <is>
          <t>Goodwill [Line Items]</t>
        </is>
      </c>
    </row>
    <row r="15">
      <c r="A15" s="4" t="inlineStr">
        <is>
          <t>Uncompleted software</t>
        </is>
      </c>
      <c r="B15" s="6" t="n">
        <v>0</v>
      </c>
      <c r="D15" s="6" t="n">
        <v>0</v>
      </c>
    </row>
    <row r="16">
      <c r="A16" s="4" t="inlineStr">
        <is>
          <t>Tangible asset impairment charges</t>
        </is>
      </c>
      <c r="C16" s="6" t="n">
        <v>23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Long-term Debt Outstanding (Details) - USD ($) $ in Thousands</t>
        </is>
      </c>
      <c r="B1" s="2" t="inlineStr">
        <is>
          <t>1 Months Ended</t>
        </is>
      </c>
    </row>
    <row r="2">
      <c r="B2" s="2" t="inlineStr">
        <is>
          <t>Mar. 31, 2020</t>
        </is>
      </c>
      <c r="C2" s="2" t="inlineStr">
        <is>
          <t>Sep. 30, 2020</t>
        </is>
      </c>
      <c r="D2" s="2" t="inlineStr">
        <is>
          <t>Dec. 31, 2019</t>
        </is>
      </c>
    </row>
    <row r="3">
      <c r="A3" s="3" t="inlineStr">
        <is>
          <t>Debt Instrument [Line Items]</t>
        </is>
      </c>
    </row>
    <row r="4">
      <c r="A4" s="4" t="inlineStr">
        <is>
          <t>Finance lease obligations and sale-leaseback financings</t>
        </is>
      </c>
      <c r="C4" s="6" t="n">
        <v>31892</v>
      </c>
      <c r="D4" s="6" t="n">
        <v>28102</v>
      </c>
    </row>
    <row r="5">
      <c r="A5" s="4" t="inlineStr">
        <is>
          <t>Total long-term debt and finance leases</t>
        </is>
      </c>
      <c r="C5" s="5" t="n">
        <v>1453040</v>
      </c>
      <c r="D5" s="5" t="n">
        <v>1214352</v>
      </c>
    </row>
    <row r="6">
      <c r="A6" s="4" t="inlineStr">
        <is>
          <t>Less: total unamortized deferred financing costs</t>
        </is>
      </c>
      <c r="C6" s="5" t="n">
        <v>56306</v>
      </c>
      <c r="D6" s="5" t="n">
        <v>62911</v>
      </c>
    </row>
    <row r="7">
      <c r="A7" s="4" t="inlineStr">
        <is>
          <t>Less: current portion of long-term debt and finance leases</t>
        </is>
      </c>
      <c r="C7" s="5" t="n">
        <v>88885</v>
      </c>
      <c r="D7" s="5" t="n">
        <v>48139</v>
      </c>
    </row>
    <row r="8">
      <c r="A8" s="4" t="inlineStr">
        <is>
          <t>Long-term debt and finance leases, less current portion</t>
        </is>
      </c>
      <c r="C8" s="5" t="n">
        <v>1307849</v>
      </c>
      <c r="D8" s="5" t="n">
        <v>1103302</v>
      </c>
    </row>
    <row r="9">
      <c r="A9" s="4" t="inlineStr">
        <is>
          <t>Senior Notes (stated maturity date May 2025)</t>
        </is>
      </c>
    </row>
    <row r="10">
      <c r="A10" s="3" t="inlineStr">
        <is>
          <t>Debt Instrument [Line Items]</t>
        </is>
      </c>
    </row>
    <row r="11">
      <c r="A11" s="4" t="inlineStr">
        <is>
          <t>Total senior and other debt</t>
        </is>
      </c>
      <c r="C11" s="5" t="n">
        <v>800000</v>
      </c>
      <c r="D11" s="5" t="n">
        <v>800000</v>
      </c>
    </row>
    <row r="12">
      <c r="A12" s="4" t="inlineStr">
        <is>
          <t>Lines of credit</t>
        </is>
      </c>
    </row>
    <row r="13">
      <c r="A13" s="3" t="inlineStr">
        <is>
          <t>Debt Instrument [Line Items]</t>
        </is>
      </c>
    </row>
    <row r="14">
      <c r="A14" s="4" t="inlineStr">
        <is>
          <t>Total senior and other debt</t>
        </is>
      </c>
      <c r="C14" s="5" t="n">
        <v>58958</v>
      </c>
      <c r="D14" s="5" t="n">
        <v>14542</v>
      </c>
    </row>
    <row r="15">
      <c r="A15" s="4" t="inlineStr">
        <is>
          <t>Notes payable and other debt</t>
        </is>
      </c>
    </row>
    <row r="16">
      <c r="A16" s="3" t="inlineStr">
        <is>
          <t>Debt Instrument [Line Items]</t>
        </is>
      </c>
    </row>
    <row r="17">
      <c r="A17" s="4" t="inlineStr">
        <is>
          <t>Total senior and other debt</t>
        </is>
      </c>
      <c r="C17" s="5" t="n">
        <v>153043</v>
      </c>
      <c r="D17" s="5" t="n">
        <v>169308</v>
      </c>
    </row>
    <row r="18">
      <c r="A18" s="4" t="inlineStr">
        <is>
          <t>Total senior and other debt</t>
        </is>
      </c>
    </row>
    <row r="19">
      <c r="A19" s="3" t="inlineStr">
        <is>
          <t>Debt Instrument [Line Items]</t>
        </is>
      </c>
    </row>
    <row r="20">
      <c r="A20" s="4" t="inlineStr">
        <is>
          <t>Total senior and other debt</t>
        </is>
      </c>
      <c r="C20" s="5" t="n">
        <v>1421148</v>
      </c>
      <c r="D20" s="5" t="n">
        <v>1186250</v>
      </c>
    </row>
    <row r="21">
      <c r="A21" s="4" t="inlineStr">
        <is>
          <t>Senior Long-term Debt</t>
        </is>
      </c>
    </row>
    <row r="22">
      <c r="A22" s="3" t="inlineStr">
        <is>
          <t>Debt Instrument [Line Items]</t>
        </is>
      </c>
    </row>
    <row r="23">
      <c r="A23" s="4" t="inlineStr">
        <is>
          <t>Total senior and other debt</t>
        </is>
      </c>
      <c r="C23" s="5" t="n">
        <v>1209147</v>
      </c>
      <c r="D23" s="5" t="n">
        <v>1002400</v>
      </c>
    </row>
    <row r="24">
      <c r="A24" s="4" t="inlineStr">
        <is>
          <t>Secured Credit Facility | Senior Secured Credit Facility</t>
        </is>
      </c>
    </row>
    <row r="25">
      <c r="A25" s="3" t="inlineStr">
        <is>
          <t>Debt Instrument [Line Items]</t>
        </is>
      </c>
    </row>
    <row r="26">
      <c r="A26" s="4" t="inlineStr">
        <is>
          <t>Total senior and other debt</t>
        </is>
      </c>
      <c r="C26" s="6" t="n">
        <v>409147</v>
      </c>
      <c r="D26" s="6" t="n">
        <v>202400</v>
      </c>
    </row>
    <row r="27">
      <c r="A27" s="4" t="inlineStr">
        <is>
          <t>Line of Credit Facility, Maximum Amount Outstanding During Period</t>
        </is>
      </c>
      <c r="B27" s="6" t="n">
        <v>4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Estimated Fair Values of Debt (Details) - USD ($) $ in Thousands</t>
        </is>
      </c>
      <c r="B1" s="2" t="inlineStr">
        <is>
          <t>Sep. 30, 2020</t>
        </is>
      </c>
      <c r="C1" s="2" t="inlineStr">
        <is>
          <t>Dec. 31, 2019</t>
        </is>
      </c>
    </row>
    <row r="2">
      <c r="A2" s="4" t="inlineStr">
        <is>
          <t>Carrying amount</t>
        </is>
      </c>
    </row>
    <row r="3">
      <c r="A3" s="3" t="inlineStr">
        <is>
          <t>Debt Instrument [Line Items]</t>
        </is>
      </c>
    </row>
    <row r="4">
      <c r="A4" s="4" t="inlineStr">
        <is>
          <t>Total senior and other debt</t>
        </is>
      </c>
      <c r="B4" s="6" t="n">
        <v>1421148</v>
      </c>
      <c r="C4" s="6" t="n">
        <v>1186250</v>
      </c>
    </row>
    <row r="5">
      <c r="A5" s="4" t="inlineStr">
        <is>
          <t>Estimated fair value</t>
        </is>
      </c>
    </row>
    <row r="6">
      <c r="A6" s="3" t="inlineStr">
        <is>
          <t>Debt Instrument [Line Items]</t>
        </is>
      </c>
    </row>
    <row r="7">
      <c r="A7" s="4" t="inlineStr">
        <is>
          <t>Total senior and other debt</t>
        </is>
      </c>
      <c r="B7" s="6" t="n">
        <v>1471148</v>
      </c>
      <c r="C7" s="6" t="n">
        <v>1248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Certain Covenants (Details) - Second Amended and Restated Credit Agreement</t>
        </is>
      </c>
      <c r="B1" s="2" t="inlineStr">
        <is>
          <t>9 Months Ended</t>
        </is>
      </c>
    </row>
    <row r="2">
      <c r="B2" s="2" t="inlineStr">
        <is>
          <t>Sep. 30, 2020</t>
        </is>
      </c>
    </row>
    <row r="3">
      <c r="A3" s="4" t="inlineStr">
        <is>
          <t>Revolving Credit Facility</t>
        </is>
      </c>
    </row>
    <row r="4">
      <c r="A4" s="3" t="inlineStr">
        <is>
          <t>Debt Instrument [Line Items]</t>
        </is>
      </c>
    </row>
    <row r="5">
      <c r="A5" s="4" t="inlineStr">
        <is>
          <t>Percentage of utilized line of credit (less than)</t>
        </is>
      </c>
      <c r="B5" s="4" t="inlineStr">
        <is>
          <t>25.00%</t>
        </is>
      </c>
    </row>
    <row r="6">
      <c r="A6" s="4" t="inlineStr">
        <is>
          <t>Lines of credit</t>
        </is>
      </c>
    </row>
    <row r="7">
      <c r="A7" s="3" t="inlineStr">
        <is>
          <t>Debt Instrument [Line Items]</t>
        </is>
      </c>
    </row>
    <row r="8">
      <c r="A8" s="4" t="inlineStr">
        <is>
          <t>Maximum debt to consolidated EBITDA ratio</t>
        </is>
      </c>
      <c r="B8" s="8" t="n">
        <v>4.75</v>
      </c>
    </row>
    <row r="9">
      <c r="A9" s="4" t="inlineStr">
        <is>
          <t>Lines of credit | Revolving Credit Facility | June 30, 2018 and thereafter</t>
        </is>
      </c>
    </row>
    <row r="10">
      <c r="A10" s="3" t="inlineStr">
        <is>
          <t>Debt Instrument [Line Items]</t>
        </is>
      </c>
    </row>
    <row r="11">
      <c r="A11" s="4" t="inlineStr">
        <is>
          <t>Required minimum debt to consolidated EBITDA ratio</t>
        </is>
      </c>
      <c r="B11" s="8" t="n">
        <v>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0</t>
        </is>
      </c>
    </row>
    <row r="2">
      <c r="A2" s="4" t="inlineStr">
        <is>
          <t>Equipment</t>
        </is>
      </c>
    </row>
    <row r="3">
      <c r="A3" s="3" t="inlineStr">
        <is>
          <t>Lessee, Lease, Description [Line Items]</t>
        </is>
      </c>
    </row>
    <row r="4">
      <c r="A4" s="4" t="inlineStr">
        <is>
          <t>Term of operating lease contract</t>
        </is>
      </c>
      <c r="B4" s="4" t="inlineStr">
        <is>
          <t>60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32" customWidth="1" min="5" max="5"/>
    <col width="21" customWidth="1" min="6" max="6"/>
    <col width="21" customWidth="1" min="7" max="7"/>
  </cols>
  <sheetData>
    <row r="1">
      <c r="A1" s="1" t="inlineStr">
        <is>
          <t>Commitments and Contingencies - Other Loss Contingencies (Details) $ in Thousands</t>
        </is>
      </c>
      <c r="B1" s="2" t="inlineStr">
        <is>
          <t>1 Months Ended</t>
        </is>
      </c>
      <c r="C1" s="2" t="inlineStr">
        <is>
          <t>3 Months Ended</t>
        </is>
      </c>
      <c r="E1" s="2" t="inlineStr">
        <is>
          <t>9 Months Ended</t>
        </is>
      </c>
    </row>
    <row r="2">
      <c r="B2" s="2" t="inlineStr">
        <is>
          <t>Apr. 30, 2013</t>
        </is>
      </c>
      <c r="C2" s="2" t="inlineStr">
        <is>
          <t>Sep. 30, 2020USD ($)institution</t>
        </is>
      </c>
      <c r="D2" s="2" t="inlineStr">
        <is>
          <t>Sep. 30, 2019USD ($)</t>
        </is>
      </c>
      <c r="E2" s="2" t="inlineStr">
        <is>
          <t>Sep. 30, 2020USD ($)institution</t>
        </is>
      </c>
      <c r="F2" s="2" t="inlineStr">
        <is>
          <t>Sep. 30, 2019USD ($)</t>
        </is>
      </c>
      <c r="G2" s="2" t="inlineStr">
        <is>
          <t>Dec. 31, 2019USD ($)</t>
        </is>
      </c>
    </row>
    <row r="3">
      <c r="A3" s="3" t="inlineStr">
        <is>
          <t>Loss Contingencies [Line Items]</t>
        </is>
      </c>
    </row>
    <row r="4">
      <c r="A4" s="4" t="inlineStr">
        <is>
          <t>Total increase (decrease) to operating income for adjustments to non-income tax contingencies and indemnification assets</t>
        </is>
      </c>
      <c r="C4" s="6" t="n">
        <v>-3375</v>
      </c>
      <c r="D4" s="6" t="n">
        <v>-5196</v>
      </c>
      <c r="E4" s="6" t="n">
        <v>-3375</v>
      </c>
      <c r="F4" s="6" t="n">
        <v>-5196</v>
      </c>
    </row>
    <row r="5">
      <c r="A5" s="4" t="inlineStr">
        <is>
          <t>Long-term indemnification assets</t>
        </is>
      </c>
      <c r="C5" s="6" t="n">
        <v>50949</v>
      </c>
      <c r="E5" s="6" t="n">
        <v>50949</v>
      </c>
      <c r="G5" s="6" t="n">
        <v>69040</v>
      </c>
    </row>
    <row r="6">
      <c r="A6" s="4" t="inlineStr">
        <is>
          <t>Number of Institutions with receivable agreements with prior owner | institution</t>
        </is>
      </c>
      <c r="C6" s="5" t="n">
        <v>1</v>
      </c>
      <c r="E6" s="5" t="n">
        <v>1</v>
      </c>
    </row>
    <row r="7">
      <c r="A7" s="4" t="inlineStr">
        <is>
          <t>Brazil</t>
        </is>
      </c>
    </row>
    <row r="8">
      <c r="A8" s="3" t="inlineStr">
        <is>
          <t>Loss Contingencies [Line Items]</t>
        </is>
      </c>
    </row>
    <row r="9">
      <c r="A9" s="4" t="inlineStr">
        <is>
          <t>Estimate of possible contingency loss (up to)</t>
        </is>
      </c>
      <c r="C9" s="6" t="n">
        <v>45000</v>
      </c>
      <c r="E9" s="6" t="n">
        <v>45000</v>
      </c>
    </row>
    <row r="10">
      <c r="A10" s="4" t="inlineStr">
        <is>
          <t>Pending Litigation</t>
        </is>
      </c>
    </row>
    <row r="11">
      <c r="A11" s="3" t="inlineStr">
        <is>
          <t>Loss Contingencies [Line Items]</t>
        </is>
      </c>
    </row>
    <row r="12">
      <c r="A12" s="4" t="inlineStr">
        <is>
          <t>Contingent liabilities recorded</t>
        </is>
      </c>
      <c r="C12" s="5" t="n">
        <v>7700</v>
      </c>
      <c r="E12" s="6" t="n">
        <v>7700</v>
      </c>
      <c r="G12" s="5" t="n">
        <v>5800</v>
      </c>
    </row>
    <row r="13">
      <c r="A13" s="4" t="inlineStr">
        <is>
          <t>Taxes, Other-Than-Income Tax</t>
        </is>
      </c>
    </row>
    <row r="14">
      <c r="A14" s="3" t="inlineStr">
        <is>
          <t>Loss Contingencies [Line Items]</t>
        </is>
      </c>
    </row>
    <row r="15">
      <c r="A15" s="4" t="inlineStr">
        <is>
          <t>Statues of limitations (up to)</t>
        </is>
      </c>
      <c r="E15" s="4" t="inlineStr">
        <is>
          <t>10 years</t>
        </is>
      </c>
    </row>
    <row r="16">
      <c r="A16" s="4" t="inlineStr">
        <is>
          <t>Income Tax Contingencies</t>
        </is>
      </c>
    </row>
    <row r="17">
      <c r="A17" s="3" t="inlineStr">
        <is>
          <t>Loss Contingencies [Line Items]</t>
        </is>
      </c>
    </row>
    <row r="18">
      <c r="A18" s="4" t="inlineStr">
        <is>
          <t>Contingent liabilities recorded</t>
        </is>
      </c>
      <c r="C18" s="5" t="n">
        <v>36602</v>
      </c>
      <c r="E18" s="6" t="n">
        <v>36602</v>
      </c>
      <c r="G18" s="5" t="n">
        <v>51442</v>
      </c>
    </row>
    <row r="19">
      <c r="A19" s="4" t="inlineStr">
        <is>
          <t>Guarantee of Indebtedness of Others | UAM Brazil</t>
        </is>
      </c>
    </row>
    <row r="20">
      <c r="A20" s="3" t="inlineStr">
        <is>
          <t>Loss Contingencies [Line Items]</t>
        </is>
      </c>
    </row>
    <row r="21">
      <c r="A21" s="4" t="inlineStr">
        <is>
          <t>Noncontrolling interest, ownership percentage by noncontrolling owners</t>
        </is>
      </c>
      <c r="B21" s="4" t="inlineStr">
        <is>
          <t>49.00%</t>
        </is>
      </c>
    </row>
    <row r="22">
      <c r="A22" s="4" t="inlineStr">
        <is>
          <t>Percent of shares of company acquired in a business combination, used as a guarantee</t>
        </is>
      </c>
      <c r="B22" s="4" t="inlineStr">
        <is>
          <t>49.00%</t>
        </is>
      </c>
    </row>
    <row r="23">
      <c r="A23" s="4" t="inlineStr">
        <is>
          <t>Other Noncurrent Liabilities | Taxes, Other-Than-Income Tax</t>
        </is>
      </c>
    </row>
    <row r="24">
      <c r="A24" s="3" t="inlineStr">
        <is>
          <t>Loss Contingencies [Line Items]</t>
        </is>
      </c>
    </row>
    <row r="25">
      <c r="A25" s="4" t="inlineStr">
        <is>
          <t>Loss contingency, noncurrent</t>
        </is>
      </c>
      <c r="C25" s="5" t="n">
        <v>35038</v>
      </c>
      <c r="E25" s="5" t="n">
        <v>35038</v>
      </c>
      <c r="G25" s="5" t="n">
        <v>44595</v>
      </c>
    </row>
    <row r="26">
      <c r="A26" s="4" t="inlineStr">
        <is>
          <t>Discontinued Operations, Held-for-sale</t>
        </is>
      </c>
    </row>
    <row r="27">
      <c r="A27" s="3" t="inlineStr">
        <is>
          <t>Loss Contingencies [Line Items]</t>
        </is>
      </c>
    </row>
    <row r="28">
      <c r="A28" s="4" t="inlineStr">
        <is>
          <t>Long-term indemnification assets</t>
        </is>
      </c>
      <c r="C28" s="5" t="n">
        <v>37536</v>
      </c>
      <c r="E28" s="5" t="n">
        <v>37536</v>
      </c>
      <c r="G28" s="5" t="n">
        <v>46284</v>
      </c>
    </row>
    <row r="29">
      <c r="A29" s="4" t="inlineStr">
        <is>
          <t>Discontinued Operations, Held-for-sale | Brazil</t>
        </is>
      </c>
    </row>
    <row r="30">
      <c r="A30" s="3" t="inlineStr">
        <is>
          <t>Loss Contingencies [Line Items]</t>
        </is>
      </c>
    </row>
    <row r="31">
      <c r="A31" s="4" t="inlineStr">
        <is>
          <t>Lease receivable</t>
        </is>
      </c>
      <c r="C31" s="5" t="n">
        <v>16000</v>
      </c>
      <c r="E31" s="5" t="n">
        <v>16000</v>
      </c>
      <c r="G31" s="5" t="n">
        <v>19</v>
      </c>
    </row>
    <row r="32">
      <c r="A32" s="4" t="inlineStr">
        <is>
          <t>Discontinued Operations, Held-for-sale | Pending Litigation</t>
        </is>
      </c>
    </row>
    <row r="33">
      <c r="A33" s="3" t="inlineStr">
        <is>
          <t>Loss Contingencies [Line Items]</t>
        </is>
      </c>
    </row>
    <row r="34">
      <c r="A34" s="4" t="inlineStr">
        <is>
          <t>Contingent liabilities recorded</t>
        </is>
      </c>
      <c r="C34" s="5" t="n">
        <v>20900</v>
      </c>
      <c r="E34" s="5" t="n">
        <v>20900</v>
      </c>
      <c r="G34" s="5" t="n">
        <v>26300</v>
      </c>
    </row>
    <row r="35">
      <c r="A35" s="4" t="inlineStr">
        <is>
          <t>Discontinued Operations, Held-for-sale | Income Tax Contingencies</t>
        </is>
      </c>
    </row>
    <row r="36">
      <c r="A36" s="3" t="inlineStr">
        <is>
          <t>Loss Contingencies [Line Items]</t>
        </is>
      </c>
    </row>
    <row r="37">
      <c r="A37" s="4" t="inlineStr">
        <is>
          <t>Contingent liabilities recorded</t>
        </is>
      </c>
      <c r="C37" s="5" t="n">
        <v>11746</v>
      </c>
      <c r="E37" s="5" t="n">
        <v>11746</v>
      </c>
      <c r="G37" s="5" t="n">
        <v>21429</v>
      </c>
    </row>
    <row r="38">
      <c r="A38" s="4" t="inlineStr">
        <is>
          <t>Discontinued Operations, Held-for-sale | Other Noncurrent Liabilities | Taxes, Other-Than-Income Tax</t>
        </is>
      </c>
    </row>
    <row r="39">
      <c r="A39" s="3" t="inlineStr">
        <is>
          <t>Loss Contingencies [Line Items]</t>
        </is>
      </c>
    </row>
    <row r="40">
      <c r="A40" s="4" t="inlineStr">
        <is>
          <t>Loss contingency, noncurrent</t>
        </is>
      </c>
      <c r="C40" s="6" t="n">
        <v>34214</v>
      </c>
      <c r="E40" s="6" t="n">
        <v>34214</v>
      </c>
      <c r="G40" s="6" t="n">
        <v>4156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Standby Letters of Credit, Surety Bonds and Other Commitments (Details) € in Thousands</t>
        </is>
      </c>
      <c r="B1" s="2" t="inlineStr">
        <is>
          <t>1 Months Ended</t>
        </is>
      </c>
      <c r="C1" s="2" t="inlineStr">
        <is>
          <t>9 Months Ended</t>
        </is>
      </c>
    </row>
    <row r="2">
      <c r="B2" s="2" t="inlineStr">
        <is>
          <t>Jun. 30, 2020USD ($)</t>
        </is>
      </c>
      <c r="C2" s="2" t="inlineStr">
        <is>
          <t>Sep. 30, 2020USD ($)</t>
        </is>
      </c>
      <c r="D2" s="2" t="inlineStr">
        <is>
          <t>Sep. 30, 2020EUR (€)</t>
        </is>
      </c>
      <c r="E2" s="2" t="inlineStr">
        <is>
          <t>Mar. 11, 2020EUR (€)</t>
        </is>
      </c>
      <c r="F2" s="2" t="inlineStr">
        <is>
          <t>Dec. 31, 2019USD ($)</t>
        </is>
      </c>
      <c r="G2" s="2" t="inlineStr">
        <is>
          <t>Dec. 31, 2019EUR (€)</t>
        </is>
      </c>
      <c r="H2" s="2" t="inlineStr">
        <is>
          <t>Nov. 30, 2016USD ($)</t>
        </is>
      </c>
    </row>
    <row r="3">
      <c r="A3" s="4" t="inlineStr">
        <is>
          <t>Surety Bond</t>
        </is>
      </c>
    </row>
    <row r="4">
      <c r="A4" s="3" t="inlineStr">
        <is>
          <t>Debt Instrument [Line Items]</t>
        </is>
      </c>
    </row>
    <row r="5">
      <c r="A5" s="4" t="inlineStr">
        <is>
          <t>Guarantee amount, maximum potential amount of payments</t>
        </is>
      </c>
      <c r="C5" s="6" t="n">
        <v>17360000</v>
      </c>
      <c r="F5" s="6" t="n">
        <v>25582000</v>
      </c>
    </row>
    <row r="6">
      <c r="A6" s="4" t="inlineStr">
        <is>
          <t>Guarantor obligations, deemed unnecessary and cancelled</t>
        </is>
      </c>
      <c r="B6" s="6" t="n">
        <v>9000</v>
      </c>
    </row>
    <row r="7">
      <c r="A7" s="4" t="inlineStr">
        <is>
          <t>Cash Collateralized Letter Of Credit - Spain Tax Audits</t>
        </is>
      </c>
    </row>
    <row r="8">
      <c r="A8" s="3" t="inlineStr">
        <is>
          <t>Debt Instrument [Line Items]</t>
        </is>
      </c>
    </row>
    <row r="9">
      <c r="A9" s="4" t="inlineStr">
        <is>
          <t>Letters of credit outstanding, amount</t>
        </is>
      </c>
      <c r="C9" s="6" t="n">
        <v>11000000</v>
      </c>
      <c r="D9" s="11" t="n">
        <v>9443</v>
      </c>
      <c r="F9" s="5" t="n">
        <v>5500000</v>
      </c>
      <c r="G9" s="11" t="n">
        <v>5036</v>
      </c>
    </row>
    <row r="10">
      <c r="A10" s="4" t="inlineStr">
        <is>
          <t>Non-Collateralized Surety Bond - UAM Brazil | Surety Bond</t>
        </is>
      </c>
    </row>
    <row r="11">
      <c r="A11" s="3" t="inlineStr">
        <is>
          <t>Debt Instrument [Line Items]</t>
        </is>
      </c>
    </row>
    <row r="12">
      <c r="A12" s="4" t="inlineStr">
        <is>
          <t>Guarantee amount, maximum potential amount of payments</t>
        </is>
      </c>
      <c r="H12" s="6" t="n">
        <v>15300000</v>
      </c>
    </row>
    <row r="13">
      <c r="A13" s="4" t="inlineStr">
        <is>
          <t>Cost of surety bond</t>
        </is>
      </c>
      <c r="H13" s="6" t="n">
        <v>1400000</v>
      </c>
    </row>
    <row r="14">
      <c r="A14" s="4" t="inlineStr">
        <is>
          <t>Guarantor obligations, term</t>
        </is>
      </c>
      <c r="C14" s="4" t="inlineStr">
        <is>
          <t>five</t>
        </is>
      </c>
    </row>
    <row r="15">
      <c r="A15" s="4" t="inlineStr">
        <is>
          <t>Cash Collateralized Letter Of Credit - Spain Tax Audits, Extension of Audit</t>
        </is>
      </c>
    </row>
    <row r="16">
      <c r="A16" s="3" t="inlineStr">
        <is>
          <t>Debt Instrument [Line Items]</t>
        </is>
      </c>
    </row>
    <row r="17">
      <c r="A17" s="4" t="inlineStr">
        <is>
          <t>Letters of credit outstanding, amount</t>
        </is>
      </c>
      <c r="C17" s="6" t="n">
        <v>25100000</v>
      </c>
      <c r="E17" s="11" t="n">
        <v>21600</v>
      </c>
    </row>
    <row r="18">
      <c r="A18" s="4" t="inlineStr">
        <is>
          <t>Kendall College, St. Augustine, Walden University, and NewSchool of Architecture and Design</t>
        </is>
      </c>
    </row>
    <row r="19">
      <c r="A19" s="3" t="inlineStr">
        <is>
          <t>Debt Instrument [Line Items]</t>
        </is>
      </c>
    </row>
    <row r="20">
      <c r="A20" s="4" t="inlineStr">
        <is>
          <t>Letters of credit outstanding, amount</t>
        </is>
      </c>
      <c r="C20" s="6" t="n">
        <v>125800000</v>
      </c>
      <c r="F20" s="6" t="n">
        <v>127300000</v>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non-cash stock compensation</t>
        </is>
      </c>
      <c r="B4" s="6" t="n">
        <v>3672</v>
      </c>
      <c r="C4" s="6" t="n">
        <v>1578</v>
      </c>
      <c r="D4" s="6" t="n">
        <v>10277</v>
      </c>
      <c r="E4" s="6" t="n">
        <v>9581</v>
      </c>
    </row>
    <row r="5">
      <c r="A5" s="4" t="inlineStr">
        <is>
          <t>Continuing operations</t>
        </is>
      </c>
    </row>
    <row r="6">
      <c r="A6" s="3" t="inlineStr">
        <is>
          <t>Share-based Payment Arrangement, Expensed and Capitalized, Amount [Line Items]</t>
        </is>
      </c>
    </row>
    <row r="7">
      <c r="A7" s="4" t="inlineStr">
        <is>
          <t>Total non-cash stock compensation</t>
        </is>
      </c>
      <c r="B7" s="5" t="n">
        <v>2627</v>
      </c>
      <c r="C7" s="5" t="n">
        <v>1244</v>
      </c>
      <c r="D7" s="5" t="n">
        <v>7899</v>
      </c>
      <c r="E7" s="5" t="n">
        <v>7537</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5" t="n">
        <v>297</v>
      </c>
      <c r="C10" s="5" t="n">
        <v>581</v>
      </c>
      <c r="D10" s="5" t="n">
        <v>1024</v>
      </c>
      <c r="E10" s="5" t="n">
        <v>2411</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5" t="n">
        <v>2330</v>
      </c>
      <c r="C13" s="5" t="n">
        <v>663</v>
      </c>
      <c r="D13" s="5" t="n">
        <v>6875</v>
      </c>
      <c r="E13" s="5" t="n">
        <v>5126</v>
      </c>
    </row>
    <row r="14">
      <c r="A14" s="4" t="inlineStr">
        <is>
          <t>Discontinued operations</t>
        </is>
      </c>
    </row>
    <row r="15">
      <c r="A15" s="3" t="inlineStr">
        <is>
          <t>Share-based Payment Arrangement, Expensed and Capitalized, Amount [Line Items]</t>
        </is>
      </c>
    </row>
    <row r="16">
      <c r="A16" s="4" t="inlineStr">
        <is>
          <t>Total non-cash stock compensation</t>
        </is>
      </c>
      <c r="B16" s="6" t="n">
        <v>1045</v>
      </c>
      <c r="C16" s="6" t="n">
        <v>334</v>
      </c>
      <c r="D16" s="6" t="n">
        <v>2378</v>
      </c>
      <c r="E16" s="6" t="n">
        <v>20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16799</v>
      </c>
      <c r="C3" s="6" t="n">
        <v>61576</v>
      </c>
    </row>
    <row r="4">
      <c r="A4" s="4" t="inlineStr">
        <is>
          <t>Restricted cash</t>
        </is>
      </c>
      <c r="B4" s="5" t="n">
        <v>30857</v>
      </c>
      <c r="C4" s="5" t="n">
        <v>36241</v>
      </c>
    </row>
    <row r="5">
      <c r="A5" s="3" t="inlineStr">
        <is>
          <t>Receivables:</t>
        </is>
      </c>
    </row>
    <row r="6">
      <c r="A6" s="4" t="inlineStr">
        <is>
          <t>Accounts and notes receivable</t>
        </is>
      </c>
      <c r="B6" s="5" t="n">
        <v>136240</v>
      </c>
      <c r="C6" s="5" t="n">
        <v>123132</v>
      </c>
    </row>
    <row r="7">
      <c r="A7" s="4" t="inlineStr">
        <is>
          <t>Other receivables</t>
        </is>
      </c>
      <c r="B7" s="5" t="n">
        <v>48945</v>
      </c>
      <c r="C7" s="5" t="n">
        <v>12394</v>
      </c>
    </row>
    <row r="8">
      <c r="A8" s="4" t="inlineStr">
        <is>
          <t>Allowance for doubtful accounts</t>
        </is>
      </c>
      <c r="B8" s="5" t="n">
        <v>-73292</v>
      </c>
      <c r="C8" s="5" t="n">
        <v>-60465</v>
      </c>
    </row>
    <row r="9">
      <c r="A9" s="4" t="inlineStr">
        <is>
          <t>Receivables, net</t>
        </is>
      </c>
      <c r="B9" s="5" t="n">
        <v>111893</v>
      </c>
      <c r="C9" s="5" t="n">
        <v>75061</v>
      </c>
    </row>
    <row r="10">
      <c r="A10" s="4" t="inlineStr">
        <is>
          <t>Income tax receivable</t>
        </is>
      </c>
      <c r="B10" s="5" t="n">
        <v>89326</v>
      </c>
      <c r="C10" s="5" t="n">
        <v>6833</v>
      </c>
    </row>
    <row r="11">
      <c r="A11" s="4" t="inlineStr">
        <is>
          <t>Prepaid expenses and other current assets</t>
        </is>
      </c>
      <c r="B11" s="5" t="n">
        <v>21182</v>
      </c>
      <c r="C11" s="5" t="n">
        <v>29811</v>
      </c>
    </row>
    <row r="12">
      <c r="A12" s="4" t="inlineStr">
        <is>
          <t>Current assets held for sale</t>
        </is>
      </c>
      <c r="B12" s="5" t="n">
        <v>510397</v>
      </c>
      <c r="C12" s="5" t="n">
        <v>706544</v>
      </c>
    </row>
    <row r="13">
      <c r="A13" s="4" t="inlineStr">
        <is>
          <t>Total current assets</t>
        </is>
      </c>
      <c r="B13" s="5" t="n">
        <v>1480454</v>
      </c>
      <c r="C13" s="5" t="n">
        <v>916066</v>
      </c>
    </row>
    <row r="14">
      <c r="A14" s="4" t="inlineStr">
        <is>
          <t>Notes receivable, net</t>
        </is>
      </c>
      <c r="B14" s="5" t="n">
        <v>1430</v>
      </c>
      <c r="C14" s="5" t="n">
        <v>353</v>
      </c>
    </row>
    <row r="15">
      <c r="A15" s="3" t="inlineStr">
        <is>
          <t>Property and equipment:</t>
        </is>
      </c>
    </row>
    <row r="16">
      <c r="A16" s="4" t="inlineStr">
        <is>
          <t>Land</t>
        </is>
      </c>
      <c r="B16" s="5" t="n">
        <v>122260</v>
      </c>
      <c r="C16" s="5" t="n">
        <v>135813</v>
      </c>
    </row>
    <row r="17">
      <c r="A17" s="4" t="inlineStr">
        <is>
          <t>Buildings</t>
        </is>
      </c>
      <c r="B17" s="5" t="n">
        <v>325863</v>
      </c>
      <c r="C17" s="5" t="n">
        <v>351232</v>
      </c>
    </row>
    <row r="18">
      <c r="A18" s="4" t="inlineStr">
        <is>
          <t>Furniture, equipment and software</t>
        </is>
      </c>
      <c r="B18" s="5" t="n">
        <v>452893</v>
      </c>
      <c r="C18" s="5" t="n">
        <v>494713</v>
      </c>
    </row>
    <row r="19">
      <c r="A19" s="4" t="inlineStr">
        <is>
          <t>Leasehold improvements</t>
        </is>
      </c>
      <c r="B19" s="5" t="n">
        <v>110337</v>
      </c>
      <c r="C19" s="5" t="n">
        <v>124429</v>
      </c>
    </row>
    <row r="20">
      <c r="A20" s="4" t="inlineStr">
        <is>
          <t>Construction in-progress</t>
        </is>
      </c>
      <c r="B20" s="5" t="n">
        <v>11394</v>
      </c>
      <c r="C20" s="5" t="n">
        <v>33719</v>
      </c>
    </row>
    <row r="21">
      <c r="A21" s="4" t="inlineStr">
        <is>
          <t>Accumulated depreciation and amortization</t>
        </is>
      </c>
      <c r="B21" s="5" t="n">
        <v>-475684</v>
      </c>
      <c r="C21" s="5" t="n">
        <v>-499276</v>
      </c>
    </row>
    <row r="22">
      <c r="A22" s="4" t="inlineStr">
        <is>
          <t>Property and equipment, net</t>
        </is>
      </c>
      <c r="B22" s="5" t="n">
        <v>547063</v>
      </c>
      <c r="C22" s="5" t="n">
        <v>640630</v>
      </c>
    </row>
    <row r="23">
      <c r="A23" s="4" t="inlineStr">
        <is>
          <t>Operating lease right-of-use assets, net</t>
        </is>
      </c>
      <c r="B23" s="5" t="n">
        <v>444679</v>
      </c>
      <c r="C23" s="5" t="n">
        <v>521764</v>
      </c>
    </row>
    <row r="24">
      <c r="A24" s="4" t="inlineStr">
        <is>
          <t>Land use rights, net</t>
        </is>
      </c>
      <c r="B24" s="5" t="n">
        <v>1379</v>
      </c>
      <c r="C24" s="5" t="n">
        <v>1628</v>
      </c>
    </row>
    <row r="25">
      <c r="A25" s="4" t="inlineStr">
        <is>
          <t>Goodwill</t>
        </is>
      </c>
      <c r="B25" s="5" t="n">
        <v>518332</v>
      </c>
      <c r="C25" s="5" t="n">
        <v>606483</v>
      </c>
    </row>
    <row r="26">
      <c r="A26" s="4" t="inlineStr">
        <is>
          <t>Tradenames</t>
        </is>
      </c>
      <c r="B26" s="5" t="n">
        <v>221143</v>
      </c>
      <c r="C26" s="5" t="n">
        <v>562137</v>
      </c>
    </row>
    <row r="27">
      <c r="A27" s="4" t="inlineStr">
        <is>
          <t>Deferred costs, net</t>
        </is>
      </c>
      <c r="B27" s="5" t="n">
        <v>19013</v>
      </c>
      <c r="C27" s="5" t="n">
        <v>24704</v>
      </c>
    </row>
    <row r="28">
      <c r="A28" s="4" t="inlineStr">
        <is>
          <t>Deferred income taxes</t>
        </is>
      </c>
      <c r="B28" s="5" t="n">
        <v>295942</v>
      </c>
      <c r="C28" s="5" t="n">
        <v>49422</v>
      </c>
    </row>
    <row r="29">
      <c r="A29" s="4" t="inlineStr">
        <is>
          <t>Other assets</t>
        </is>
      </c>
      <c r="B29" s="5" t="n">
        <v>47411</v>
      </c>
      <c r="C29" s="5" t="n">
        <v>72251</v>
      </c>
    </row>
    <row r="30">
      <c r="A30" s="4" t="inlineStr">
        <is>
          <t>Long-term assets held for sale</t>
        </is>
      </c>
      <c r="B30" s="5" t="n">
        <v>1598303</v>
      </c>
      <c r="C30" s="5" t="n">
        <v>3100985</v>
      </c>
    </row>
    <row r="31">
      <c r="A31" s="4" t="inlineStr">
        <is>
          <t>Total assets</t>
        </is>
      </c>
      <c r="B31" s="5" t="n">
        <v>5175149</v>
      </c>
      <c r="C31" s="5" t="n">
        <v>6496423</v>
      </c>
    </row>
    <row r="32">
      <c r="A32" s="3" t="inlineStr">
        <is>
          <t>Current liabilities:</t>
        </is>
      </c>
    </row>
    <row r="33">
      <c r="A33" s="4" t="inlineStr">
        <is>
          <t>Accounts payable</t>
        </is>
      </c>
      <c r="B33" s="5" t="n">
        <v>35416</v>
      </c>
      <c r="C33" s="5" t="n">
        <v>63427</v>
      </c>
    </row>
    <row r="34">
      <c r="A34" s="4" t="inlineStr">
        <is>
          <t>Accrued expenses</t>
        </is>
      </c>
      <c r="B34" s="5" t="n">
        <v>106931</v>
      </c>
      <c r="C34" s="5" t="n">
        <v>103591</v>
      </c>
    </row>
    <row r="35">
      <c r="A35" s="4" t="inlineStr">
        <is>
          <t>Accrued compensation and benefits</t>
        </is>
      </c>
      <c r="B35" s="5" t="n">
        <v>60060</v>
      </c>
      <c r="C35" s="5" t="n">
        <v>100688</v>
      </c>
    </row>
    <row r="36">
      <c r="A36" s="4" t="inlineStr">
        <is>
          <t>Deferred revenue and student deposits</t>
        </is>
      </c>
      <c r="B36" s="5" t="n">
        <v>62612</v>
      </c>
      <c r="C36" s="5" t="n">
        <v>54849</v>
      </c>
    </row>
    <row r="37">
      <c r="A37" s="4" t="inlineStr">
        <is>
          <t>Current portion of operating leases</t>
        </is>
      </c>
      <c r="B37" s="5" t="n">
        <v>42919</v>
      </c>
      <c r="C37" s="5" t="n">
        <v>42039</v>
      </c>
    </row>
    <row r="38">
      <c r="A38" s="4" t="inlineStr">
        <is>
          <t>Current portion of long-term debt and finance leases</t>
        </is>
      </c>
      <c r="B38" s="5" t="n">
        <v>88885</v>
      </c>
      <c r="C38" s="5" t="n">
        <v>48139</v>
      </c>
    </row>
    <row r="39">
      <c r="A39" s="4" t="inlineStr">
        <is>
          <t>Current portion of due to shareholders of acquired companies</t>
        </is>
      </c>
      <c r="B39" s="5" t="n">
        <v>0</v>
      </c>
      <c r="C39" s="5" t="n">
        <v>1109</v>
      </c>
    </row>
    <row r="40">
      <c r="A40" s="4" t="inlineStr">
        <is>
          <t>Income taxes payable</t>
        </is>
      </c>
      <c r="B40" s="5" t="n">
        <v>26205</v>
      </c>
      <c r="C40" s="5" t="n">
        <v>14737</v>
      </c>
    </row>
    <row r="41">
      <c r="A41" s="4" t="inlineStr">
        <is>
          <t>Other current liabilities</t>
        </is>
      </c>
      <c r="B41" s="5" t="n">
        <v>16365</v>
      </c>
      <c r="C41" s="5" t="n">
        <v>14050</v>
      </c>
    </row>
    <row r="42">
      <c r="A42" s="4" t="inlineStr">
        <is>
          <t>Current liabilities held for sale</t>
        </is>
      </c>
      <c r="B42" s="5" t="n">
        <v>594399</v>
      </c>
      <c r="C42" s="5" t="n">
        <v>602426</v>
      </c>
    </row>
    <row r="43">
      <c r="A43" s="4" t="inlineStr">
        <is>
          <t>Total current liabilities</t>
        </is>
      </c>
      <c r="B43" s="5" t="n">
        <v>1033792</v>
      </c>
      <c r="C43" s="5" t="n">
        <v>1045055</v>
      </c>
    </row>
    <row r="44">
      <c r="A44" s="4" t="inlineStr">
        <is>
          <t>Long-term operating leases, less current portion</t>
        </is>
      </c>
      <c r="B44" s="5" t="n">
        <v>452111</v>
      </c>
      <c r="C44" s="5" t="n">
        <v>516979</v>
      </c>
    </row>
    <row r="45">
      <c r="A45" s="4" t="inlineStr">
        <is>
          <t>Long-term debt and finance leases, less current portion</t>
        </is>
      </c>
      <c r="B45" s="5" t="n">
        <v>1307849</v>
      </c>
      <c r="C45" s="5" t="n">
        <v>1103302</v>
      </c>
    </row>
    <row r="46">
      <c r="A46" s="4" t="inlineStr">
        <is>
          <t>Deferred compensation</t>
        </is>
      </c>
      <c r="B46" s="5" t="n">
        <v>11527</v>
      </c>
      <c r="C46" s="5" t="n">
        <v>12744</v>
      </c>
    </row>
    <row r="47">
      <c r="A47" s="4" t="inlineStr">
        <is>
          <t>Income taxes payable</t>
        </is>
      </c>
      <c r="B47" s="5" t="n">
        <v>31287</v>
      </c>
      <c r="C47" s="5" t="n">
        <v>47767</v>
      </c>
    </row>
    <row r="48">
      <c r="A48" s="4" t="inlineStr">
        <is>
          <t>Deferred income taxes</t>
        </is>
      </c>
      <c r="B48" s="5" t="n">
        <v>105737</v>
      </c>
      <c r="C48" s="5" t="n">
        <v>75115</v>
      </c>
    </row>
    <row r="49">
      <c r="A49" s="4" t="inlineStr">
        <is>
          <t>Other long-term liabilities</t>
        </is>
      </c>
      <c r="B49" s="5" t="n">
        <v>31064</v>
      </c>
      <c r="C49" s="5" t="n">
        <v>31300</v>
      </c>
    </row>
    <row r="50">
      <c r="A50" s="4" t="inlineStr">
        <is>
          <t>Long-term liabilities held for sale</t>
        </is>
      </c>
      <c r="B50" s="5" t="n">
        <v>375488</v>
      </c>
      <c r="C50" s="5" t="n">
        <v>847715</v>
      </c>
    </row>
    <row r="51">
      <c r="A51" s="4" t="inlineStr">
        <is>
          <t>Total liabilities</t>
        </is>
      </c>
      <c r="B51" s="5" t="n">
        <v>3348855</v>
      </c>
      <c r="C51" s="5" t="n">
        <v>3679977</v>
      </c>
    </row>
    <row r="52">
      <c r="A52" s="4" t="inlineStr">
        <is>
          <t>Redeemable noncontrolling interests and equity</t>
        </is>
      </c>
      <c r="B52" s="5" t="n">
        <v>1714</v>
      </c>
      <c r="C52" s="5" t="n">
        <v>12295</v>
      </c>
    </row>
    <row r="53">
      <c r="A53" s="3" t="inlineStr">
        <is>
          <t>Stockholders' equity:</t>
        </is>
      </c>
    </row>
    <row r="54">
      <c r="A54" s="4" t="inlineStr">
        <is>
          <t>Additional paid-in capital</t>
        </is>
      </c>
      <c r="B54" s="5" t="n">
        <v>3758008</v>
      </c>
      <c r="C54" s="5" t="n">
        <v>3724636</v>
      </c>
    </row>
    <row r="55">
      <c r="A55" s="4" t="inlineStr">
        <is>
          <t>(Accumulated deficit) retained earnings</t>
        </is>
      </c>
      <c r="B55" s="5" t="n">
        <v>-556141</v>
      </c>
      <c r="C55" s="5" t="n">
        <v>436509</v>
      </c>
    </row>
    <row r="56">
      <c r="A56" s="4" t="inlineStr">
        <is>
          <t>Accumulated other comprehensive loss</t>
        </is>
      </c>
      <c r="B56" s="5" t="n">
        <v>-1065270</v>
      </c>
      <c r="C56" s="5" t="n">
        <v>-1073981</v>
      </c>
    </row>
    <row r="57">
      <c r="A57" s="4" t="inlineStr">
        <is>
          <t>Treasury stock at cost (17,627 shares held at September 30, 2020 and 16,008 shares held at December 31, 2019)</t>
        </is>
      </c>
      <c r="B57" s="5" t="n">
        <v>-300309</v>
      </c>
      <c r="C57" s="5" t="n">
        <v>-271106</v>
      </c>
    </row>
    <row r="58">
      <c r="A58" s="4" t="inlineStr">
        <is>
          <t>Total Laureate Education, Inc. stockholders' equity</t>
        </is>
      </c>
      <c r="B58" s="5" t="n">
        <v>1837198</v>
      </c>
      <c r="C58" s="5" t="n">
        <v>2816963</v>
      </c>
    </row>
    <row r="59">
      <c r="A59" s="4" t="inlineStr">
        <is>
          <t>Noncontrolling interests</t>
        </is>
      </c>
      <c r="B59" s="5" t="n">
        <v>-12618</v>
      </c>
      <c r="C59" s="5" t="n">
        <v>-12812</v>
      </c>
    </row>
    <row r="60">
      <c r="A60" s="4" t="inlineStr">
        <is>
          <t>Total stockholders' equity</t>
        </is>
      </c>
      <c r="B60" s="5" t="n">
        <v>1824580</v>
      </c>
      <c r="C60" s="5" t="n">
        <v>2804151</v>
      </c>
    </row>
    <row r="61">
      <c r="A61" s="4" t="inlineStr">
        <is>
          <t>Total liabilities and stockholders' equity</t>
        </is>
      </c>
      <c r="B61" s="5" t="n">
        <v>5175149</v>
      </c>
      <c r="C61" s="5" t="n">
        <v>6496423</v>
      </c>
    </row>
    <row r="62">
      <c r="A62" s="4" t="inlineStr">
        <is>
          <t>Class A Common Stock</t>
        </is>
      </c>
    </row>
    <row r="63">
      <c r="A63" s="3" t="inlineStr">
        <is>
          <t>Stockholders' equity:</t>
        </is>
      </c>
    </row>
    <row r="64">
      <c r="A64" s="4" t="inlineStr">
        <is>
          <t>Preferred stock, par value $0.001 per share – 49,889 shares authorized as of September 30, 2020 and December 31, 2019, respectively, no shares issued and outstanding as of September 30, 2020 and December 31, 2019</t>
        </is>
      </c>
      <c r="B64" s="5" t="n">
        <v>0</v>
      </c>
      <c r="C64" s="5" t="n">
        <v>0</v>
      </c>
    </row>
    <row r="65">
      <c r="A65" s="4" t="inlineStr">
        <is>
          <t>Common stock</t>
        </is>
      </c>
      <c r="B65" s="5" t="n">
        <v>547</v>
      </c>
      <c r="C65" s="5" t="n">
        <v>542</v>
      </c>
    </row>
    <row r="66">
      <c r="A66" s="4" t="inlineStr">
        <is>
          <t>Class B Common Stock</t>
        </is>
      </c>
    </row>
    <row r="67">
      <c r="A67" s="3" t="inlineStr">
        <is>
          <t>Stockholders' equity:</t>
        </is>
      </c>
    </row>
    <row r="68">
      <c r="A68" s="4" t="inlineStr">
        <is>
          <t>Common stock</t>
        </is>
      </c>
      <c r="B68" s="6" t="n">
        <v>363</v>
      </c>
      <c r="C68" s="6" t="n">
        <v>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tockholders' Equity - Schedule of Stockholders' Equity (Details) - USD ($) shares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beginning of period</t>
        </is>
      </c>
      <c r="B4" s="6" t="n">
        <v>2280061000</v>
      </c>
      <c r="C4" s="6" t="n">
        <v>2569808000</v>
      </c>
      <c r="D4" s="6" t="n">
        <v>2804151000</v>
      </c>
      <c r="E4" s="6" t="n">
        <v>3107083000</v>
      </c>
      <c r="F4" s="6" t="n">
        <v>2327906000</v>
      </c>
      <c r="G4" s="6" t="n">
        <v>2050946000</v>
      </c>
      <c r="H4" s="6" t="n">
        <v>2804151000</v>
      </c>
      <c r="I4" s="6" t="n">
        <v>2050946000</v>
      </c>
    </row>
    <row r="5">
      <c r="A5" s="4" t="inlineStr">
        <is>
          <t>Total stockholders' equity</t>
        </is>
      </c>
      <c r="B5" s="5" t="n">
        <v>2280061000</v>
      </c>
      <c r="C5" s="5" t="n">
        <v>2280061000</v>
      </c>
      <c r="D5" s="5" t="n">
        <v>2569808000</v>
      </c>
      <c r="E5" s="5" t="n">
        <v>2830880000</v>
      </c>
      <c r="F5" s="5" t="n">
        <v>3107083000</v>
      </c>
      <c r="G5" s="5" t="n">
        <v>2327906000</v>
      </c>
      <c r="H5" s="5" t="n">
        <v>2804151000</v>
      </c>
      <c r="I5" s="5" t="n">
        <v>2830880000</v>
      </c>
    </row>
    <row r="6">
      <c r="A6" s="4" t="inlineStr">
        <is>
          <t>Non-cash stock compensation</t>
        </is>
      </c>
      <c r="B6" s="5" t="n">
        <v>3672000</v>
      </c>
      <c r="C6" s="5" t="n">
        <v>4621000</v>
      </c>
      <c r="D6" s="5" t="n">
        <v>1984000</v>
      </c>
      <c r="E6" s="5" t="n">
        <v>1578000</v>
      </c>
      <c r="F6" s="5" t="n">
        <v>4854000</v>
      </c>
      <c r="G6" s="5" t="n">
        <v>3149000</v>
      </c>
    </row>
    <row r="7">
      <c r="A7" s="4" t="inlineStr">
        <is>
          <t>Conversion of Class B shares to Class A shares</t>
        </is>
      </c>
      <c r="D7" s="5" t="n">
        <v>0</v>
      </c>
      <c r="E7" s="5" t="n">
        <v>0</v>
      </c>
      <c r="F7" s="5" t="n">
        <v>0</v>
      </c>
      <c r="G7" s="5" t="n">
        <v>0</v>
      </c>
    </row>
    <row r="8">
      <c r="A8" s="4" t="inlineStr">
        <is>
          <t>Purchase of treasury stock at cost</t>
        </is>
      </c>
      <c r="D8" s="5" t="n">
        <v>-29203000</v>
      </c>
      <c r="E8" s="5" t="n">
        <v>-104849000</v>
      </c>
    </row>
    <row r="9">
      <c r="A9" s="4" t="inlineStr">
        <is>
          <t>Exercise of stock options and vesting of restricted stock, net of shares withheld to satisfy tax withholding</t>
        </is>
      </c>
      <c r="B9" s="5" t="n">
        <v>-35000</v>
      </c>
      <c r="C9" s="5" t="n">
        <v>-32000</v>
      </c>
      <c r="D9" s="5" t="n">
        <v>25614000</v>
      </c>
      <c r="E9" s="5" t="n">
        <v>1455000</v>
      </c>
      <c r="F9" s="5" t="n">
        <v>170000</v>
      </c>
      <c r="G9" s="5" t="n">
        <v>-1420000</v>
      </c>
    </row>
    <row r="10">
      <c r="A10" s="4" t="inlineStr">
        <is>
          <t>Distributions to noncontrolling interest holders</t>
        </is>
      </c>
      <c r="F10" s="5" t="n">
        <v>-731000</v>
      </c>
      <c r="G10" s="5" t="n">
        <v>-625000</v>
      </c>
    </row>
    <row r="11">
      <c r="A11" s="4" t="inlineStr">
        <is>
          <t>Changes in noncontrolling interests</t>
        </is>
      </c>
      <c r="B11" s="5" t="n">
        <v>-2610000</v>
      </c>
      <c r="C11" s="5" t="n">
        <v>3471000</v>
      </c>
      <c r="F11" s="5" t="n">
        <v>-3700000</v>
      </c>
    </row>
    <row r="12">
      <c r="A12" s="4" t="inlineStr">
        <is>
          <t>Reclassification of redeemable noncontrolling interests and equity</t>
        </is>
      </c>
      <c r="B12" s="5" t="n">
        <v>1574000</v>
      </c>
      <c r="C12" s="5" t="n">
        <v>-414000</v>
      </c>
      <c r="D12" s="5" t="n">
        <v>38000</v>
      </c>
      <c r="E12" s="5" t="n">
        <v>649000</v>
      </c>
      <c r="F12" s="5" t="n">
        <v>-855000</v>
      </c>
      <c r="G12" s="5" t="n">
        <v>224000</v>
      </c>
    </row>
    <row r="13">
      <c r="A13" s="4" t="inlineStr">
        <is>
          <t>Net (loss) income</t>
        </is>
      </c>
      <c r="B13" s="5" t="n">
        <v>-784430000</v>
      </c>
      <c r="C13" s="5" t="n">
        <v>-311628000</v>
      </c>
      <c r="D13" s="5" t="n">
        <v>98316000</v>
      </c>
      <c r="E13" s="5" t="n">
        <v>-96794000</v>
      </c>
      <c r="F13" s="5" t="n">
        <v>779616000</v>
      </c>
      <c r="G13" s="5" t="n">
        <v>194265000</v>
      </c>
      <c r="H13" s="5" t="n">
        <v>-997742000</v>
      </c>
      <c r="I13" s="5" t="n">
        <v>877087000</v>
      </c>
    </row>
    <row r="14">
      <c r="A14" s="4" t="inlineStr">
        <is>
          <t>Foreign currency translation adjustment, net of tax of $0</t>
        </is>
      </c>
      <c r="B14" s="5" t="n">
        <v>326342000</v>
      </c>
      <c r="C14" s="5" t="n">
        <v>14034000</v>
      </c>
      <c r="D14" s="5" t="n">
        <v>-330116000</v>
      </c>
      <c r="E14" s="5" t="n">
        <v>-82580000</v>
      </c>
      <c r="F14" s="5" t="n">
        <v>10188000</v>
      </c>
      <c r="G14" s="5" t="n">
        <v>49551000</v>
      </c>
      <c r="H14" s="5" t="n">
        <v>10260000</v>
      </c>
      <c r="I14" s="5" t="n">
        <v>-22841000</v>
      </c>
    </row>
    <row r="15">
      <c r="A15" s="4" t="inlineStr">
        <is>
          <t>Unrealized gain on derivatives, net of tax of $0</t>
        </is>
      </c>
      <c r="B15" s="5" t="n">
        <v>0</v>
      </c>
      <c r="E15" s="5" t="n">
        <v>4531000</v>
      </c>
      <c r="F15" s="5" t="n">
        <v>-10559000</v>
      </c>
      <c r="G15" s="5" t="n">
        <v>2609000</v>
      </c>
      <c r="H15" s="5" t="n">
        <v>0</v>
      </c>
      <c r="I15" s="5" t="n">
        <v>-3419000</v>
      </c>
    </row>
    <row r="16">
      <c r="A16" s="4" t="inlineStr">
        <is>
          <t>Minimum pension liability adjustment, net of tax of $0</t>
        </is>
      </c>
      <c r="D16" s="5" t="n">
        <v>932000</v>
      </c>
      <c r="E16" s="5" t="n">
        <v>4531000</v>
      </c>
      <c r="H16" s="5" t="n">
        <v>932000</v>
      </c>
      <c r="I16" s="5" t="n">
        <v>0</v>
      </c>
    </row>
    <row r="17">
      <c r="A17" s="4" t="inlineStr">
        <is>
          <t>Balance, end of period</t>
        </is>
      </c>
      <c r="B17" s="5" t="n">
        <v>1824580000</v>
      </c>
      <c r="C17" s="5" t="n">
        <v>2280061000</v>
      </c>
      <c r="D17" s="5" t="n">
        <v>2569808000</v>
      </c>
      <c r="E17" s="5" t="n">
        <v>2830880000</v>
      </c>
      <c r="F17" s="5" t="n">
        <v>3107083000</v>
      </c>
      <c r="G17" s="5" t="n">
        <v>2327906000</v>
      </c>
      <c r="H17" s="5" t="n">
        <v>1824580000</v>
      </c>
      <c r="I17" s="5" t="n">
        <v>2830880000</v>
      </c>
    </row>
    <row r="18">
      <c r="A18" s="4" t="inlineStr">
        <is>
          <t>Foreign currency translation adjustment, tax</t>
        </is>
      </c>
      <c r="B18" s="5" t="n">
        <v>0</v>
      </c>
      <c r="C18" s="5" t="n">
        <v>0</v>
      </c>
      <c r="E18" s="5" t="n">
        <v>0</v>
      </c>
      <c r="F18" s="5" t="n">
        <v>0</v>
      </c>
      <c r="H18" s="5" t="n">
        <v>0</v>
      </c>
      <c r="I18" s="5" t="n">
        <v>0</v>
      </c>
    </row>
    <row r="19">
      <c r="A19" s="4" t="inlineStr">
        <is>
          <t>Pension adjustment, tax</t>
        </is>
      </c>
      <c r="B19" s="5" t="n">
        <v>0</v>
      </c>
      <c r="H19" s="5" t="n">
        <v>0</v>
      </c>
      <c r="I19" s="5" t="n">
        <v>0</v>
      </c>
    </row>
    <row r="20">
      <c r="A20" s="4" t="inlineStr">
        <is>
          <t>Adoption of accounting standards</t>
        </is>
      </c>
    </row>
    <row r="21">
      <c r="A21" s="3" t="inlineStr">
        <is>
          <t>Increase (Decrease) in Stockholders' Equity [Roll Forward]</t>
        </is>
      </c>
    </row>
    <row r="22">
      <c r="A22" s="4" t="inlineStr">
        <is>
          <t>Balance, beginning of period</t>
        </is>
      </c>
      <c r="G22" s="5" t="n">
        <v>28944000</v>
      </c>
      <c r="I22" s="5" t="n">
        <v>28944000</v>
      </c>
    </row>
    <row r="23">
      <c r="A23" s="4" t="inlineStr">
        <is>
          <t>Total stockholders' equity</t>
        </is>
      </c>
      <c r="G23" s="5" t="n">
        <v>28944000</v>
      </c>
      <c r="I23" s="5" t="n">
        <v>28944000</v>
      </c>
    </row>
    <row r="24">
      <c r="A24" s="4" t="inlineStr">
        <is>
          <t>Cumulative Effect, Period of Adoption, Adjusted Balance</t>
        </is>
      </c>
    </row>
    <row r="25">
      <c r="A25" s="3" t="inlineStr">
        <is>
          <t>Increase (Decrease) in Stockholders' Equity [Roll Forward]</t>
        </is>
      </c>
    </row>
    <row r="26">
      <c r="A26" s="4" t="inlineStr">
        <is>
          <t>Balance, beginning of period</t>
        </is>
      </c>
      <c r="G26" s="5" t="n">
        <v>2079890000</v>
      </c>
      <c r="I26" s="5" t="n">
        <v>2079890000</v>
      </c>
    </row>
    <row r="27">
      <c r="A27" s="4" t="inlineStr">
        <is>
          <t>Total stockholders' equity</t>
        </is>
      </c>
      <c r="G27" s="5" t="n">
        <v>2079890000</v>
      </c>
      <c r="I27" s="5" t="n">
        <v>2079890000</v>
      </c>
    </row>
    <row r="28">
      <c r="A28" s="4" t="inlineStr">
        <is>
          <t>Additional paid-in capital</t>
        </is>
      </c>
    </row>
    <row r="29">
      <c r="A29" s="3" t="inlineStr">
        <is>
          <t>Increase (Decrease) in Stockholders' Equity [Roll Forward]</t>
        </is>
      </c>
    </row>
    <row r="30">
      <c r="A30" s="4" t="inlineStr">
        <is>
          <t>Balance, beginning of period</t>
        </is>
      </c>
      <c r="B30" s="5" t="n">
        <v>3756975000</v>
      </c>
      <c r="C30" s="5" t="n">
        <v>3752186000</v>
      </c>
      <c r="D30" s="5" t="n">
        <v>3724636000</v>
      </c>
      <c r="E30" s="5" t="n">
        <v>3707305000</v>
      </c>
      <c r="F30" s="5" t="n">
        <v>3705787000</v>
      </c>
      <c r="G30" s="5" t="n">
        <v>3703796000</v>
      </c>
      <c r="H30" s="5" t="n">
        <v>3724636000</v>
      </c>
      <c r="I30" s="5" t="n">
        <v>3703796000</v>
      </c>
    </row>
    <row r="31">
      <c r="A31" s="4" t="inlineStr">
        <is>
          <t>Total stockholders' equity</t>
        </is>
      </c>
      <c r="B31" s="5" t="n">
        <v>3758008000</v>
      </c>
      <c r="C31" s="5" t="n">
        <v>3756975000</v>
      </c>
      <c r="D31" s="5" t="n">
        <v>3752186000</v>
      </c>
      <c r="E31" s="5" t="n">
        <v>3710145000</v>
      </c>
      <c r="F31" s="5" t="n">
        <v>3707305000</v>
      </c>
      <c r="G31" s="5" t="n">
        <v>3705787000</v>
      </c>
      <c r="H31" s="5" t="n">
        <v>3758008000</v>
      </c>
      <c r="I31" s="5" t="n">
        <v>3710145000</v>
      </c>
    </row>
    <row r="32">
      <c r="A32" s="4" t="inlineStr">
        <is>
          <t>Non-cash stock compensation</t>
        </is>
      </c>
      <c r="B32" s="5" t="n">
        <v>3672000</v>
      </c>
      <c r="C32" s="5" t="n">
        <v>4621000</v>
      </c>
      <c r="D32" s="5" t="n">
        <v>1984000</v>
      </c>
      <c r="E32" s="5" t="n">
        <v>1578000</v>
      </c>
      <c r="F32" s="5" t="n">
        <v>4854000</v>
      </c>
      <c r="G32" s="5" t="n">
        <v>3149000</v>
      </c>
    </row>
    <row r="33">
      <c r="A33" s="4" t="inlineStr">
        <is>
          <t>Exercise of stock options and vesting of restricted stock, net of shares withheld to satisfy tax withholding</t>
        </is>
      </c>
      <c r="B33" s="5" t="n">
        <v>-35000</v>
      </c>
      <c r="C33" s="5" t="n">
        <v>-33000</v>
      </c>
      <c r="D33" s="5" t="n">
        <v>25610000</v>
      </c>
      <c r="E33" s="5" t="n">
        <v>1455000</v>
      </c>
      <c r="F33" s="5" t="n">
        <v>170000</v>
      </c>
      <c r="G33" s="5" t="n">
        <v>-1421000</v>
      </c>
    </row>
    <row r="34">
      <c r="A34" s="4" t="inlineStr">
        <is>
          <t>Changes in noncontrolling interests</t>
        </is>
      </c>
      <c r="B34" s="5" t="n">
        <v>-2610000</v>
      </c>
      <c r="F34" s="5" t="n">
        <v>-3700000</v>
      </c>
    </row>
    <row r="35">
      <c r="A35" s="4" t="inlineStr">
        <is>
          <t>Balance, end of period</t>
        </is>
      </c>
      <c r="B35" s="5" t="n">
        <v>3758008000</v>
      </c>
      <c r="C35" s="5" t="n">
        <v>3756975000</v>
      </c>
      <c r="D35" s="5" t="n">
        <v>3752186000</v>
      </c>
      <c r="E35" s="5" t="n">
        <v>3710145000</v>
      </c>
      <c r="F35" s="5" t="n">
        <v>3707305000</v>
      </c>
      <c r="G35" s="5" t="n">
        <v>3705787000</v>
      </c>
      <c r="H35" s="5" t="n">
        <v>3758008000</v>
      </c>
      <c r="I35" s="5" t="n">
        <v>3710145000</v>
      </c>
    </row>
    <row r="36">
      <c r="A36" s="4" t="inlineStr">
        <is>
          <t>Additional paid-in capital | Cumulative Effect, Period of Adoption, Adjusted Balance</t>
        </is>
      </c>
    </row>
    <row r="37">
      <c r="A37" s="3" t="inlineStr">
        <is>
          <t>Increase (Decrease) in Stockholders' Equity [Roll Forward]</t>
        </is>
      </c>
    </row>
    <row r="38">
      <c r="A38" s="4" t="inlineStr">
        <is>
          <t>Balance, beginning of period</t>
        </is>
      </c>
      <c r="G38" s="5" t="n">
        <v>3703796000</v>
      </c>
      <c r="I38" s="5" t="n">
        <v>3703796000</v>
      </c>
    </row>
    <row r="39">
      <c r="A39" s="4" t="inlineStr">
        <is>
          <t>Total stockholders' equity</t>
        </is>
      </c>
      <c r="G39" s="5" t="n">
        <v>3703796000</v>
      </c>
      <c r="I39" s="5" t="n">
        <v>3703796000</v>
      </c>
    </row>
    <row r="40">
      <c r="A40" s="4" t="inlineStr">
        <is>
          <t>(Accumulated deficit) retained earnings</t>
        </is>
      </c>
    </row>
    <row r="41">
      <c r="A41" s="3" t="inlineStr">
        <is>
          <t>Increase (Decrease) in Stockholders' Equity [Roll Forward]</t>
        </is>
      </c>
    </row>
    <row r="42">
      <c r="A42" s="4" t="inlineStr">
        <is>
          <t>Balance, beginning of period</t>
        </is>
      </c>
      <c r="B42" s="5" t="n">
        <v>228301000</v>
      </c>
      <c r="C42" s="5" t="n">
        <v>536124000</v>
      </c>
      <c r="D42" s="5" t="n">
        <v>436509000</v>
      </c>
      <c r="E42" s="5" t="n">
        <v>470860000</v>
      </c>
      <c r="F42" s="5" t="n">
        <v>-310732000</v>
      </c>
      <c r="G42" s="5" t="n">
        <v>-530919000</v>
      </c>
      <c r="H42" s="5" t="n">
        <v>436509000</v>
      </c>
      <c r="I42" s="5" t="n">
        <v>-530919000</v>
      </c>
    </row>
    <row r="43">
      <c r="A43" s="4" t="inlineStr">
        <is>
          <t>Total stockholders' equity</t>
        </is>
      </c>
      <c r="B43" s="5" t="n">
        <v>-556141000</v>
      </c>
      <c r="C43" s="5" t="n">
        <v>228301000</v>
      </c>
      <c r="D43" s="5" t="n">
        <v>536124000</v>
      </c>
      <c r="E43" s="5" t="n">
        <v>375634000</v>
      </c>
      <c r="F43" s="5" t="n">
        <v>470860000</v>
      </c>
      <c r="G43" s="5" t="n">
        <v>-310732000</v>
      </c>
      <c r="H43" s="5" t="n">
        <v>-556141000</v>
      </c>
      <c r="I43" s="5" t="n">
        <v>375634000</v>
      </c>
    </row>
    <row r="44">
      <c r="A44" s="4" t="inlineStr">
        <is>
          <t>Net (loss) income</t>
        </is>
      </c>
      <c r="B44" s="5" t="n">
        <v>-784442000</v>
      </c>
      <c r="C44" s="5" t="n">
        <v>-307823000</v>
      </c>
      <c r="D44" s="5" t="n">
        <v>99615000</v>
      </c>
      <c r="E44" s="5" t="n">
        <v>-95226000</v>
      </c>
      <c r="F44" s="5" t="n">
        <v>781592000</v>
      </c>
      <c r="G44" s="5" t="n">
        <v>191243000</v>
      </c>
    </row>
    <row r="45">
      <c r="A45" s="4" t="inlineStr">
        <is>
          <t>Balance, end of period</t>
        </is>
      </c>
      <c r="B45" s="5" t="n">
        <v>-556141000</v>
      </c>
      <c r="C45" s="5" t="n">
        <v>228301000</v>
      </c>
      <c r="D45" s="5" t="n">
        <v>536124000</v>
      </c>
      <c r="E45" s="5" t="n">
        <v>375634000</v>
      </c>
      <c r="F45" s="5" t="n">
        <v>470860000</v>
      </c>
      <c r="G45" s="5" t="n">
        <v>-310732000</v>
      </c>
      <c r="H45" s="5" t="n">
        <v>-556141000</v>
      </c>
      <c r="I45" s="5" t="n">
        <v>375634000</v>
      </c>
    </row>
    <row r="46">
      <c r="A46" s="4" t="inlineStr">
        <is>
          <t>(Accumulated deficit) retained earnings | Adoption of accounting standards</t>
        </is>
      </c>
    </row>
    <row r="47">
      <c r="A47" s="3" t="inlineStr">
        <is>
          <t>Increase (Decrease) in Stockholders' Equity [Roll Forward]</t>
        </is>
      </c>
    </row>
    <row r="48">
      <c r="A48" s="4" t="inlineStr">
        <is>
          <t>Balance, beginning of period</t>
        </is>
      </c>
      <c r="G48" s="5" t="n">
        <v>28944000</v>
      </c>
      <c r="I48" s="5" t="n">
        <v>28944000</v>
      </c>
    </row>
    <row r="49">
      <c r="A49" s="4" t="inlineStr">
        <is>
          <t>Total stockholders' equity</t>
        </is>
      </c>
      <c r="G49" s="5" t="n">
        <v>28944000</v>
      </c>
      <c r="I49" s="5" t="n">
        <v>28944000</v>
      </c>
    </row>
    <row r="50">
      <c r="A50" s="4" t="inlineStr">
        <is>
          <t>(Accumulated deficit) retained earnings | Cumulative Effect, Period of Adoption, Adjusted Balance</t>
        </is>
      </c>
    </row>
    <row r="51">
      <c r="A51" s="3" t="inlineStr">
        <is>
          <t>Increase (Decrease) in Stockholders' Equity [Roll Forward]</t>
        </is>
      </c>
    </row>
    <row r="52">
      <c r="A52" s="4" t="inlineStr">
        <is>
          <t>Balance, beginning of period</t>
        </is>
      </c>
      <c r="G52" s="5" t="n">
        <v>-501975000</v>
      </c>
      <c r="I52" s="5" t="n">
        <v>-501975000</v>
      </c>
    </row>
    <row r="53">
      <c r="A53" s="4" t="inlineStr">
        <is>
          <t>Total stockholders' equity</t>
        </is>
      </c>
      <c r="G53" s="5" t="n">
        <v>-501975000</v>
      </c>
      <c r="I53" s="5" t="n">
        <v>-501975000</v>
      </c>
    </row>
    <row r="54">
      <c r="A54" s="4" t="inlineStr">
        <is>
          <t>Accumulated other comprehensive (loss) income</t>
        </is>
      </c>
    </row>
    <row r="55">
      <c r="A55" s="3" t="inlineStr">
        <is>
          <t>Increase (Decrease) in Stockholders' Equity [Roll Forward]</t>
        </is>
      </c>
    </row>
    <row r="56">
      <c r="A56" s="4" t="inlineStr">
        <is>
          <t>Balance, beginning of period</t>
        </is>
      </c>
      <c r="B56" s="5" t="n">
        <v>-1391686000</v>
      </c>
      <c r="C56" s="5" t="n">
        <v>-1405788000</v>
      </c>
      <c r="D56" s="5" t="n">
        <v>-1073981000</v>
      </c>
      <c r="E56" s="5" t="n">
        <v>-1060849000</v>
      </c>
      <c r="F56" s="5" t="n">
        <v>-1060565000</v>
      </c>
      <c r="G56" s="5" t="n">
        <v>-1112695000</v>
      </c>
      <c r="H56" s="5" t="n">
        <v>-1073981000</v>
      </c>
      <c r="I56" s="5" t="n">
        <v>-1112695000</v>
      </c>
    </row>
    <row r="57">
      <c r="A57" s="4" t="inlineStr">
        <is>
          <t>Total stockholders' equity</t>
        </is>
      </c>
      <c r="B57" s="5" t="n">
        <v>-1065270000</v>
      </c>
      <c r="C57" s="5" t="n">
        <v>-1391686000</v>
      </c>
      <c r="D57" s="5" t="n">
        <v>-1405788000</v>
      </c>
      <c r="E57" s="5" t="n">
        <v>-1138388000</v>
      </c>
      <c r="F57" s="5" t="n">
        <v>-1060849000</v>
      </c>
      <c r="G57" s="5" t="n">
        <v>-1060565000</v>
      </c>
      <c r="H57" s="5" t="n">
        <v>-1065270000</v>
      </c>
      <c r="I57" s="5" t="n">
        <v>-1138388000</v>
      </c>
    </row>
    <row r="58">
      <c r="A58" s="4" t="inlineStr">
        <is>
          <t>Foreign currency translation adjustment, net of tax of $0</t>
        </is>
      </c>
      <c r="B58" s="5" t="n">
        <v>326416000</v>
      </c>
      <c r="C58" s="5" t="n">
        <v>14102000</v>
      </c>
      <c r="D58" s="5" t="n">
        <v>-330875000</v>
      </c>
      <c r="E58" s="5" t="n">
        <v>-82070000</v>
      </c>
      <c r="F58" s="5" t="n">
        <v>10275000</v>
      </c>
      <c r="G58" s="5" t="n">
        <v>49521000</v>
      </c>
    </row>
    <row r="59">
      <c r="A59" s="4" t="inlineStr">
        <is>
          <t>Unrealized gain on derivatives, net of tax of $0</t>
        </is>
      </c>
      <c r="F59" s="5" t="n">
        <v>-10559000</v>
      </c>
      <c r="G59" s="5" t="n">
        <v>2609000</v>
      </c>
    </row>
    <row r="60">
      <c r="A60" s="4" t="inlineStr">
        <is>
          <t>Minimum pension liability adjustment, net of tax of $0</t>
        </is>
      </c>
      <c r="D60" s="5" t="n">
        <v>932000</v>
      </c>
      <c r="E60" s="5" t="n">
        <v>4531000</v>
      </c>
    </row>
    <row r="61">
      <c r="A61" s="4" t="inlineStr">
        <is>
          <t>Balance, end of period</t>
        </is>
      </c>
      <c r="B61" s="5" t="n">
        <v>-1065270000</v>
      </c>
      <c r="C61" s="5" t="n">
        <v>-1391686000</v>
      </c>
      <c r="D61" s="5" t="n">
        <v>-1405788000</v>
      </c>
      <c r="E61" s="5" t="n">
        <v>-1138388000</v>
      </c>
      <c r="F61" s="5" t="n">
        <v>-1060849000</v>
      </c>
      <c r="G61" s="5" t="n">
        <v>-1060565000</v>
      </c>
      <c r="H61" s="5" t="n">
        <v>-1065270000</v>
      </c>
      <c r="I61" s="5" t="n">
        <v>-1138388000</v>
      </c>
    </row>
    <row r="62">
      <c r="A62" s="4" t="inlineStr">
        <is>
          <t>Accumulated other comprehensive (loss) income | Cumulative Effect, Period of Adoption, Adjusted Balance</t>
        </is>
      </c>
    </row>
    <row r="63">
      <c r="A63" s="3" t="inlineStr">
        <is>
          <t>Increase (Decrease) in Stockholders' Equity [Roll Forward]</t>
        </is>
      </c>
    </row>
    <row r="64">
      <c r="A64" s="4" t="inlineStr">
        <is>
          <t>Balance, beginning of period</t>
        </is>
      </c>
      <c r="G64" s="5" t="n">
        <v>-1112695000</v>
      </c>
      <c r="I64" s="5" t="n">
        <v>-1112695000</v>
      </c>
    </row>
    <row r="65">
      <c r="A65" s="4" t="inlineStr">
        <is>
          <t>Total stockholders' equity</t>
        </is>
      </c>
      <c r="G65" s="5" t="n">
        <v>-1112695000</v>
      </c>
      <c r="I65" s="5" t="n">
        <v>-1112695000</v>
      </c>
    </row>
    <row r="66">
      <c r="A66" s="4" t="inlineStr">
        <is>
          <t>Treasury stock at cost</t>
        </is>
      </c>
    </row>
    <row r="67">
      <c r="A67" s="3" t="inlineStr">
        <is>
          <t>Increase (Decrease) in Stockholders' Equity [Roll Forward]</t>
        </is>
      </c>
    </row>
    <row r="68">
      <c r="A68" s="4" t="inlineStr">
        <is>
          <t>Balance, beginning of period</t>
        </is>
      </c>
      <c r="B68" s="5" t="n">
        <v>-300309000</v>
      </c>
      <c r="C68" s="5" t="n">
        <v>-300309000</v>
      </c>
      <c r="D68" s="5" t="n">
        <v>-271106000</v>
      </c>
      <c r="H68" s="5" t="n">
        <v>-271106000</v>
      </c>
    </row>
    <row r="69">
      <c r="A69" s="4" t="inlineStr">
        <is>
          <t>Total stockholders' equity</t>
        </is>
      </c>
      <c r="B69" s="5" t="n">
        <v>-300309000</v>
      </c>
      <c r="C69" s="5" t="n">
        <v>-300309000</v>
      </c>
      <c r="D69" s="5" t="n">
        <v>-300309000</v>
      </c>
      <c r="E69" s="5" t="n">
        <v>-104849000</v>
      </c>
      <c r="H69" s="5" t="n">
        <v>-300309000</v>
      </c>
      <c r="I69" s="5" t="n">
        <v>-104849000</v>
      </c>
    </row>
    <row r="70">
      <c r="A70" s="4" t="inlineStr">
        <is>
          <t>Purchase of treasury stock at cost</t>
        </is>
      </c>
      <c r="D70" s="5" t="n">
        <v>-29203000</v>
      </c>
      <c r="E70" s="5" t="n">
        <v>-104849000</v>
      </c>
    </row>
    <row r="71">
      <c r="A71" s="4" t="inlineStr">
        <is>
          <t>Balance, end of period</t>
        </is>
      </c>
      <c r="B71" s="5" t="n">
        <v>-300309000</v>
      </c>
      <c r="C71" s="5" t="n">
        <v>-300309000</v>
      </c>
      <c r="D71" s="5" t="n">
        <v>-300309000</v>
      </c>
      <c r="E71" s="5" t="n">
        <v>-104849000</v>
      </c>
      <c r="H71" s="5" t="n">
        <v>-300309000</v>
      </c>
      <c r="I71" s="5" t="n">
        <v>-104849000</v>
      </c>
    </row>
    <row r="72">
      <c r="A72" s="4" t="inlineStr">
        <is>
          <t>Non-controlling interests</t>
        </is>
      </c>
    </row>
    <row r="73">
      <c r="A73" s="3" t="inlineStr">
        <is>
          <t>Increase (Decrease) in Stockholders' Equity [Roll Forward]</t>
        </is>
      </c>
    </row>
    <row r="74">
      <c r="A74" s="4" t="inlineStr">
        <is>
          <t>Balance, beginning of period</t>
        </is>
      </c>
      <c r="B74" s="5" t="n">
        <v>-14130000</v>
      </c>
      <c r="C74" s="5" t="n">
        <v>-13314000</v>
      </c>
      <c r="D74" s="5" t="n">
        <v>-12812000</v>
      </c>
      <c r="E74" s="5" t="n">
        <v>-11131000</v>
      </c>
      <c r="F74" s="5" t="n">
        <v>-7482000</v>
      </c>
      <c r="G74" s="5" t="n">
        <v>-10133000</v>
      </c>
      <c r="H74" s="5" t="n">
        <v>-12812000</v>
      </c>
      <c r="I74" s="5" t="n">
        <v>-10133000</v>
      </c>
    </row>
    <row r="75">
      <c r="A75" s="4" t="inlineStr">
        <is>
          <t>Total stockholders' equity</t>
        </is>
      </c>
      <c r="B75" s="5" t="n">
        <v>-12618000</v>
      </c>
      <c r="C75" s="5" t="n">
        <v>-14130000</v>
      </c>
      <c r="D75" s="5" t="n">
        <v>-13314000</v>
      </c>
      <c r="E75" s="5" t="n">
        <v>-12560000</v>
      </c>
      <c r="F75" s="5" t="n">
        <v>-11131000</v>
      </c>
      <c r="G75" s="5" t="n">
        <v>-7482000</v>
      </c>
      <c r="H75" s="5" t="n">
        <v>-12618000</v>
      </c>
      <c r="I75" s="5" t="n">
        <v>-12560000</v>
      </c>
    </row>
    <row r="76">
      <c r="A76" s="4" t="inlineStr">
        <is>
          <t>Distributions to noncontrolling interest holders</t>
        </is>
      </c>
      <c r="F76" s="5" t="n">
        <v>-731000</v>
      </c>
      <c r="G76" s="5" t="n">
        <v>-625000</v>
      </c>
    </row>
    <row r="77">
      <c r="A77" s="4" t="inlineStr">
        <is>
          <t>Changes in noncontrolling interests</t>
        </is>
      </c>
      <c r="C77" s="5" t="n">
        <v>3471000</v>
      </c>
    </row>
    <row r="78">
      <c r="A78" s="4" t="inlineStr">
        <is>
          <t>Reclassification of redeemable noncontrolling interests and equity</t>
        </is>
      </c>
      <c r="B78" s="5" t="n">
        <v>1574000</v>
      </c>
      <c r="C78" s="5" t="n">
        <v>-414000</v>
      </c>
      <c r="D78" s="5" t="n">
        <v>38000</v>
      </c>
      <c r="E78" s="5" t="n">
        <v>649000</v>
      </c>
      <c r="F78" s="5" t="n">
        <v>-855000</v>
      </c>
      <c r="G78" s="5" t="n">
        <v>224000</v>
      </c>
    </row>
    <row r="79">
      <c r="A79" s="4" t="inlineStr">
        <is>
          <t>Net (loss) income</t>
        </is>
      </c>
      <c r="B79" s="5" t="n">
        <v>12000</v>
      </c>
      <c r="C79" s="5" t="n">
        <v>-3805000</v>
      </c>
      <c r="D79" s="5" t="n">
        <v>-1299000</v>
      </c>
      <c r="E79" s="5" t="n">
        <v>-1568000</v>
      </c>
      <c r="F79" s="5" t="n">
        <v>-1976000</v>
      </c>
      <c r="G79" s="5" t="n">
        <v>3022000</v>
      </c>
    </row>
    <row r="80">
      <c r="A80" s="4" t="inlineStr">
        <is>
          <t>Foreign currency translation adjustment, net of tax of $0</t>
        </is>
      </c>
      <c r="B80" s="5" t="n">
        <v>-74000</v>
      </c>
      <c r="C80" s="5" t="n">
        <v>-68000</v>
      </c>
      <c r="D80" s="5" t="n">
        <v>759000</v>
      </c>
      <c r="E80" s="5" t="n">
        <v>-510000</v>
      </c>
      <c r="F80" s="5" t="n">
        <v>-87000</v>
      </c>
      <c r="G80" s="5" t="n">
        <v>30000</v>
      </c>
    </row>
    <row r="81">
      <c r="A81" s="4" t="inlineStr">
        <is>
          <t>Balance, end of period</t>
        </is>
      </c>
      <c r="B81" s="6" t="n">
        <v>-12618000</v>
      </c>
      <c r="C81" s="6" t="n">
        <v>-14130000</v>
      </c>
      <c r="D81" s="6" t="n">
        <v>-13314000</v>
      </c>
      <c r="E81" s="6" t="n">
        <v>-12560000</v>
      </c>
      <c r="F81" s="6" t="n">
        <v>-11131000</v>
      </c>
      <c r="G81" s="5" t="n">
        <v>-7482000</v>
      </c>
      <c r="H81" s="6" t="n">
        <v>-12618000</v>
      </c>
      <c r="I81" s="5" t="n">
        <v>-12560000</v>
      </c>
    </row>
    <row r="82">
      <c r="A82" s="4" t="inlineStr">
        <is>
          <t>Non-controlling interests | Cumulative Effect, Period of Adoption, Adjusted Balance</t>
        </is>
      </c>
    </row>
    <row r="83">
      <c r="A83" s="3" t="inlineStr">
        <is>
          <t>Increase (Decrease) in Stockholders' Equity [Roll Forward]</t>
        </is>
      </c>
    </row>
    <row r="84">
      <c r="A84" s="4" t="inlineStr">
        <is>
          <t>Balance, beginning of period</t>
        </is>
      </c>
      <c r="G84" s="5" t="n">
        <v>-10133000</v>
      </c>
      <c r="I84" s="5" t="n">
        <v>-10133000</v>
      </c>
    </row>
    <row r="85">
      <c r="A85" s="4" t="inlineStr">
        <is>
          <t>Total stockholders' equity</t>
        </is>
      </c>
      <c r="G85" s="6" t="n">
        <v>-10133000</v>
      </c>
      <c r="I85" s="6" t="n">
        <v>-10133000</v>
      </c>
    </row>
    <row r="86">
      <c r="A86" s="4" t="inlineStr">
        <is>
          <t>Class A Common Stock</t>
        </is>
      </c>
    </row>
    <row r="87">
      <c r="A87" s="3" t="inlineStr">
        <is>
          <t>Increase (Decrease) in Stockholders' Equity [Roll Forward]</t>
        </is>
      </c>
    </row>
    <row r="88">
      <c r="A88" s="4" t="inlineStr">
        <is>
          <t>Balance of shares outstanding, beginning of period (in shares)</t>
        </is>
      </c>
      <c r="D88" s="5" t="n">
        <v>119575</v>
      </c>
      <c r="H88" s="5" t="n">
        <v>119575</v>
      </c>
    </row>
    <row r="89">
      <c r="A89" s="4" t="inlineStr">
        <is>
          <t>Balance of shares outstanding, end of period (in shares)</t>
        </is>
      </c>
      <c r="B89" s="5" t="n">
        <v>119270</v>
      </c>
      <c r="H89" s="5" t="n">
        <v>119270</v>
      </c>
    </row>
    <row r="90">
      <c r="A90" s="4" t="inlineStr">
        <is>
          <t>Class A Common Stock | Common Stock</t>
        </is>
      </c>
    </row>
    <row r="91">
      <c r="A91" s="3" t="inlineStr">
        <is>
          <t>Increase (Decrease) in Stockholders' Equity [Roll Forward]</t>
        </is>
      </c>
    </row>
    <row r="92">
      <c r="A92" s="4" t="inlineStr">
        <is>
          <t>Balance of shares outstanding, beginning of period (in shares)</t>
        </is>
      </c>
      <c r="B92" s="5" t="n">
        <v>119207</v>
      </c>
      <c r="C92" s="5" t="n">
        <v>119075</v>
      </c>
      <c r="D92" s="5" t="n">
        <v>119575</v>
      </c>
      <c r="E92" s="5" t="n">
        <v>118806</v>
      </c>
      <c r="F92" s="5" t="n">
        <v>107783</v>
      </c>
      <c r="G92" s="5" t="n">
        <v>107450</v>
      </c>
      <c r="H92" s="5" t="n">
        <v>119575</v>
      </c>
      <c r="I92" s="5" t="n">
        <v>107450</v>
      </c>
    </row>
    <row r="93">
      <c r="A93" s="4" t="inlineStr">
        <is>
          <t>Balance, beginning of period</t>
        </is>
      </c>
      <c r="B93" s="6" t="n">
        <v>547000</v>
      </c>
      <c r="C93" s="6" t="n">
        <v>546000</v>
      </c>
      <c r="D93" s="6" t="n">
        <v>542000</v>
      </c>
      <c r="E93" s="6" t="n">
        <v>475000</v>
      </c>
      <c r="F93" s="6" t="n">
        <v>431000</v>
      </c>
      <c r="G93" s="6" t="n">
        <v>430000</v>
      </c>
      <c r="H93" s="6" t="n">
        <v>542000</v>
      </c>
      <c r="I93" s="6" t="n">
        <v>430000</v>
      </c>
    </row>
    <row r="94">
      <c r="A94" s="4" t="inlineStr">
        <is>
          <t>Total stockholders' equity</t>
        </is>
      </c>
      <c r="B94" s="6" t="n">
        <v>547000</v>
      </c>
      <c r="C94" s="6" t="n">
        <v>547000</v>
      </c>
      <c r="D94" s="6" t="n">
        <v>546000</v>
      </c>
      <c r="E94" s="6" t="n">
        <v>535000</v>
      </c>
      <c r="F94" s="6" t="n">
        <v>475000</v>
      </c>
      <c r="G94" s="6" t="n">
        <v>431000</v>
      </c>
      <c r="H94" s="6" t="n">
        <v>547000</v>
      </c>
      <c r="I94" s="6" t="n">
        <v>535000</v>
      </c>
    </row>
    <row r="95">
      <c r="A95" s="4" t="inlineStr">
        <is>
          <t>Conversion of Class B shares to Class A shares (in shares)</t>
        </is>
      </c>
      <c r="D95" s="5" t="n">
        <v>18</v>
      </c>
      <c r="E95" s="5" t="n">
        <v>15002</v>
      </c>
      <c r="F95" s="5" t="n">
        <v>10991</v>
      </c>
      <c r="G95" s="5" t="n">
        <v>8</v>
      </c>
    </row>
    <row r="96">
      <c r="A96" s="4" t="inlineStr">
        <is>
          <t>Conversion of Class B shares to Class A shares</t>
        </is>
      </c>
      <c r="E96" s="6" t="n">
        <v>60000</v>
      </c>
      <c r="F96" s="6" t="n">
        <v>44000</v>
      </c>
    </row>
    <row r="97">
      <c r="A97" s="4" t="inlineStr">
        <is>
          <t>Purchases of treasury stock at cost (in shares)</t>
        </is>
      </c>
      <c r="D97" s="5" t="n">
        <v>-1619</v>
      </c>
      <c r="E97" s="5" t="n">
        <v>-6150</v>
      </c>
    </row>
    <row r="98">
      <c r="A98" s="4" t="inlineStr">
        <is>
          <t>Vesting of restricted stock, net of shares withheld to satisfy tax withholding (in shares)</t>
        </is>
      </c>
      <c r="B98" s="5" t="n">
        <v>63</v>
      </c>
      <c r="C98" s="5" t="n">
        <v>132</v>
      </c>
      <c r="D98" s="5" t="n">
        <v>1101</v>
      </c>
      <c r="E98" s="5" t="n">
        <v>96</v>
      </c>
      <c r="F98" s="5" t="n">
        <v>32</v>
      </c>
      <c r="G98" s="5" t="n">
        <v>325</v>
      </c>
    </row>
    <row r="99">
      <c r="A99" s="4" t="inlineStr">
        <is>
          <t>Exercise of stock options and vesting of restricted stock, net of shares withheld to satisfy tax withholding</t>
        </is>
      </c>
      <c r="B99" s="6" t="n">
        <v>0</v>
      </c>
      <c r="C99" s="6" t="n">
        <v>1000</v>
      </c>
      <c r="D99" s="6" t="n">
        <v>4000</v>
      </c>
      <c r="G99" s="6" t="n">
        <v>1000</v>
      </c>
    </row>
    <row r="100">
      <c r="A100" s="4" t="inlineStr">
        <is>
          <t>Balance of shares outstanding, end of period (in shares)</t>
        </is>
      </c>
      <c r="B100" s="5" t="n">
        <v>119270</v>
      </c>
      <c r="C100" s="5" t="n">
        <v>119207</v>
      </c>
      <c r="D100" s="5" t="n">
        <v>119075</v>
      </c>
      <c r="E100" s="5" t="n">
        <v>127754</v>
      </c>
      <c r="F100" s="5" t="n">
        <v>118806</v>
      </c>
      <c r="G100" s="5" t="n">
        <v>107783</v>
      </c>
      <c r="H100" s="5" t="n">
        <v>119270</v>
      </c>
      <c r="I100" s="5" t="n">
        <v>127754</v>
      </c>
    </row>
    <row r="101">
      <c r="A101" s="4" t="inlineStr">
        <is>
          <t>Balance, end of period</t>
        </is>
      </c>
      <c r="B101" s="6" t="n">
        <v>547000</v>
      </c>
      <c r="C101" s="6" t="n">
        <v>547000</v>
      </c>
      <c r="D101" s="6" t="n">
        <v>546000</v>
      </c>
      <c r="E101" s="6" t="n">
        <v>535000</v>
      </c>
      <c r="F101" s="6" t="n">
        <v>475000</v>
      </c>
      <c r="G101" s="6" t="n">
        <v>431000</v>
      </c>
      <c r="H101" s="6" t="n">
        <v>547000</v>
      </c>
      <c r="I101" s="6" t="n">
        <v>535000</v>
      </c>
    </row>
    <row r="102">
      <c r="A102" s="4" t="inlineStr">
        <is>
          <t>Class A Common Stock | Common Stock | Cumulative Effect, Period of Adoption, Adjusted Balance</t>
        </is>
      </c>
    </row>
    <row r="103">
      <c r="A103" s="3" t="inlineStr">
        <is>
          <t>Increase (Decrease) in Stockholders' Equity [Roll Forward]</t>
        </is>
      </c>
    </row>
    <row r="104">
      <c r="A104" s="4" t="inlineStr">
        <is>
          <t>Balance, beginning of period</t>
        </is>
      </c>
      <c r="G104" s="5" t="n">
        <v>430000</v>
      </c>
      <c r="I104" s="5" t="n">
        <v>430000</v>
      </c>
    </row>
    <row r="105">
      <c r="A105" s="4" t="inlineStr">
        <is>
          <t>Total stockholders' equity</t>
        </is>
      </c>
      <c r="G105" s="6" t="n">
        <v>430000</v>
      </c>
      <c r="I105" s="6" t="n">
        <v>430000</v>
      </c>
    </row>
    <row r="106">
      <c r="A106" s="4" t="inlineStr">
        <is>
          <t>Class B Common Stock</t>
        </is>
      </c>
    </row>
    <row r="107">
      <c r="A107" s="3" t="inlineStr">
        <is>
          <t>Increase (Decrease) in Stockholders' Equity [Roll Forward]</t>
        </is>
      </c>
    </row>
    <row r="108">
      <c r="A108" s="4" t="inlineStr">
        <is>
          <t>Balance of shares outstanding, beginning of period (in shares)</t>
        </is>
      </c>
      <c r="D108" s="5" t="n">
        <v>90831</v>
      </c>
      <c r="H108" s="5" t="n">
        <v>90831</v>
      </c>
    </row>
    <row r="109">
      <c r="A109" s="4" t="inlineStr">
        <is>
          <t>Balance of shares outstanding, end of period (in shares)</t>
        </is>
      </c>
      <c r="B109" s="5" t="n">
        <v>90813</v>
      </c>
      <c r="H109" s="5" t="n">
        <v>90813</v>
      </c>
    </row>
    <row r="110">
      <c r="A110" s="4" t="inlineStr">
        <is>
          <t>Class B Common Stock | Common Stock</t>
        </is>
      </c>
    </row>
    <row r="111">
      <c r="A111" s="3" t="inlineStr">
        <is>
          <t>Increase (Decrease) in Stockholders' Equity [Roll Forward]</t>
        </is>
      </c>
    </row>
    <row r="112">
      <c r="A112" s="4" t="inlineStr">
        <is>
          <t>Balance of shares outstanding, beginning of period (in shares)</t>
        </is>
      </c>
      <c r="B112" s="5" t="n">
        <v>90813</v>
      </c>
      <c r="C112" s="5" t="n">
        <v>90813</v>
      </c>
      <c r="D112" s="5" t="n">
        <v>90831</v>
      </c>
      <c r="E112" s="5" t="n">
        <v>105866</v>
      </c>
      <c r="F112" s="5" t="n">
        <v>116857</v>
      </c>
      <c r="G112" s="5" t="n">
        <v>116865</v>
      </c>
      <c r="H112" s="5" t="n">
        <v>90831</v>
      </c>
      <c r="I112" s="5" t="n">
        <v>116865</v>
      </c>
    </row>
    <row r="113">
      <c r="A113" s="4" t="inlineStr">
        <is>
          <t>Balance, beginning of period</t>
        </is>
      </c>
      <c r="B113" s="6" t="n">
        <v>363000</v>
      </c>
      <c r="C113" s="6" t="n">
        <v>363000</v>
      </c>
      <c r="D113" s="6" t="n">
        <v>363000</v>
      </c>
      <c r="E113" s="6" t="n">
        <v>423000</v>
      </c>
      <c r="F113" s="6" t="n">
        <v>467000</v>
      </c>
      <c r="G113" s="6" t="n">
        <v>467000</v>
      </c>
      <c r="H113" s="6" t="n">
        <v>363000</v>
      </c>
      <c r="I113" s="6" t="n">
        <v>467000</v>
      </c>
    </row>
    <row r="114">
      <c r="A114" s="4" t="inlineStr">
        <is>
          <t>Total stockholders' equity</t>
        </is>
      </c>
      <c r="B114" s="6" t="n">
        <v>363000</v>
      </c>
      <c r="C114" s="6" t="n">
        <v>363000</v>
      </c>
      <c r="D114" s="6" t="n">
        <v>363000</v>
      </c>
      <c r="E114" s="6" t="n">
        <v>363000</v>
      </c>
      <c r="F114" s="6" t="n">
        <v>423000</v>
      </c>
      <c r="G114" s="6" t="n">
        <v>467000</v>
      </c>
      <c r="H114" s="6" t="n">
        <v>363000</v>
      </c>
      <c r="I114" s="6" t="n">
        <v>363000</v>
      </c>
    </row>
    <row r="115">
      <c r="A115" s="4" t="inlineStr">
        <is>
          <t>Conversion of Class B shares to Class A shares (in shares)</t>
        </is>
      </c>
      <c r="D115" s="5" t="n">
        <v>-18</v>
      </c>
      <c r="E115" s="5" t="n">
        <v>-15002</v>
      </c>
      <c r="F115" s="5" t="n">
        <v>-10991</v>
      </c>
      <c r="G115" s="5" t="n">
        <v>-8</v>
      </c>
    </row>
    <row r="116">
      <c r="A116" s="4" t="inlineStr">
        <is>
          <t>Conversion of Class B shares to Class A shares</t>
        </is>
      </c>
      <c r="E116" s="6" t="n">
        <v>-60000</v>
      </c>
      <c r="F116" s="6" t="n">
        <v>-44000</v>
      </c>
    </row>
    <row r="117">
      <c r="A117" s="4" t="inlineStr">
        <is>
          <t>Balance of shares outstanding, end of period (in shares)</t>
        </is>
      </c>
      <c r="B117" s="5" t="n">
        <v>90813</v>
      </c>
      <c r="C117" s="5" t="n">
        <v>90813</v>
      </c>
      <c r="D117" s="5" t="n">
        <v>90813</v>
      </c>
      <c r="E117" s="5" t="n">
        <v>90864</v>
      </c>
      <c r="F117" s="5" t="n">
        <v>105866</v>
      </c>
      <c r="G117" s="5" t="n">
        <v>116857</v>
      </c>
      <c r="H117" s="5" t="n">
        <v>90813</v>
      </c>
      <c r="I117" s="5" t="n">
        <v>90864</v>
      </c>
    </row>
    <row r="118">
      <c r="A118" s="4" t="inlineStr">
        <is>
          <t>Balance, end of period</t>
        </is>
      </c>
      <c r="B118" s="6" t="n">
        <v>363000</v>
      </c>
      <c r="C118" s="6" t="n">
        <v>363000</v>
      </c>
      <c r="D118" s="6" t="n">
        <v>363000</v>
      </c>
      <c r="E118" s="6" t="n">
        <v>363000</v>
      </c>
      <c r="F118" s="6" t="n">
        <v>423000</v>
      </c>
      <c r="G118" s="6" t="n">
        <v>467000</v>
      </c>
      <c r="H118" s="6" t="n">
        <v>363000</v>
      </c>
      <c r="I118" s="6" t="n">
        <v>363000</v>
      </c>
    </row>
    <row r="119">
      <c r="A119" s="4" t="inlineStr">
        <is>
          <t>Class B Common Stock | Common Stock | Cumulative Effect, Period of Adoption, Adjusted Balance</t>
        </is>
      </c>
    </row>
    <row r="120">
      <c r="A120" s="3" t="inlineStr">
        <is>
          <t>Increase (Decrease) in Stockholders' Equity [Roll Forward]</t>
        </is>
      </c>
    </row>
    <row r="121">
      <c r="A121" s="4" t="inlineStr">
        <is>
          <t>Balance, beginning of period</t>
        </is>
      </c>
      <c r="G121" s="5" t="n">
        <v>467000</v>
      </c>
      <c r="I121" s="5" t="n">
        <v>467000</v>
      </c>
    </row>
    <row r="122">
      <c r="A122" s="4" t="inlineStr">
        <is>
          <t>Total stockholders' equity</t>
        </is>
      </c>
      <c r="G122" s="5" t="n">
        <v>467000</v>
      </c>
      <c r="I122" s="6" t="n">
        <v>467000</v>
      </c>
    </row>
    <row r="123">
      <c r="A123" s="4" t="inlineStr">
        <is>
          <t>Redeemable noncontrolling interests and equity</t>
        </is>
      </c>
    </row>
    <row r="124">
      <c r="A124" s="3" t="inlineStr">
        <is>
          <t>Increase (Decrease) in Stockholders' Equity [Roll Forward]</t>
        </is>
      </c>
    </row>
    <row r="125">
      <c r="A125" s="4" t="inlineStr">
        <is>
          <t>Accretion of redeemable noncontrolling interests and equity</t>
        </is>
      </c>
      <c r="B125" s="5" t="n">
        <v>6000</v>
      </c>
      <c r="C125" s="5" t="n">
        <v>201000</v>
      </c>
      <c r="D125" s="5" t="n">
        <v>-44000</v>
      </c>
      <c r="E125" s="5" t="n">
        <v>-193000</v>
      </c>
      <c r="F125" s="5" t="n">
        <v>194000</v>
      </c>
      <c r="G125" s="5" t="n">
        <v>263000</v>
      </c>
    </row>
    <row r="126">
      <c r="A126" s="4" t="inlineStr">
        <is>
          <t>Redeemable noncontrolling interests and equity | Additional paid-in capital</t>
        </is>
      </c>
    </row>
    <row r="127">
      <c r="A127" s="3" t="inlineStr">
        <is>
          <t>Increase (Decrease) in Stockholders' Equity [Roll Forward]</t>
        </is>
      </c>
    </row>
    <row r="128">
      <c r="A128" s="4" t="inlineStr">
        <is>
          <t>Accretion of redeemable noncontrolling interests and equity</t>
        </is>
      </c>
      <c r="B128" s="6" t="n">
        <v>6000</v>
      </c>
      <c r="C128" s="6" t="n">
        <v>201000</v>
      </c>
      <c r="D128" s="6" t="n">
        <v>-44000</v>
      </c>
      <c r="E128" s="6" t="n">
        <v>-193000</v>
      </c>
      <c r="F128" s="6" t="n">
        <v>194000</v>
      </c>
      <c r="G128" s="6" t="n">
        <v>26300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 Stock Repurchase Program (Details) - USD ($)</t>
        </is>
      </c>
      <c r="B1" s="2" t="inlineStr">
        <is>
          <t>3 Months Ended</t>
        </is>
      </c>
    </row>
    <row r="2">
      <c r="B2" s="2" t="inlineStr">
        <is>
          <t>Mar. 31, 2020</t>
        </is>
      </c>
      <c r="C2" s="2" t="inlineStr">
        <is>
          <t>Sep. 30, 2019</t>
        </is>
      </c>
      <c r="D2" s="2" t="inlineStr">
        <is>
          <t>Oct. 14, 2019</t>
        </is>
      </c>
      <c r="E2" s="2" t="inlineStr">
        <is>
          <t>Oct. 08, 2019</t>
        </is>
      </c>
    </row>
    <row r="3">
      <c r="A3" s="3" t="inlineStr">
        <is>
          <t>Subsidiary, Sale of Stock [Line Items]</t>
        </is>
      </c>
    </row>
    <row r="4">
      <c r="A4" s="4" t="inlineStr">
        <is>
          <t>Stock issued period value</t>
        </is>
      </c>
      <c r="B4" s="6" t="n">
        <v>29203000</v>
      </c>
      <c r="C4" s="6" t="n">
        <v>104849000</v>
      </c>
    </row>
    <row r="5">
      <c r="A5" s="4" t="inlineStr">
        <is>
          <t>Common Class A</t>
        </is>
      </c>
    </row>
    <row r="6">
      <c r="A6" s="3" t="inlineStr">
        <is>
          <t>Subsidiary, Sale of Stock [Line Items]</t>
        </is>
      </c>
    </row>
    <row r="7">
      <c r="A7" s="4" t="inlineStr">
        <is>
          <t>Amount authorized to be repurchased</t>
        </is>
      </c>
      <c r="D7" s="6" t="n">
        <v>300000000</v>
      </c>
      <c r="E7" s="6" t="n">
        <v>150000000</v>
      </c>
    </row>
    <row r="8">
      <c r="A8" s="4" t="inlineStr">
        <is>
          <t>Stock repurchase program, period increase</t>
        </is>
      </c>
      <c r="D8" s="6" t="n">
        <v>15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ccumulated Other Comprehensive Income (Los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umulated Other Comprehensive Income (Loss) [Line Items]</t>
        </is>
      </c>
    </row>
    <row r="3">
      <c r="A3" s="4" t="inlineStr">
        <is>
          <t>Accumulated other comprehensive loss</t>
        </is>
      </c>
      <c r="B3" s="6" t="n">
        <v>1824580</v>
      </c>
      <c r="C3" s="6" t="n">
        <v>2280061</v>
      </c>
      <c r="D3" s="6" t="n">
        <v>2569808</v>
      </c>
      <c r="E3" s="6" t="n">
        <v>2804151</v>
      </c>
      <c r="F3" s="6" t="n">
        <v>2830880</v>
      </c>
      <c r="G3" s="6" t="n">
        <v>3107083</v>
      </c>
      <c r="H3" s="6" t="n">
        <v>2327906</v>
      </c>
      <c r="I3" s="6" t="n">
        <v>2050946</v>
      </c>
    </row>
    <row r="4">
      <c r="A4" s="4" t="inlineStr">
        <is>
          <t>Foreign currency translation adjustment, Laureate Education, Inc</t>
        </is>
      </c>
    </row>
    <row r="5">
      <c r="A5" s="3" t="inlineStr">
        <is>
          <t>Accumulated Other Comprehensive Income (Loss) [Line Items]</t>
        </is>
      </c>
    </row>
    <row r="6">
      <c r="A6" s="4" t="inlineStr">
        <is>
          <t>Accumulated other comprehensive loss</t>
        </is>
      </c>
      <c r="B6" s="5" t="n">
        <v>-1075008</v>
      </c>
      <c r="E6" s="5" t="n">
        <v>-1084651</v>
      </c>
    </row>
    <row r="7">
      <c r="A7" s="4" t="inlineStr">
        <is>
          <t>Foreign currency translation adjustment, Noncontrolling Interest</t>
        </is>
      </c>
    </row>
    <row r="8">
      <c r="A8" s="3" t="inlineStr">
        <is>
          <t>Accumulated Other Comprehensive Income (Loss) [Line Items]</t>
        </is>
      </c>
    </row>
    <row r="9">
      <c r="A9" s="4" t="inlineStr">
        <is>
          <t>Accumulated other comprehensive loss</t>
        </is>
      </c>
      <c r="B9" s="5" t="n">
        <v>943</v>
      </c>
      <c r="E9" s="5" t="n">
        <v>326</v>
      </c>
    </row>
    <row r="10">
      <c r="A10" s="4" t="inlineStr">
        <is>
          <t>Foreign currency translation adjustment, Total</t>
        </is>
      </c>
    </row>
    <row r="11">
      <c r="A11" s="3" t="inlineStr">
        <is>
          <t>Accumulated Other Comprehensive Income (Loss) [Line Items]</t>
        </is>
      </c>
    </row>
    <row r="12">
      <c r="A12" s="4" t="inlineStr">
        <is>
          <t>Accumulated other comprehensive loss</t>
        </is>
      </c>
      <c r="B12" s="5" t="n">
        <v>-1074065</v>
      </c>
      <c r="E12" s="5" t="n">
        <v>-1084325</v>
      </c>
    </row>
    <row r="13">
      <c r="A13" s="4" t="inlineStr">
        <is>
          <t>Unrealized gain on derivatives, Laureate Education, Inc.</t>
        </is>
      </c>
    </row>
    <row r="14">
      <c r="A14" s="3" t="inlineStr">
        <is>
          <t>Accumulated Other Comprehensive Income (Loss) [Line Items]</t>
        </is>
      </c>
    </row>
    <row r="15">
      <c r="A15" s="4" t="inlineStr">
        <is>
          <t>Accumulated other comprehensive loss</t>
        </is>
      </c>
      <c r="B15" s="5" t="n">
        <v>10416</v>
      </c>
    </row>
    <row r="16">
      <c r="A16" s="4" t="inlineStr">
        <is>
          <t>Unrealized gain on derivatives, Noncontrolling Interests</t>
        </is>
      </c>
    </row>
    <row r="17">
      <c r="A17" s="3" t="inlineStr">
        <is>
          <t>Accumulated Other Comprehensive Income (Loss) [Line Items]</t>
        </is>
      </c>
    </row>
    <row r="18">
      <c r="A18" s="4" t="inlineStr">
        <is>
          <t>Accumulated other comprehensive loss</t>
        </is>
      </c>
      <c r="B18" s="5" t="n">
        <v>0</v>
      </c>
    </row>
    <row r="19">
      <c r="A19" s="4" t="inlineStr">
        <is>
          <t>Unrealized gain on derivatives, Total</t>
        </is>
      </c>
    </row>
    <row r="20">
      <c r="A20" s="3" t="inlineStr">
        <is>
          <t>Accumulated Other Comprehensive Income (Loss) [Line Items]</t>
        </is>
      </c>
    </row>
    <row r="21">
      <c r="A21" s="4" t="inlineStr">
        <is>
          <t>Accumulated other comprehensive loss</t>
        </is>
      </c>
      <c r="B21" s="5" t="n">
        <v>10416</v>
      </c>
    </row>
    <row r="22">
      <c r="A22" s="4" t="inlineStr">
        <is>
          <t>Unrealized gain on derivatives, Laureate Education, Inc.</t>
        </is>
      </c>
    </row>
    <row r="23">
      <c r="A23" s="3" t="inlineStr">
        <is>
          <t>Accumulated Other Comprehensive Income (Loss) [Line Items]</t>
        </is>
      </c>
    </row>
    <row r="24">
      <c r="A24" s="4" t="inlineStr">
        <is>
          <t>Accumulated other comprehensive loss</t>
        </is>
      </c>
      <c r="E24" s="5" t="n">
        <v>10416</v>
      </c>
    </row>
    <row r="25">
      <c r="A25" s="4" t="inlineStr">
        <is>
          <t>Unrealized gain on derivatives, Noncontrolling Interests</t>
        </is>
      </c>
    </row>
    <row r="26">
      <c r="A26" s="3" t="inlineStr">
        <is>
          <t>Accumulated Other Comprehensive Income (Loss) [Line Items]</t>
        </is>
      </c>
    </row>
    <row r="27">
      <c r="A27" s="4" t="inlineStr">
        <is>
          <t>Accumulated other comprehensive loss</t>
        </is>
      </c>
      <c r="E27" s="5" t="n">
        <v>0</v>
      </c>
    </row>
    <row r="28">
      <c r="A28" s="4" t="inlineStr">
        <is>
          <t>Unrealized gain on derivatives, Total</t>
        </is>
      </c>
    </row>
    <row r="29">
      <c r="A29" s="3" t="inlineStr">
        <is>
          <t>Accumulated Other Comprehensive Income (Loss) [Line Items]</t>
        </is>
      </c>
    </row>
    <row r="30">
      <c r="A30" s="4" t="inlineStr">
        <is>
          <t>Accumulated other comprehensive loss</t>
        </is>
      </c>
      <c r="E30" s="5" t="n">
        <v>10416</v>
      </c>
    </row>
    <row r="31">
      <c r="A31" s="4" t="inlineStr">
        <is>
          <t>Minimum pension liability adjustment, Laureate Education Inc.</t>
        </is>
      </c>
    </row>
    <row r="32">
      <c r="A32" s="3" t="inlineStr">
        <is>
          <t>Accumulated Other Comprehensive Income (Loss) [Line Items]</t>
        </is>
      </c>
    </row>
    <row r="33">
      <c r="A33" s="4" t="inlineStr">
        <is>
          <t>Accumulated other comprehensive loss</t>
        </is>
      </c>
      <c r="B33" s="5" t="n">
        <v>-678</v>
      </c>
      <c r="E33" s="5" t="n">
        <v>254</v>
      </c>
    </row>
    <row r="34">
      <c r="A34" s="4" t="inlineStr">
        <is>
          <t>Minimum pension liability adjustment, Noncontrolling Interests</t>
        </is>
      </c>
    </row>
    <row r="35">
      <c r="A35" s="3" t="inlineStr">
        <is>
          <t>Accumulated Other Comprehensive Income (Loss) [Line Items]</t>
        </is>
      </c>
    </row>
    <row r="36">
      <c r="A36" s="4" t="inlineStr">
        <is>
          <t>Accumulated other comprehensive loss</t>
        </is>
      </c>
      <c r="B36" s="5" t="n">
        <v>0</v>
      </c>
      <c r="E36" s="5" t="n">
        <v>0</v>
      </c>
    </row>
    <row r="37">
      <c r="A37" s="4" t="inlineStr">
        <is>
          <t>Minimum pension liability adjustment, Total</t>
        </is>
      </c>
    </row>
    <row r="38">
      <c r="A38" s="3" t="inlineStr">
        <is>
          <t>Accumulated Other Comprehensive Income (Loss) [Line Items]</t>
        </is>
      </c>
    </row>
    <row r="39">
      <c r="A39" s="4" t="inlineStr">
        <is>
          <t>Accumulated other comprehensive loss</t>
        </is>
      </c>
      <c r="B39" s="5" t="n">
        <v>-678</v>
      </c>
      <c r="E39" s="5" t="n">
        <v>254</v>
      </c>
    </row>
    <row r="40">
      <c r="A40" s="4" t="inlineStr">
        <is>
          <t>Accumulated other comprehensive (loss) income</t>
        </is>
      </c>
    </row>
    <row r="41">
      <c r="A41" s="3" t="inlineStr">
        <is>
          <t>Accumulated Other Comprehensive Income (Loss) [Line Items]</t>
        </is>
      </c>
    </row>
    <row r="42">
      <c r="A42" s="4" t="inlineStr">
        <is>
          <t>Accumulated other comprehensive loss</t>
        </is>
      </c>
      <c r="B42" s="5" t="n">
        <v>-1065270</v>
      </c>
      <c r="C42" s="6" t="n">
        <v>-1391686</v>
      </c>
      <c r="D42" s="6" t="n">
        <v>-1405788</v>
      </c>
      <c r="E42" s="5" t="n">
        <v>-1073981</v>
      </c>
      <c r="F42" s="6" t="n">
        <v>-1138388</v>
      </c>
      <c r="G42" s="6" t="n">
        <v>-1060849</v>
      </c>
      <c r="H42" s="6" t="n">
        <v>-1060565</v>
      </c>
      <c r="I42" s="6" t="n">
        <v>-1112695</v>
      </c>
    </row>
    <row r="43">
      <c r="A43" s="4" t="inlineStr">
        <is>
          <t>Accumulated other comprehensive loss, Noncontrolling Interests</t>
        </is>
      </c>
    </row>
    <row r="44">
      <c r="A44" s="3" t="inlineStr">
        <is>
          <t>Accumulated Other Comprehensive Income (Loss) [Line Items]</t>
        </is>
      </c>
    </row>
    <row r="45">
      <c r="A45" s="4" t="inlineStr">
        <is>
          <t>Accumulated other comprehensive loss</t>
        </is>
      </c>
      <c r="B45" s="5" t="n">
        <v>943</v>
      </c>
      <c r="E45" s="5" t="n">
        <v>326</v>
      </c>
    </row>
    <row r="46">
      <c r="A46" s="4" t="inlineStr">
        <is>
          <t>Accumulated other comprehensive loss, Total</t>
        </is>
      </c>
    </row>
    <row r="47">
      <c r="A47" s="3" t="inlineStr">
        <is>
          <t>Accumulated Other Comprehensive Income (Loss) [Line Items]</t>
        </is>
      </c>
    </row>
    <row r="48">
      <c r="A48" s="4" t="inlineStr">
        <is>
          <t>Accumulated other comprehensive loss</t>
        </is>
      </c>
      <c r="B48" s="6" t="n">
        <v>-1064327</v>
      </c>
      <c r="E48" s="6" t="n">
        <v>-10736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6" customWidth="1" min="12" max="12"/>
    <col width="21" customWidth="1" min="13" max="13"/>
    <col width="26" customWidth="1" min="14" max="14"/>
    <col width="26" customWidth="1" min="15" max="15"/>
    <col width="26" customWidth="1" min="16" max="16"/>
    <col width="30" customWidth="1" min="17" max="17"/>
    <col width="30" customWidth="1" min="18" max="18"/>
    <col width="29" customWidth="1" min="19" max="19"/>
    <col width="29" customWidth="1" min="20" max="20"/>
    <col width="25" customWidth="1" min="21" max="21"/>
    <col width="40" customWidth="1" min="22" max="22"/>
    <col width="41" customWidth="1" min="23" max="23"/>
    <col width="25" customWidth="1" min="24" max="24"/>
  </cols>
  <sheetData>
    <row r="1">
      <c r="A1" s="1" t="inlineStr">
        <is>
          <t>Derivative Instruments - Narrative (Details) € in Thousands</t>
        </is>
      </c>
      <c r="B1" s="2" t="inlineStr">
        <is>
          <t>Apr. 15, 2020USD ($)</t>
        </is>
      </c>
      <c r="C1" s="2" t="inlineStr">
        <is>
          <t>Jun. 04, 2019USD ($)$ / €</t>
        </is>
      </c>
      <c r="D1" s="2" t="inlineStr">
        <is>
          <t>May 15, 2019USD ($)</t>
        </is>
      </c>
      <c r="E1" s="2" t="inlineStr">
        <is>
          <t>Apr. 02, 2019USD ($)</t>
        </is>
      </c>
      <c r="F1" s="2" t="inlineStr">
        <is>
          <t>Aug. 21, 2018USD ($)</t>
        </is>
      </c>
      <c r="G1" s="2" t="inlineStr">
        <is>
          <t>Apr. 30, 2019USD ($)</t>
        </is>
      </c>
      <c r="H1" s="2" t="inlineStr">
        <is>
          <t>Dec. 31, 2018USD ($)</t>
        </is>
      </c>
      <c r="I1" s="2" t="inlineStr">
        <is>
          <t>Jun. 15, 2020USD ($)</t>
        </is>
      </c>
      <c r="J1" s="2" t="inlineStr">
        <is>
          <t>Jun. 30, 2019USD ($)</t>
        </is>
      </c>
      <c r="K1" s="2" t="inlineStr">
        <is>
          <t>Mar. 31, 2019USD ($)swap</t>
        </is>
      </c>
      <c r="L1" s="2" t="inlineStr">
        <is>
          <t>Sep. 30, 2020USD ($)$ / €</t>
        </is>
      </c>
      <c r="M1" s="2" t="inlineStr">
        <is>
          <t>Sep. 30, 2019USD ($)</t>
        </is>
      </c>
      <c r="N1" s="2" t="inlineStr">
        <is>
          <t>Sep. 30, 2020EUR (€)$ / €</t>
        </is>
      </c>
      <c r="O1" s="2" t="inlineStr">
        <is>
          <t>Apr. 08, 2020USD ($)$ / €</t>
        </is>
      </c>
      <c r="P1" s="2" t="inlineStr">
        <is>
          <t>Apr. 08, 2020EUR (€)$ / €</t>
        </is>
      </c>
      <c r="Q1" s="2" t="inlineStr">
        <is>
          <t>Dec. 31, 2019USD ($)swap$ / €</t>
        </is>
      </c>
      <c r="R1" s="2" t="inlineStr">
        <is>
          <t>Dec. 31, 2019EUR (€)swap$ / €</t>
        </is>
      </c>
      <c r="S1" s="2" t="inlineStr">
        <is>
          <t>May 31, 2019USD ($)swap$ / €</t>
        </is>
      </c>
      <c r="T1" s="2" t="inlineStr">
        <is>
          <t>May 31, 2019EUR (€)swap$ / €</t>
        </is>
      </c>
      <c r="U1" s="2" t="inlineStr">
        <is>
          <t>Apr. 30, 2019EUR (€)swap</t>
        </is>
      </c>
      <c r="V1" s="2" t="inlineStr">
        <is>
          <t>Dec. 31, 2017numberOfPerformanceMetrics</t>
        </is>
      </c>
      <c r="W1" s="2" t="inlineStr">
        <is>
          <t>May 31, 2017USD ($)derivative_instrument</t>
        </is>
      </c>
      <c r="X1" s="2" t="inlineStr">
        <is>
          <t>Dec. 31, 2011USD ($)swap</t>
        </is>
      </c>
    </row>
    <row r="2">
      <c r="A2" s="4" t="inlineStr">
        <is>
          <t>Designated as Hedging Instrument</t>
        </is>
      </c>
    </row>
    <row r="3">
      <c r="A3" s="3" t="inlineStr">
        <is>
          <t>Derivative [Line Items]</t>
        </is>
      </c>
    </row>
    <row r="4">
      <c r="A4" s="4" t="inlineStr">
        <is>
          <t>Gain or (loss) recognized in income on the ineffective portion of derivative instruments designated as hedging</t>
        </is>
      </c>
      <c r="L4" s="6" t="n">
        <v>0</v>
      </c>
      <c r="M4" s="6" t="n">
        <v>-7950000</v>
      </c>
    </row>
    <row r="5">
      <c r="A5" s="4" t="inlineStr">
        <is>
          <t>Designated as Hedging Instrument | Cash Flow Hedging</t>
        </is>
      </c>
    </row>
    <row r="6">
      <c r="A6" s="3" t="inlineStr">
        <is>
          <t>Derivative [Line Items]</t>
        </is>
      </c>
    </row>
    <row r="7">
      <c r="A7" s="4" t="inlineStr">
        <is>
          <t>Settlements</t>
        </is>
      </c>
      <c r="F7" s="6" t="n">
        <v>14117000</v>
      </c>
    </row>
    <row r="8">
      <c r="A8" s="4" t="inlineStr">
        <is>
          <t>Designated as Hedging Instrument | Cash Flow Hedging | Cash Flow Hedging</t>
        </is>
      </c>
    </row>
    <row r="9">
      <c r="A9" s="3" t="inlineStr">
        <is>
          <t>Derivative [Line Items]</t>
        </is>
      </c>
    </row>
    <row r="10">
      <c r="A10" s="4" t="inlineStr">
        <is>
          <t>Accelerated amount of gain</t>
        </is>
      </c>
      <c r="J10" s="6" t="n">
        <v>9800000</v>
      </c>
    </row>
    <row r="11">
      <c r="A11" s="4" t="inlineStr">
        <is>
          <t>Designated as Hedging Instrument | Currency Swap</t>
        </is>
      </c>
    </row>
    <row r="12">
      <c r="A12" s="3" t="inlineStr">
        <is>
          <t>Derivative [Line Items]</t>
        </is>
      </c>
    </row>
    <row r="13">
      <c r="A13" s="4" t="inlineStr">
        <is>
          <t>Gain or (loss) recognized in income on the ineffective portion of derivative instruments designated as hedging</t>
        </is>
      </c>
      <c r="L13" s="5" t="n">
        <v>0</v>
      </c>
      <c r="M13" s="5" t="n">
        <v>3868000</v>
      </c>
    </row>
    <row r="14">
      <c r="A14" s="4" t="inlineStr">
        <is>
          <t>Designated as Hedging Instrument | Currency Swap | Net Investment Hedging</t>
        </is>
      </c>
    </row>
    <row r="15">
      <c r="A15" s="3" t="inlineStr">
        <is>
          <t>Derivative [Line Items]</t>
        </is>
      </c>
    </row>
    <row r="16">
      <c r="A16" s="4" t="inlineStr">
        <is>
          <t>Number of currency derivatives held (derivative instrument) | numberOfPerformanceMetrics</t>
        </is>
      </c>
      <c r="V16" s="5" t="n">
        <v>2</v>
      </c>
    </row>
    <row r="17">
      <c r="A17" s="4" t="inlineStr">
        <is>
          <t>Hedge effectiveness threshold</t>
        </is>
      </c>
      <c r="Q17" s="4" t="inlineStr">
        <is>
          <t>100.00%</t>
        </is>
      </c>
      <c r="R17" s="4" t="inlineStr">
        <is>
          <t>100.00%</t>
        </is>
      </c>
    </row>
    <row r="18">
      <c r="A18" s="4" t="inlineStr">
        <is>
          <t>Gain or (loss) recognized in income on the ineffective portion of derivative instruments designated as hedging</t>
        </is>
      </c>
      <c r="M18" s="5" t="n">
        <v>0</v>
      </c>
    </row>
    <row r="19">
      <c r="A19" s="4" t="inlineStr">
        <is>
          <t>Designated as Hedging Instrument | Cross Currency Swap Contract, Instrument One | Net Investment Hedging</t>
        </is>
      </c>
    </row>
    <row r="20">
      <c r="A20" s="3" t="inlineStr">
        <is>
          <t>Derivative [Line Items]</t>
        </is>
      </c>
    </row>
    <row r="21">
      <c r="A21" s="4" t="inlineStr">
        <is>
          <t>Derivative notional amount</t>
        </is>
      </c>
      <c r="Q21" s="6" t="n">
        <v>59210000</v>
      </c>
      <c r="R21" s="11" t="n">
        <v>50000</v>
      </c>
    </row>
    <row r="22">
      <c r="A22" s="4" t="inlineStr">
        <is>
          <t>Settlements</t>
        </is>
      </c>
      <c r="G22" s="6" t="n">
        <v>7679000</v>
      </c>
    </row>
    <row r="23">
      <c r="A23" s="4" t="inlineStr">
        <is>
          <t>Average exchange rate cap</t>
        </is>
      </c>
      <c r="Q23" s="12" t="n">
        <v>1.1842</v>
      </c>
      <c r="R23" s="12" t="n">
        <v>1.1842</v>
      </c>
    </row>
    <row r="24">
      <c r="A24" s="4" t="inlineStr">
        <is>
          <t>Designated as Hedging Instrument | Cross Currency Swap Contract, Instrument One | EUR | Net Investment Hedging</t>
        </is>
      </c>
    </row>
    <row r="25">
      <c r="A25" s="3" t="inlineStr">
        <is>
          <t>Derivative [Line Items]</t>
        </is>
      </c>
    </row>
    <row r="26">
      <c r="A26" s="4" t="inlineStr">
        <is>
          <t>Swaption interest rate</t>
        </is>
      </c>
      <c r="Q26" s="4" t="inlineStr">
        <is>
          <t>5.63%</t>
        </is>
      </c>
      <c r="R26" s="4" t="inlineStr">
        <is>
          <t>5.63%</t>
        </is>
      </c>
    </row>
    <row r="27">
      <c r="A27" s="4" t="inlineStr">
        <is>
          <t>Designated as Hedging Instrument | Cross Currency Swap Contract, Instrument One | United States of America, Dollars | Net Investment Hedging</t>
        </is>
      </c>
    </row>
    <row r="28">
      <c r="A28" s="3" t="inlineStr">
        <is>
          <t>Derivative [Line Items]</t>
        </is>
      </c>
    </row>
    <row r="29">
      <c r="A29" s="4" t="inlineStr">
        <is>
          <t>Swaption interest rate</t>
        </is>
      </c>
      <c r="Q29" s="4" t="inlineStr">
        <is>
          <t>8.25%</t>
        </is>
      </c>
      <c r="R29" s="4" t="inlineStr">
        <is>
          <t>8.25%</t>
        </is>
      </c>
    </row>
    <row r="30">
      <c r="A30" s="4" t="inlineStr">
        <is>
          <t>Designated as Hedging Instrument | Cross currency interest rate contract, Instrument Two | Net Investment Hedging</t>
        </is>
      </c>
    </row>
    <row r="31">
      <c r="A31" s="3" t="inlineStr">
        <is>
          <t>Derivative [Line Items]</t>
        </is>
      </c>
    </row>
    <row r="32">
      <c r="A32" s="4" t="inlineStr">
        <is>
          <t>Derivative notional amount</t>
        </is>
      </c>
      <c r="Q32" s="6" t="n">
        <v>59360000</v>
      </c>
      <c r="R32" s="11" t="n">
        <v>50000</v>
      </c>
    </row>
    <row r="33">
      <c r="A33" s="4" t="inlineStr">
        <is>
          <t>Average exchange rate cap</t>
        </is>
      </c>
      <c r="Q33" s="12" t="n">
        <v>1.1872</v>
      </c>
      <c r="R33" s="12" t="n">
        <v>1.1872</v>
      </c>
    </row>
    <row r="34">
      <c r="A34" s="4" t="inlineStr">
        <is>
          <t>Designated as Hedging Instrument | Cross currency interest rate contract, Instrument Two | EUR | Net Investment Hedging</t>
        </is>
      </c>
    </row>
    <row r="35">
      <c r="A35" s="3" t="inlineStr">
        <is>
          <t>Derivative [Line Items]</t>
        </is>
      </c>
    </row>
    <row r="36">
      <c r="A36" s="4" t="inlineStr">
        <is>
          <t>Swaption interest rate</t>
        </is>
      </c>
      <c r="Q36" s="4" t="inlineStr">
        <is>
          <t>5.6675%</t>
        </is>
      </c>
      <c r="R36" s="4" t="inlineStr">
        <is>
          <t>5.6675%</t>
        </is>
      </c>
    </row>
    <row r="37">
      <c r="A37" s="4" t="inlineStr">
        <is>
          <t>Designated as Hedging Instrument | Cross currency interest rate contract, Instrument Two | United States of America, Dollars | Net Investment Hedging</t>
        </is>
      </c>
    </row>
    <row r="38">
      <c r="A38" s="3" t="inlineStr">
        <is>
          <t>Derivative [Line Items]</t>
        </is>
      </c>
    </row>
    <row r="39">
      <c r="A39" s="4" t="inlineStr">
        <is>
          <t>Swaption interest rate</t>
        </is>
      </c>
      <c r="Q39" s="4" t="inlineStr">
        <is>
          <t>8.25%</t>
        </is>
      </c>
      <c r="R39" s="4" t="inlineStr">
        <is>
          <t>8.25%</t>
        </is>
      </c>
    </row>
    <row r="40">
      <c r="A40" s="4" t="inlineStr">
        <is>
          <t>Designated as Hedging Instrument | Interest Rate Swap</t>
        </is>
      </c>
    </row>
    <row r="41">
      <c r="A41" s="3" t="inlineStr">
        <is>
          <t>Derivative [Line Items]</t>
        </is>
      </c>
    </row>
    <row r="42">
      <c r="A42" s="4" t="inlineStr">
        <is>
          <t>Gain (loss) recognized in income on the ineffective portion of derivative instruments designated as cash flow hedging</t>
        </is>
      </c>
      <c r="J42" s="6" t="n">
        <v>0</v>
      </c>
      <c r="L42" s="6" t="n">
        <v>0</v>
      </c>
      <c r="M42" s="6" t="n">
        <v>-11818000</v>
      </c>
    </row>
    <row r="43">
      <c r="A43" s="4" t="inlineStr">
        <is>
          <t>Designated as Hedging Instrument | Interest Rate Swap | Cash Flow Hedging</t>
        </is>
      </c>
    </row>
    <row r="44">
      <c r="A44" s="3" t="inlineStr">
        <is>
          <t>Derivative [Line Items]</t>
        </is>
      </c>
    </row>
    <row r="45">
      <c r="A45" s="4" t="inlineStr">
        <is>
          <t>Hedge effectiveness threshold</t>
        </is>
      </c>
      <c r="J45" s="4" t="inlineStr">
        <is>
          <t>100.00%</t>
        </is>
      </c>
    </row>
    <row r="46">
      <c r="A46" s="4" t="inlineStr">
        <is>
          <t>Number of interest rate derivatives held | derivative_instrument</t>
        </is>
      </c>
      <c r="W46" s="5" t="n">
        <v>4</v>
      </c>
    </row>
    <row r="47">
      <c r="A47" s="4" t="inlineStr">
        <is>
          <t>Designated as Hedging Instrument | Interest Rate Swap, Instrument One | Cash Flow Hedging</t>
        </is>
      </c>
    </row>
    <row r="48">
      <c r="A48" s="3" t="inlineStr">
        <is>
          <t>Derivative [Line Items]</t>
        </is>
      </c>
    </row>
    <row r="49">
      <c r="A49" s="4" t="inlineStr">
        <is>
          <t>Derivative notional amount</t>
        </is>
      </c>
      <c r="W49" s="6" t="n">
        <v>100000000</v>
      </c>
    </row>
    <row r="50">
      <c r="A50" s="4" t="inlineStr">
        <is>
          <t>Designated as Hedging Instrument | Interest Rate Swap, Instrument Two | Cash Flow Hedging</t>
        </is>
      </c>
    </row>
    <row r="51">
      <c r="A51" s="3" t="inlineStr">
        <is>
          <t>Derivative [Line Items]</t>
        </is>
      </c>
    </row>
    <row r="52">
      <c r="A52" s="4" t="inlineStr">
        <is>
          <t>Derivative notional amount</t>
        </is>
      </c>
      <c r="W52" s="5" t="n">
        <v>100000000</v>
      </c>
    </row>
    <row r="53">
      <c r="A53" s="4" t="inlineStr">
        <is>
          <t>Designated as Hedging Instrument | Interest Rate Swap, Instrument Three | Cash Flow Hedging</t>
        </is>
      </c>
    </row>
    <row r="54">
      <c r="A54" s="3" t="inlineStr">
        <is>
          <t>Derivative [Line Items]</t>
        </is>
      </c>
    </row>
    <row r="55">
      <c r="A55" s="4" t="inlineStr">
        <is>
          <t>Derivative notional amount</t>
        </is>
      </c>
      <c r="W55" s="5" t="n">
        <v>200000000</v>
      </c>
    </row>
    <row r="56">
      <c r="A56" s="4" t="inlineStr">
        <is>
          <t>Designated as Hedging Instrument | Interest Rate Swap, Instrument Four | Cash Flow Hedging</t>
        </is>
      </c>
    </row>
    <row r="57">
      <c r="A57" s="3" t="inlineStr">
        <is>
          <t>Derivative [Line Items]</t>
        </is>
      </c>
    </row>
    <row r="58">
      <c r="A58" s="4" t="inlineStr">
        <is>
          <t>Derivative notional amount</t>
        </is>
      </c>
      <c r="W58" s="6" t="n">
        <v>300000000</v>
      </c>
    </row>
    <row r="59">
      <c r="A59" s="4" t="inlineStr">
        <is>
          <t>Not Designated as Hedging Instrument | Swap | EUR</t>
        </is>
      </c>
    </row>
    <row r="60">
      <c r="A60" s="3" t="inlineStr">
        <is>
          <t>Derivative [Line Items]</t>
        </is>
      </c>
    </row>
    <row r="61">
      <c r="A61" s="4" t="inlineStr">
        <is>
          <t>Number of currency derivatives held (derivative instrument) | swap</t>
        </is>
      </c>
      <c r="Q61" s="5" t="n">
        <v>2</v>
      </c>
      <c r="R61" s="5" t="n">
        <v>2</v>
      </c>
      <c r="S61" s="5" t="n">
        <v>9</v>
      </c>
      <c r="T61" s="5" t="n">
        <v>9</v>
      </c>
      <c r="U61" s="5" t="n">
        <v>7</v>
      </c>
    </row>
    <row r="62">
      <c r="A62" s="4" t="inlineStr">
        <is>
          <t>Derivative, exchange rate | $ / €</t>
        </is>
      </c>
      <c r="C62" s="13" t="n">
        <v>1.122461</v>
      </c>
      <c r="S62" s="13" t="n">
        <v>1.128007</v>
      </c>
      <c r="T62" s="13" t="n">
        <v>1.128007</v>
      </c>
    </row>
    <row r="63">
      <c r="A63" s="4" t="inlineStr">
        <is>
          <t>Unrealized gain (loss) on derivatives</t>
        </is>
      </c>
      <c r="C63" s="6" t="n">
        <v>-565000</v>
      </c>
      <c r="D63" s="6" t="n">
        <v>1644000</v>
      </c>
    </row>
    <row r="64">
      <c r="A64" s="4" t="inlineStr">
        <is>
          <t>Derivative notional amount</t>
        </is>
      </c>
      <c r="C64" s="6" t="n">
        <v>597149000</v>
      </c>
      <c r="S64" s="6" t="n">
        <v>423003000</v>
      </c>
      <c r="T64" s="11" t="n">
        <v>532000</v>
      </c>
      <c r="U64" s="11" t="n">
        <v>375000</v>
      </c>
    </row>
    <row r="65">
      <c r="A65" s="4" t="inlineStr">
        <is>
          <t>Not Designated as Hedging Instrument | Swap | Chile</t>
        </is>
      </c>
    </row>
    <row r="66">
      <c r="A66" s="3" t="inlineStr">
        <is>
          <t>Derivative [Line Items]</t>
        </is>
      </c>
    </row>
    <row r="67">
      <c r="A67" s="4" t="inlineStr">
        <is>
          <t>Derivative notional amount</t>
        </is>
      </c>
      <c r="X67" s="6" t="n">
        <v>31000000</v>
      </c>
    </row>
    <row r="68">
      <c r="A68" s="4" t="inlineStr">
        <is>
          <t>Payment on settlement of derivative</t>
        </is>
      </c>
      <c r="K68" s="6" t="n">
        <v>8200000</v>
      </c>
    </row>
    <row r="69">
      <c r="A69" s="4" t="inlineStr">
        <is>
          <t>Derivative, number of instruments held (derivative instrument) | swap</t>
        </is>
      </c>
      <c r="K69" s="5" t="n">
        <v>4</v>
      </c>
      <c r="X69" s="5" t="n">
        <v>4</v>
      </c>
    </row>
    <row r="70">
      <c r="A70" s="4" t="inlineStr">
        <is>
          <t>Not Designated as Hedging Instrument | First Swap | EUR</t>
        </is>
      </c>
    </row>
    <row r="71">
      <c r="A71" s="3" t="inlineStr">
        <is>
          <t>Derivative [Line Items]</t>
        </is>
      </c>
    </row>
    <row r="72">
      <c r="A72" s="4" t="inlineStr">
        <is>
          <t>Derivative, exchange rate | $ / €</t>
        </is>
      </c>
      <c r="Q72" s="12" t="n">
        <v>1.1439</v>
      </c>
      <c r="R72" s="12" t="n">
        <v>1.1439</v>
      </c>
    </row>
    <row r="73">
      <c r="A73" s="4" t="inlineStr">
        <is>
          <t>Unrealized gain (loss) on derivatives</t>
        </is>
      </c>
      <c r="H73" s="6" t="n">
        <v>5088000</v>
      </c>
    </row>
    <row r="74">
      <c r="A74" s="4" t="inlineStr">
        <is>
          <t>Derivative notional amount</t>
        </is>
      </c>
      <c r="Q74" s="6" t="n">
        <v>314573000</v>
      </c>
      <c r="R74" s="11" t="n">
        <v>275000</v>
      </c>
    </row>
    <row r="75">
      <c r="A75" s="4" t="inlineStr">
        <is>
          <t>Not Designated as Hedging Instrument | Cross Currency Interest Rate Contract, Maturing April 8, 2019 | EUR</t>
        </is>
      </c>
    </row>
    <row r="76">
      <c r="A76" s="3" t="inlineStr">
        <is>
          <t>Derivative [Line Items]</t>
        </is>
      </c>
    </row>
    <row r="77">
      <c r="A77" s="4" t="inlineStr">
        <is>
          <t>Derivative, exchange rate | $ / €</t>
        </is>
      </c>
      <c r="Q77" s="8" t="n">
        <v>1.13</v>
      </c>
      <c r="R77" s="8" t="n">
        <v>1.13</v>
      </c>
    </row>
    <row r="78">
      <c r="A78" s="4" t="inlineStr">
        <is>
          <t>Derivative notional amount</t>
        </is>
      </c>
      <c r="Q78" s="6" t="n">
        <v>310750000</v>
      </c>
      <c r="R78" s="11" t="n">
        <v>275000</v>
      </c>
    </row>
    <row r="79">
      <c r="A79" s="4" t="inlineStr">
        <is>
          <t>Payment on settlement of derivative</t>
        </is>
      </c>
      <c r="E79" s="6" t="n">
        <v>980000</v>
      </c>
    </row>
    <row r="80">
      <c r="A80" s="4" t="inlineStr">
        <is>
          <t>Not Designated as Hedging Instrument | Cross Currency Interest Rate Contract, Maturing December 1, 2024 | Chile</t>
        </is>
      </c>
    </row>
    <row r="81">
      <c r="A81" s="3" t="inlineStr">
        <is>
          <t>Derivative [Line Items]</t>
        </is>
      </c>
    </row>
    <row r="82">
      <c r="A82" s="4" t="inlineStr">
        <is>
          <t>Derivative, number of instruments held (derivative instrument) | swap</t>
        </is>
      </c>
      <c r="X82" s="5" t="n">
        <v>1</v>
      </c>
    </row>
    <row r="83">
      <c r="A83" s="4" t="inlineStr">
        <is>
          <t>Not Designated as Hedging Instrument | Cross Currency Interest Rate Contract, Maturing July 1, 2025 | Chile</t>
        </is>
      </c>
    </row>
    <row r="84">
      <c r="A84" s="3" t="inlineStr">
        <is>
          <t>Derivative [Line Items]</t>
        </is>
      </c>
    </row>
    <row r="85">
      <c r="A85" s="4" t="inlineStr">
        <is>
          <t>Derivative, number of instruments held (derivative instrument) | swap</t>
        </is>
      </c>
      <c r="X85" s="5" t="n">
        <v>3</v>
      </c>
    </row>
    <row r="86">
      <c r="A86" s="4" t="inlineStr">
        <is>
          <t>Not Designated as Hedging Instrument | Currency Swap | Australia</t>
        </is>
      </c>
    </row>
    <row r="87">
      <c r="A87" s="3" t="inlineStr">
        <is>
          <t>Derivative [Line Items]</t>
        </is>
      </c>
    </row>
    <row r="88">
      <c r="A88" s="4" t="inlineStr">
        <is>
          <t>Derivative, exchange rate | $ / €</t>
        </is>
      </c>
      <c r="L88" s="12" t="n">
        <v>0.653</v>
      </c>
      <c r="N88" s="12" t="n">
        <v>0.653</v>
      </c>
      <c r="O88" s="12" t="n">
        <v>0.6153</v>
      </c>
      <c r="P88" s="12" t="n">
        <v>0.6153</v>
      </c>
    </row>
    <row r="89">
      <c r="A89" s="4" t="inlineStr">
        <is>
          <t>Unrealized gain (loss) on derivatives</t>
        </is>
      </c>
      <c r="I89" s="6" t="n">
        <v>-1340000</v>
      </c>
    </row>
    <row r="90">
      <c r="A90" s="4" t="inlineStr">
        <is>
          <t>Derivative notional amount</t>
        </is>
      </c>
      <c r="L90" s="6" t="n">
        <v>13713000</v>
      </c>
      <c r="N90" s="11" t="n">
        <v>21000</v>
      </c>
      <c r="O90" s="6" t="n">
        <v>12921000</v>
      </c>
      <c r="P90" s="11" t="n">
        <v>21000</v>
      </c>
    </row>
    <row r="91">
      <c r="A91" s="4" t="inlineStr">
        <is>
          <t>Not Designated as Hedging Instrument | Cross currency interest rate contract, Instrument Two | Australia</t>
        </is>
      </c>
    </row>
    <row r="92">
      <c r="A92" s="3" t="inlineStr">
        <is>
          <t>Derivative [Line Items]</t>
        </is>
      </c>
    </row>
    <row r="93">
      <c r="A93" s="4" t="inlineStr">
        <is>
          <t>Derivative, exchange rate | $ / €</t>
        </is>
      </c>
      <c r="O93" s="12" t="n">
        <v>0.619</v>
      </c>
      <c r="P93" s="12" t="n">
        <v>0.619</v>
      </c>
    </row>
    <row r="94">
      <c r="A94" s="4" t="inlineStr">
        <is>
          <t>Unrealized gain (loss) on derivatives</t>
        </is>
      </c>
      <c r="B94" s="6" t="n">
        <v>714000</v>
      </c>
    </row>
    <row r="95">
      <c r="A95" s="4" t="inlineStr">
        <is>
          <t>Derivative notional amount</t>
        </is>
      </c>
      <c r="O95" s="6" t="n">
        <v>12999000</v>
      </c>
      <c r="P95" s="11" t="n">
        <v>2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 (Loss) on Derivatives Not Designated as Hedging Instruments (Details) - Not Designated as Hedging Instrument - Cross currency and interest rate swap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Unrealized gain</t>
        </is>
      </c>
      <c r="B4" s="6" t="n">
        <v>0</v>
      </c>
      <c r="C4" s="6" t="n">
        <v>283</v>
      </c>
      <c r="D4" s="6" t="n">
        <v>0</v>
      </c>
      <c r="E4" s="6" t="n">
        <v>4305</v>
      </c>
    </row>
    <row r="5">
      <c r="A5" s="4" t="inlineStr">
        <is>
          <t>Realized (loss) gain</t>
        </is>
      </c>
      <c r="B5" s="5" t="n">
        <v>0</v>
      </c>
      <c r="C5" s="5" t="n">
        <v>0</v>
      </c>
      <c r="D5" s="5" t="n">
        <v>-626</v>
      </c>
      <c r="E5" s="5" t="n">
        <v>4861</v>
      </c>
    </row>
    <row r="6">
      <c r="A6" s="4" t="inlineStr">
        <is>
          <t>Gain (loss) on derivatives, net</t>
        </is>
      </c>
      <c r="B6" s="6" t="n">
        <v>0</v>
      </c>
      <c r="C6" s="6" t="n">
        <v>283</v>
      </c>
      <c r="D6" s="6" t="n">
        <v>-626</v>
      </c>
      <c r="E6" s="6" t="n">
        <v>91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Summary of Unrealized Gain (Loss) Recorded In and Reclassified From Accumulated Other Comprehensive Income (Details) - USD ($)</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Derivative Instruments, Gain (Loss) [Line Items]</t>
        </is>
      </c>
    </row>
    <row r="4">
      <c r="A4" s="4" t="inlineStr">
        <is>
          <t>Interest Expense</t>
        </is>
      </c>
      <c r="B4" s="6" t="n">
        <v>-24703000</v>
      </c>
      <c r="C4" s="6" t="n">
        <v>-28318000</v>
      </c>
      <c r="E4" s="6" t="n">
        <v>-75698000</v>
      </c>
      <c r="F4" s="6" t="n">
        <v>-101548000</v>
      </c>
    </row>
    <row r="5">
      <c r="A5" s="4" t="inlineStr">
        <is>
          <t>Designated as Hedging Instrument</t>
        </is>
      </c>
    </row>
    <row r="6">
      <c r="A6" s="3" t="inlineStr">
        <is>
          <t>Derivative Instruments, Gain (Loss) [Line Items]</t>
        </is>
      </c>
    </row>
    <row r="7">
      <c r="A7" s="4" t="inlineStr">
        <is>
          <t>Gain or (loss) recognized in income on the ineffective portion of derivative instruments designated as hedging</t>
        </is>
      </c>
      <c r="E7" s="5" t="n">
        <v>0</v>
      </c>
      <c r="F7" s="5" t="n">
        <v>-7950000</v>
      </c>
    </row>
    <row r="8">
      <c r="A8" s="4" t="inlineStr">
        <is>
          <t>Gain (Loss) Reclassified from AOCI to Income (Effective Portion), Net investment hedge</t>
        </is>
      </c>
      <c r="E8" s="5" t="n">
        <v>0</v>
      </c>
      <c r="F8" s="5" t="n">
        <v>11818000</v>
      </c>
    </row>
    <row r="9">
      <c r="A9" s="4" t="inlineStr">
        <is>
          <t>Designated as Hedging Instrument | Interest Rate Swap</t>
        </is>
      </c>
    </row>
    <row r="10">
      <c r="A10" s="3" t="inlineStr">
        <is>
          <t>Derivative Instruments, Gain (Loss) [Line Items]</t>
        </is>
      </c>
    </row>
    <row r="11">
      <c r="A11" s="4" t="inlineStr">
        <is>
          <t>Gain (loss) recognized in income on the ineffective portion of derivative instruments designated as cash flow hedging</t>
        </is>
      </c>
      <c r="D11" s="6" t="n">
        <v>0</v>
      </c>
      <c r="E11" s="5" t="n">
        <v>0</v>
      </c>
      <c r="F11" s="5" t="n">
        <v>-11818000</v>
      </c>
    </row>
    <row r="12">
      <c r="A12" s="4" t="inlineStr">
        <is>
          <t>Gain (Loss) Reclassified from AOCI to Income (Effective Portion), Cash flow hedge</t>
        </is>
      </c>
      <c r="E12" s="5" t="n">
        <v>0</v>
      </c>
      <c r="F12" s="5" t="n">
        <v>11818000</v>
      </c>
    </row>
    <row r="13">
      <c r="A13" s="4" t="inlineStr">
        <is>
          <t>Gain (Loss) Reclassified from AOCI to Income (Effective Portion), Net investment hedge</t>
        </is>
      </c>
      <c r="E13" s="5" t="n">
        <v>0</v>
      </c>
    </row>
    <row r="14">
      <c r="A14" s="4" t="inlineStr">
        <is>
          <t>Designated as Hedging Instrument | Currency Swap</t>
        </is>
      </c>
    </row>
    <row r="15">
      <c r="A15" s="3" t="inlineStr">
        <is>
          <t>Derivative Instruments, Gain (Loss) [Line Items]</t>
        </is>
      </c>
    </row>
    <row r="16">
      <c r="A16" s="4" t="inlineStr">
        <is>
          <t>Gain or (loss) recognized in income on the ineffective portion of derivative instruments designated as hedging</t>
        </is>
      </c>
      <c r="E16" s="6" t="n">
        <v>0</v>
      </c>
      <c r="F16" s="5" t="n">
        <v>3868000</v>
      </c>
    </row>
    <row r="17">
      <c r="A17" s="4" t="inlineStr">
        <is>
          <t>Gain (Loss) Reclassified from AOCI to Income (Effective Portion), Net investment hedge</t>
        </is>
      </c>
      <c r="F17"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Income Tax Contingency [Line Items]</t>
        </is>
      </c>
    </row>
    <row r="3">
      <c r="A3" s="4" t="inlineStr">
        <is>
          <t>Income tax penalties and interest expense</t>
        </is>
      </c>
      <c r="C3" s="6" t="n">
        <v>995</v>
      </c>
    </row>
    <row r="4">
      <c r="A4" s="4" t="inlineStr">
        <is>
          <t>Income tax penalties and interest accrued</t>
        </is>
      </c>
      <c r="C4" s="5" t="n">
        <v>11563</v>
      </c>
      <c r="E4" s="6" t="n">
        <v>11563</v>
      </c>
    </row>
    <row r="5">
      <c r="A5" s="4" t="inlineStr">
        <is>
          <t>Unrecognized tax benefits, period decrease</t>
        </is>
      </c>
      <c r="C5" s="5" t="n">
        <v>4340</v>
      </c>
    </row>
    <row r="6">
      <c r="A6" s="4" t="inlineStr">
        <is>
          <t>Unrecognized tax benefit that would impact effective tax rate</t>
        </is>
      </c>
      <c r="C6" s="5" t="n">
        <v>10685</v>
      </c>
      <c r="E6" s="5" t="n">
        <v>10685</v>
      </c>
    </row>
    <row r="7">
      <c r="A7" s="4" t="inlineStr">
        <is>
          <t>Decrease in unrecognized tax benefits in reasonable possible (up to)</t>
        </is>
      </c>
      <c r="C7" s="5" t="n">
        <v>12000</v>
      </c>
      <c r="E7" s="5" t="n">
        <v>12000</v>
      </c>
    </row>
    <row r="8">
      <c r="A8" s="4" t="inlineStr">
        <is>
          <t>Income tax benefit</t>
        </is>
      </c>
      <c r="C8" s="5" t="n">
        <v>72199</v>
      </c>
      <c r="D8" s="6" t="n">
        <v>-48092</v>
      </c>
      <c r="E8" s="5" t="n">
        <v>293514</v>
      </c>
      <c r="F8" s="6" t="n">
        <v>-93966</v>
      </c>
    </row>
    <row r="9">
      <c r="A9" s="4" t="inlineStr">
        <is>
          <t>Foreign Tax Authority</t>
        </is>
      </c>
    </row>
    <row r="10">
      <c r="A10" s="3" t="inlineStr">
        <is>
          <t>Income Tax Contingency [Line Items]</t>
        </is>
      </c>
    </row>
    <row r="11">
      <c r="A11" s="4" t="inlineStr">
        <is>
          <t>Deferred tax valuation allowance</t>
        </is>
      </c>
      <c r="C11" s="5" t="n">
        <v>19200</v>
      </c>
      <c r="E11" s="5" t="n">
        <v>19200</v>
      </c>
    </row>
    <row r="12">
      <c r="A12" s="4" t="inlineStr">
        <is>
          <t>Foreign Tax Authority | Tax and Customs Administration, Netherlands</t>
        </is>
      </c>
    </row>
    <row r="13">
      <c r="A13" s="3" t="inlineStr">
        <is>
          <t>Income Tax Contingency [Line Items]</t>
        </is>
      </c>
    </row>
    <row r="14">
      <c r="A14" s="4" t="inlineStr">
        <is>
          <t>Income tax benefit</t>
        </is>
      </c>
      <c r="B14" s="6" t="n">
        <v>222000</v>
      </c>
      <c r="C14" s="5" t="n">
        <v>81000</v>
      </c>
    </row>
    <row r="15">
      <c r="A15" s="4" t="inlineStr">
        <is>
          <t>Domestic Tax Authority</t>
        </is>
      </c>
    </row>
    <row r="16">
      <c r="A16" s="3" t="inlineStr">
        <is>
          <t>Income Tax Contingency [Line Items]</t>
        </is>
      </c>
    </row>
    <row r="17">
      <c r="A17" s="4" t="inlineStr">
        <is>
          <t>Deferred tax valuation allowance</t>
        </is>
      </c>
      <c r="C17" s="5" t="n">
        <v>12200</v>
      </c>
      <c r="E17" s="6" t="n">
        <v>12200</v>
      </c>
    </row>
    <row r="18">
      <c r="A18" s="4" t="inlineStr">
        <is>
          <t>Domestic Tax Authority | Tax Year 2018 and 2019</t>
        </is>
      </c>
    </row>
    <row r="19">
      <c r="A19" s="3" t="inlineStr">
        <is>
          <t>Income Tax Contingency [Line Items]</t>
        </is>
      </c>
    </row>
    <row r="20">
      <c r="A20" s="4" t="inlineStr">
        <is>
          <t>Income tax benefit</t>
        </is>
      </c>
      <c r="C20" s="6" t="n">
        <v>-70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59" customWidth="1" min="4" max="4"/>
    <col width="37" customWidth="1" min="5" max="5"/>
  </cols>
  <sheetData>
    <row r="1">
      <c r="A1" s="1" t="inlineStr">
        <is>
          <t>Earnings (Loss) Per Share - Summary of Earnings (Loss) Per Share Basic and Diluted (Details) $ / shares in Units, shares in Thousand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numberOfClassesOfStock$ / sharesshares</t>
        </is>
      </c>
      <c r="E2" s="2" t="inlineStr">
        <is>
          <t>Sep. 30, 2019USD ($)$ / sharesshares</t>
        </is>
      </c>
    </row>
    <row r="3">
      <c r="A3" s="3" t="inlineStr">
        <is>
          <t>Earnings Per Share [Abstract]</t>
        </is>
      </c>
    </row>
    <row r="4">
      <c r="A4" s="4" t="inlineStr">
        <is>
          <t>Number of classes of stock | numberOfClassesOfStock</t>
        </is>
      </c>
      <c r="D4" s="5" t="n">
        <v>2</v>
      </c>
    </row>
    <row r="5">
      <c r="A5" s="3" t="inlineStr">
        <is>
          <t>Numerator used in basic and diluted earnings (loss) per common share for continuing operations:</t>
        </is>
      </c>
    </row>
    <row r="6">
      <c r="A6" s="4" t="inlineStr">
        <is>
          <t>Loss from continuing operations</t>
        </is>
      </c>
      <c r="B6" s="6" t="n">
        <v>-271040</v>
      </c>
      <c r="C6" s="6" t="n">
        <v>-86649</v>
      </c>
      <c r="D6" s="6" t="n">
        <v>-76503</v>
      </c>
      <c r="E6" s="6" t="n">
        <v>-211676</v>
      </c>
    </row>
    <row r="7">
      <c r="A7" s="4" t="inlineStr">
        <is>
          <t>Net income attributable to noncontrolling interests</t>
        </is>
      </c>
      <c r="B7" s="5" t="n">
        <v>-7</v>
      </c>
      <c r="C7" s="5" t="n">
        <v>-12</v>
      </c>
      <c r="D7" s="5" t="n">
        <v>27</v>
      </c>
      <c r="E7" s="5" t="n">
        <v>-61</v>
      </c>
    </row>
    <row r="8">
      <c r="A8" s="4" t="inlineStr">
        <is>
          <t>Loss from continuing operations attributable to Laureate Education, Inc.</t>
        </is>
      </c>
      <c r="B8" s="5" t="n">
        <v>-271047</v>
      </c>
      <c r="C8" s="5" t="n">
        <v>-86661</v>
      </c>
      <c r="D8" s="5" t="n">
        <v>-76476</v>
      </c>
      <c r="E8" s="5" t="n">
        <v>-211737</v>
      </c>
    </row>
    <row r="9">
      <c r="A9" s="4" t="inlineStr">
        <is>
          <t>Accretion of redemption value of redeemable noncontrolling interests and equity</t>
        </is>
      </c>
      <c r="B9" s="5" t="n">
        <v>6</v>
      </c>
      <c r="C9" s="5" t="n">
        <v>-193</v>
      </c>
      <c r="D9" s="5" t="n">
        <v>163</v>
      </c>
      <c r="E9" s="5" t="n">
        <v>264</v>
      </c>
    </row>
    <row r="10">
      <c r="A10" s="4" t="inlineStr">
        <is>
          <t>Net loss from continuing operations for basic and diluted earnings (loss) per share</t>
        </is>
      </c>
      <c r="B10" s="5" t="n">
        <v>-271041</v>
      </c>
      <c r="C10" s="5" t="n">
        <v>-86854</v>
      </c>
      <c r="D10" s="5" t="n">
        <v>-76313</v>
      </c>
      <c r="E10" s="5" t="n">
        <v>-211473</v>
      </c>
    </row>
    <row r="11">
      <c r="A11" s="3" t="inlineStr">
        <is>
          <t>Numerator used in basic and diluted earnings (loss) per common share for discontinued operations:</t>
        </is>
      </c>
    </row>
    <row r="12">
      <c r="A12" s="4" t="inlineStr">
        <is>
          <t>(Loss) income from discontinued operations, net of tax</t>
        </is>
      </c>
      <c r="B12" s="5" t="n">
        <v>-169768</v>
      </c>
      <c r="C12" s="5" t="n">
        <v>30986</v>
      </c>
      <c r="D12" s="5" t="n">
        <v>-557951</v>
      </c>
      <c r="E12" s="5" t="n">
        <v>240373</v>
      </c>
    </row>
    <row r="13">
      <c r="A13" s="4" t="inlineStr">
        <is>
          <t>Loss on sales of discontinued operations, net of tax</t>
        </is>
      </c>
      <c r="B13" s="5" t="n">
        <v>-343622</v>
      </c>
      <c r="C13" s="5" t="n">
        <v>-41131</v>
      </c>
      <c r="D13" s="5" t="n">
        <v>-363288</v>
      </c>
      <c r="E13" s="5" t="n">
        <v>848390</v>
      </c>
    </row>
    <row r="14">
      <c r="A14" s="4" t="inlineStr">
        <is>
          <t>(Income) loss attributable to noncontrolling interests</t>
        </is>
      </c>
      <c r="B14" s="5" t="n">
        <v>-5</v>
      </c>
      <c r="C14" s="5" t="n">
        <v>1580</v>
      </c>
      <c r="D14" s="5" t="n">
        <v>5065</v>
      </c>
      <c r="E14" s="5" t="n">
        <v>583</v>
      </c>
    </row>
    <row r="15">
      <c r="A15" s="4" t="inlineStr">
        <is>
          <t>Net loss from discontinued operations for basic and diluted earnings (loss) per share</t>
        </is>
      </c>
      <c r="B15" s="6" t="n">
        <v>-513395</v>
      </c>
      <c r="C15" s="6" t="n">
        <v>-8565</v>
      </c>
      <c r="D15" s="6" t="n">
        <v>-916174</v>
      </c>
      <c r="E15" s="6" t="n">
        <v>1089346</v>
      </c>
    </row>
    <row r="16">
      <c r="A16" s="3" t="inlineStr">
        <is>
          <t>Denominator used in basic and diluted earnings (loss) per common share:</t>
        </is>
      </c>
    </row>
    <row r="17">
      <c r="A17" s="4" t="inlineStr">
        <is>
          <t>Basic and diluted weighted average share outstanding | shares</t>
        </is>
      </c>
      <c r="B17" s="5" t="n">
        <v>210033</v>
      </c>
      <c r="C17" s="5" t="n">
        <v>224193</v>
      </c>
      <c r="D17" s="5" t="n">
        <v>209920</v>
      </c>
      <c r="E17" s="5" t="n">
        <v>224498</v>
      </c>
    </row>
    <row r="18">
      <c r="A18" s="3" t="inlineStr">
        <is>
          <t>Basic and diluted earnings (loss) per share:</t>
        </is>
      </c>
    </row>
    <row r="19">
      <c r="A19" s="4" t="inlineStr">
        <is>
          <t>(Loss) income from continuing operations (in dollars per share) | $ / shares</t>
        </is>
      </c>
      <c r="B19" s="7" t="n">
        <v>-1.29</v>
      </c>
      <c r="C19" s="7" t="n">
        <v>-0.39</v>
      </c>
      <c r="D19" s="7" t="n">
        <v>-0.36</v>
      </c>
      <c r="E19" s="7" t="n">
        <v>-0.9399999999999999</v>
      </c>
    </row>
    <row r="20">
      <c r="A20" s="4" t="inlineStr">
        <is>
          <t>(Loss) income from discontinued operations (in dollars per share) | $ / shares</t>
        </is>
      </c>
      <c r="B20" s="8" t="n">
        <v>-2.44</v>
      </c>
      <c r="C20" s="8" t="n">
        <v>-0.04</v>
      </c>
      <c r="D20" s="8" t="n">
        <v>-4.36</v>
      </c>
      <c r="E20" s="8" t="n">
        <v>4.85</v>
      </c>
    </row>
    <row r="21">
      <c r="A21" s="4" t="inlineStr">
        <is>
          <t>Basic and diluted (loss) earnings per share (in dollars per share) | $ / shares</t>
        </is>
      </c>
      <c r="B21" s="7" t="n">
        <v>-3.73</v>
      </c>
      <c r="C21" s="7" t="n">
        <v>-0.43</v>
      </c>
      <c r="D21" s="7" t="n">
        <v>-4.72</v>
      </c>
      <c r="E21" s="7" t="n">
        <v>3.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t>
        </is>
      </c>
    </row>
    <row r="4">
      <c r="A4" s="3" t="inlineStr">
        <is>
          <t>Antidilutive Securities Excluded from Computation of Earnings Per Share [Line Items]</t>
        </is>
      </c>
    </row>
    <row r="5">
      <c r="A5" s="4" t="inlineStr">
        <is>
          <t>Antidilutive securities excluded from computation of earnings per share (in shares)</t>
        </is>
      </c>
      <c r="B5" s="5" t="n">
        <v>3838</v>
      </c>
      <c r="C5" s="5" t="n">
        <v>8650</v>
      </c>
      <c r="D5" s="5" t="n">
        <v>4205</v>
      </c>
      <c r="E5" s="5" t="n">
        <v>8956</v>
      </c>
    </row>
    <row r="6">
      <c r="A6" s="4" t="inlineStr">
        <is>
          <t>Restricted Stock And RSU</t>
        </is>
      </c>
    </row>
    <row r="7">
      <c r="A7" s="3" t="inlineStr">
        <is>
          <t>Antidilutive Securities Excluded from Computation of Earnings Per Share [Line Items]</t>
        </is>
      </c>
    </row>
    <row r="8">
      <c r="A8" s="4" t="inlineStr">
        <is>
          <t>Antidilutive securities excluded from computation of earnings per share (in shares)</t>
        </is>
      </c>
      <c r="B8" s="5" t="n">
        <v>727</v>
      </c>
      <c r="C8" s="5" t="n">
        <v>733</v>
      </c>
      <c r="D8" s="5" t="n">
        <v>732</v>
      </c>
      <c r="E8" s="5" t="n">
        <v>8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0" customWidth="1" min="2" max="2"/>
  </cols>
  <sheetData>
    <row r="1">
      <c r="A1" s="1" t="inlineStr">
        <is>
          <t>Legal and Regulatory Matters (Details) - Health Emergency Caused by COVID-19</t>
        </is>
      </c>
      <c r="B1" s="2" t="inlineStr">
        <is>
          <t>9 Months Ended</t>
        </is>
      </c>
    </row>
    <row r="2">
      <c r="B2" s="2" t="inlineStr">
        <is>
          <t>Sep. 30, 2020campus</t>
        </is>
      </c>
    </row>
    <row r="3">
      <c r="A3" s="4" t="inlineStr">
        <is>
          <t>Australia</t>
        </is>
      </c>
    </row>
    <row r="4">
      <c r="A4" s="3" t="inlineStr">
        <is>
          <t>Loss Contingencies [Line Items]</t>
        </is>
      </c>
    </row>
    <row r="5">
      <c r="A5" s="4" t="inlineStr">
        <is>
          <t>Number of institutions under audit</t>
        </is>
      </c>
      <c r="B5" s="5" t="n">
        <v>2</v>
      </c>
    </row>
    <row r="6">
      <c r="A6" s="4" t="inlineStr">
        <is>
          <t>Mexico</t>
        </is>
      </c>
    </row>
    <row r="7">
      <c r="A7" s="3" t="inlineStr">
        <is>
          <t>Loss Contingencies [Line Items]</t>
        </is>
      </c>
    </row>
    <row r="8">
      <c r="A8" s="4" t="inlineStr">
        <is>
          <t>Number of institutions under audit</t>
        </is>
      </c>
      <c r="B8"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or Stated Value Per Share</t>
        </is>
      </c>
      <c r="B2" s="9" t="n">
        <v>0.001</v>
      </c>
      <c r="C2" s="9" t="n">
        <v>0.001</v>
      </c>
    </row>
    <row r="3">
      <c r="A3" s="4" t="inlineStr">
        <is>
          <t>Preferred Stock, Shares Authorized</t>
        </is>
      </c>
      <c r="B3" s="5" t="n">
        <v>49889000</v>
      </c>
      <c r="C3" s="5" t="n">
        <v>49889000</v>
      </c>
    </row>
    <row r="4">
      <c r="A4" s="4" t="inlineStr">
        <is>
          <t>Preferred Stock, Shares Issued</t>
        </is>
      </c>
      <c r="B4" s="5" t="n">
        <v>0</v>
      </c>
    </row>
    <row r="5">
      <c r="A5" s="4" t="inlineStr">
        <is>
          <t>Preferred Stock, Shares Outstanding</t>
        </is>
      </c>
      <c r="B5" s="5" t="n">
        <v>0</v>
      </c>
      <c r="C5" s="5" t="n">
        <v>0</v>
      </c>
    </row>
    <row r="6">
      <c r="A6" s="4" t="inlineStr">
        <is>
          <t>Treasury Stock, Shares</t>
        </is>
      </c>
      <c r="B6" s="5" t="n">
        <v>17627000</v>
      </c>
      <c r="C6" s="5" t="n">
        <v>16008000</v>
      </c>
    </row>
    <row r="7">
      <c r="A7" s="4" t="inlineStr">
        <is>
          <t>Class A Common Stock</t>
        </is>
      </c>
    </row>
    <row r="8">
      <c r="A8" s="4" t="inlineStr">
        <is>
          <t>Common Stock, Par or Stated Value Per Share</t>
        </is>
      </c>
      <c r="B8" s="9" t="n">
        <v>0.004</v>
      </c>
      <c r="C8" s="9" t="n">
        <v>0.004</v>
      </c>
    </row>
    <row r="9">
      <c r="A9" s="4" t="inlineStr">
        <is>
          <t>Common Stock, Shares Authorized</t>
        </is>
      </c>
      <c r="B9" s="5" t="n">
        <v>700000000</v>
      </c>
      <c r="C9" s="5" t="n">
        <v>700000000</v>
      </c>
    </row>
    <row r="10">
      <c r="A10" s="4" t="inlineStr">
        <is>
          <t>Common Stock, Shares, Issued (in shares)</t>
        </is>
      </c>
      <c r="B10" s="5" t="n">
        <v>136897000</v>
      </c>
      <c r="C10" s="5" t="n">
        <v>135583000</v>
      </c>
    </row>
    <row r="11">
      <c r="A11" s="4" t="inlineStr">
        <is>
          <t>Common Stock, Shares, Outstanding (in shares)</t>
        </is>
      </c>
      <c r="B11" s="5" t="n">
        <v>119270000</v>
      </c>
      <c r="C11" s="5" t="n">
        <v>119575000</v>
      </c>
    </row>
    <row r="12">
      <c r="A12" s="4" t="inlineStr">
        <is>
          <t>Class B Common Stock</t>
        </is>
      </c>
    </row>
    <row r="13">
      <c r="A13" s="4" t="inlineStr">
        <is>
          <t>Common Stock, Par or Stated Value Per Share</t>
        </is>
      </c>
      <c r="B13" s="9" t="n">
        <v>0.004</v>
      </c>
      <c r="C13" s="9" t="n">
        <v>0.004</v>
      </c>
    </row>
    <row r="14">
      <c r="A14" s="4" t="inlineStr">
        <is>
          <t>Common Stock, Shares Authorized</t>
        </is>
      </c>
      <c r="B14" s="5" t="n">
        <v>175000000</v>
      </c>
      <c r="C14" s="5" t="n">
        <v>175000000</v>
      </c>
    </row>
    <row r="15">
      <c r="A15" s="4" t="inlineStr">
        <is>
          <t>Common Stock, Shares, Issued (in shares)</t>
        </is>
      </c>
      <c r="B15" s="5" t="n">
        <v>90813000</v>
      </c>
      <c r="C15" s="5" t="n">
        <v>90831000</v>
      </c>
    </row>
    <row r="16">
      <c r="A16" s="4" t="inlineStr">
        <is>
          <t>Common Stock, Shares, Outstanding (in shares)</t>
        </is>
      </c>
      <c r="B16" s="5" t="n">
        <v>90813000</v>
      </c>
      <c r="C16" s="5" t="n">
        <v>9083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Level 3 Assets and Liabilities Measured on a Recurring Basis (Details) - Fair Value, Inputs, Level 3 $ in Thousands</t>
        </is>
      </c>
      <c r="B1" s="2" t="inlineStr">
        <is>
          <t>9 Months Ended</t>
        </is>
      </c>
    </row>
    <row r="2">
      <c r="B2" s="2" t="inlineStr">
        <is>
          <t>Sep. 30, 2020USD ($)</t>
        </is>
      </c>
    </row>
    <row r="3">
      <c r="A3" s="3" t="inlineStr">
        <is>
          <t>Fair Value, Net Derivative Asset (Liability) Measured on Recurring Basis, Unobservable Input Reconciliation [Roll Forward]</t>
        </is>
      </c>
    </row>
    <row r="4">
      <c r="A4" s="4" t="inlineStr">
        <is>
          <t>Beginning at the beginning of the period</t>
        </is>
      </c>
      <c r="B4" s="6" t="n">
        <v>0</v>
      </c>
    </row>
    <row r="5">
      <c r="A5" s="3" t="inlineStr">
        <is>
          <t>Loss included in earnings:</t>
        </is>
      </c>
    </row>
    <row r="6">
      <c r="A6" s="4" t="inlineStr">
        <is>
          <t>Realized loss, net</t>
        </is>
      </c>
      <c r="B6" s="5" t="n">
        <v>-626</v>
      </c>
    </row>
    <row r="7">
      <c r="A7" s="4" t="inlineStr">
        <is>
          <t>Settlements</t>
        </is>
      </c>
      <c r="B7" s="5" t="n">
        <v>626</v>
      </c>
    </row>
    <row r="8">
      <c r="A8" s="4" t="inlineStr">
        <is>
          <t>Balance at the end of the period</t>
        </is>
      </c>
      <c r="B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Sep. 30, 2020</t>
        </is>
      </c>
      <c r="C1" s="2" t="inlineStr">
        <is>
          <t>Dec. 31, 2019</t>
        </is>
      </c>
      <c r="D1" s="2" t="inlineStr">
        <is>
          <t>Sep. 30, 2019</t>
        </is>
      </c>
    </row>
    <row r="2">
      <c r="A2" s="3" t="inlineStr">
        <is>
          <t>Supplemental Cash Flow Elements [Abstract]</t>
        </is>
      </c>
    </row>
    <row r="3">
      <c r="A3" s="4" t="inlineStr">
        <is>
          <t>Cash and cash equivalents</t>
        </is>
      </c>
      <c r="B3" s="6" t="n">
        <v>716799</v>
      </c>
      <c r="C3" s="6" t="n">
        <v>61576</v>
      </c>
      <c r="D3" s="6" t="n">
        <v>93153</v>
      </c>
    </row>
    <row r="4">
      <c r="A4" s="4" t="inlineStr">
        <is>
          <t>Restricted cash</t>
        </is>
      </c>
      <c r="B4" s="5" t="n">
        <v>30857</v>
      </c>
      <c r="C4" s="5" t="n">
        <v>36241</v>
      </c>
      <c r="D4" s="5" t="n">
        <v>35101</v>
      </c>
    </row>
    <row r="5">
      <c r="A5" s="4" t="inlineStr">
        <is>
          <t>Total Cash and cash equivalents and Restricted cash shown in the Consolidated Statements of Cash Flows</t>
        </is>
      </c>
      <c r="B5" s="6" t="n">
        <v>747656</v>
      </c>
      <c r="C5" s="6" t="n">
        <v>97817</v>
      </c>
      <c r="D5" s="6" t="n">
        <v>128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3, 2020</t>
        </is>
      </c>
      <c r="C1" s="2" t="inlineStr">
        <is>
          <t>Oct. 13, 2020</t>
        </is>
      </c>
      <c r="D1" s="2" t="inlineStr">
        <is>
          <t>Jul. 29, 2020</t>
        </is>
      </c>
      <c r="E1" s="2" t="inlineStr">
        <is>
          <t>Oct. 14, 2019</t>
        </is>
      </c>
      <c r="F1" s="2" t="inlineStr">
        <is>
          <t>Oct. 08, 2019</t>
        </is>
      </c>
    </row>
    <row r="2">
      <c r="A2" s="4" t="inlineStr">
        <is>
          <t>Class A Common Stock</t>
        </is>
      </c>
    </row>
    <row r="3">
      <c r="A3" s="3" t="inlineStr">
        <is>
          <t>Subsequent Event [Line Items]</t>
        </is>
      </c>
    </row>
    <row r="4">
      <c r="A4" s="4" t="inlineStr">
        <is>
          <t>Amount authorized to be repurchased</t>
        </is>
      </c>
      <c r="E4" s="6" t="n">
        <v>300000000</v>
      </c>
      <c r="F4" s="6" t="n">
        <v>150000000</v>
      </c>
    </row>
    <row r="5">
      <c r="A5" s="4" t="inlineStr">
        <is>
          <t>Discontinued Operations, Disposed of by Sale | LEI AMEA Investments B.V | SEI Newco Inc.</t>
        </is>
      </c>
    </row>
    <row r="6">
      <c r="A6" s="3" t="inlineStr">
        <is>
          <t>Subsequent Event [Line Items]</t>
        </is>
      </c>
    </row>
    <row r="7">
      <c r="A7" s="4" t="inlineStr">
        <is>
          <t>Consideration received from dispositions</t>
        </is>
      </c>
      <c r="D7" s="6" t="n">
        <v>642700000</v>
      </c>
    </row>
    <row r="8">
      <c r="A8" s="4" t="inlineStr">
        <is>
          <t>Subsequent Event | Class A Common Stock</t>
        </is>
      </c>
    </row>
    <row r="9">
      <c r="A9" s="3" t="inlineStr">
        <is>
          <t>Subsequent Event [Line Items]</t>
        </is>
      </c>
    </row>
    <row r="10">
      <c r="A10" s="4" t="inlineStr">
        <is>
          <t>Amount authorized to be repurchased</t>
        </is>
      </c>
      <c r="C10" s="6" t="n">
        <v>300000000</v>
      </c>
    </row>
    <row r="11">
      <c r="A11" s="4" t="inlineStr">
        <is>
          <t>Subsequent Event | Senior Notes, 8.250%, Due 2025 | Senior Notes (stated maturity date May 2025)</t>
        </is>
      </c>
    </row>
    <row r="12">
      <c r="A12" s="3" t="inlineStr">
        <is>
          <t>Subsequent Event [Line Items]</t>
        </is>
      </c>
    </row>
    <row r="13">
      <c r="A13" s="4" t="inlineStr">
        <is>
          <t>Debt instrument, face amount</t>
        </is>
      </c>
      <c r="C13" s="6" t="n">
        <v>300000000</v>
      </c>
    </row>
    <row r="14">
      <c r="A14" s="4" t="inlineStr">
        <is>
          <t>Interest Rate %</t>
        </is>
      </c>
      <c r="C14" s="4" t="inlineStr">
        <is>
          <t>8.25%</t>
        </is>
      </c>
    </row>
    <row r="15">
      <c r="A15" s="4" t="inlineStr">
        <is>
          <t>Senior notes purchase, minimum offer amount</t>
        </is>
      </c>
      <c r="C15" s="6" t="n">
        <v>2000000</v>
      </c>
    </row>
    <row r="16">
      <c r="A16" s="4" t="inlineStr">
        <is>
          <t>Senior notes purchase, integral multiples</t>
        </is>
      </c>
      <c r="C16" s="5" t="n">
        <v>1000000</v>
      </c>
    </row>
    <row r="17">
      <c r="A17" s="4" t="inlineStr">
        <is>
          <t>Subsequent Event | Discontinued Operations, Disposed of by Sale | Fundacion Nasser | Honduras</t>
        </is>
      </c>
    </row>
    <row r="18">
      <c r="A18" s="3" t="inlineStr">
        <is>
          <t>Subsequent Event [Line Items]</t>
        </is>
      </c>
    </row>
    <row r="19">
      <c r="A19" s="4" t="inlineStr">
        <is>
          <t>Consideration received from dispositions</t>
        </is>
      </c>
      <c r="C19" s="6" t="n">
        <v>29800000</v>
      </c>
    </row>
    <row r="20">
      <c r="A20" s="4" t="inlineStr">
        <is>
          <t>Subsequent Event | Discontinued Operations, Disposed of by Sale | LEI AMEA Investments B.V | SEI Newco Inc.</t>
        </is>
      </c>
    </row>
    <row r="21">
      <c r="A21" s="3" t="inlineStr">
        <is>
          <t>Subsequent Event [Line Items]</t>
        </is>
      </c>
    </row>
    <row r="22">
      <c r="A22" s="4" t="inlineStr">
        <is>
          <t>Consideration received from dispositions</t>
        </is>
      </c>
      <c r="B22" s="6" t="n">
        <v>6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997742</v>
      </c>
      <c r="C4" s="6" t="n">
        <v>877087</v>
      </c>
    </row>
    <row r="5">
      <c r="A5" s="3" t="inlineStr">
        <is>
          <t>Adjustments to reconcile net income to net cash provided by operating activities:</t>
        </is>
      </c>
    </row>
    <row r="6">
      <c r="A6" s="4" t="inlineStr">
        <is>
          <t>Depreciation and amortization</t>
        </is>
      </c>
      <c r="B6" s="5" t="n">
        <v>116117</v>
      </c>
      <c r="C6" s="5" t="n">
        <v>146284</v>
      </c>
    </row>
    <row r="7">
      <c r="A7" s="4" t="inlineStr">
        <is>
          <t>Amortization of operating lease right-of-use assets</t>
        </is>
      </c>
      <c r="B7" s="5" t="n">
        <v>68229</v>
      </c>
      <c r="C7" s="5" t="n">
        <v>95566</v>
      </c>
    </row>
    <row r="8">
      <c r="A8" s="4" t="inlineStr">
        <is>
          <t>Loss on impairment of assets</t>
        </is>
      </c>
      <c r="B8" s="5" t="n">
        <v>990258</v>
      </c>
      <c r="C8" s="5" t="n">
        <v>25470</v>
      </c>
    </row>
    <row r="9">
      <c r="A9" s="4" t="inlineStr">
        <is>
          <t>Loss (gain) on sales of subsidiaries and disposal of property and equipment, net</t>
        </is>
      </c>
      <c r="B9" s="5" t="n">
        <v>317224</v>
      </c>
      <c r="C9" s="5" t="n">
        <v>-814202</v>
      </c>
    </row>
    <row r="10">
      <c r="A10" s="4" t="inlineStr">
        <is>
          <t>Loss (gain) on derivative instruments</t>
        </is>
      </c>
      <c r="B10" s="5" t="n">
        <v>626</v>
      </c>
      <c r="C10" s="5" t="n">
        <v>-8260</v>
      </c>
    </row>
    <row r="11">
      <c r="A11" s="4" t="inlineStr">
        <is>
          <t>Payments for settlement of derivative contracts</t>
        </is>
      </c>
      <c r="B11" s="5" t="n">
        <v>-626</v>
      </c>
      <c r="C11" s="5" t="n">
        <v>-8233</v>
      </c>
    </row>
    <row r="12">
      <c r="A12" s="4" t="inlineStr">
        <is>
          <t>Loss on debt extinguishment</t>
        </is>
      </c>
      <c r="B12" s="5" t="n">
        <v>0</v>
      </c>
      <c r="C12" s="5" t="n">
        <v>26901</v>
      </c>
    </row>
    <row r="13">
      <c r="A13" s="4" t="inlineStr">
        <is>
          <t>Non-cash interest expense</t>
        </is>
      </c>
      <c r="B13" s="5" t="n">
        <v>14075</v>
      </c>
      <c r="C13" s="5" t="n">
        <v>3386</v>
      </c>
    </row>
    <row r="14">
      <c r="A14" s="4" t="inlineStr">
        <is>
          <t>Interest paid on deferred purchase price for acquisitions</t>
        </is>
      </c>
      <c r="B14" s="5" t="n">
        <v>-3969</v>
      </c>
      <c r="C14" s="5" t="n">
        <v>0</v>
      </c>
    </row>
    <row r="15">
      <c r="A15" s="4" t="inlineStr">
        <is>
          <t>Non-cash share-based compensation expense</t>
        </is>
      </c>
      <c r="B15" s="5" t="n">
        <v>10277</v>
      </c>
      <c r="C15" s="5" t="n">
        <v>9581</v>
      </c>
    </row>
    <row r="16">
      <c r="A16" s="4" t="inlineStr">
        <is>
          <t>Bad debt expense</t>
        </is>
      </c>
      <c r="B16" s="5" t="n">
        <v>97662</v>
      </c>
      <c r="C16" s="5" t="n">
        <v>80957</v>
      </c>
    </row>
    <row r="17">
      <c r="A17" s="4" t="inlineStr">
        <is>
          <t>Deferred income taxes</t>
        </is>
      </c>
      <c r="B17" s="5" t="n">
        <v>-264381</v>
      </c>
      <c r="C17" s="5" t="n">
        <v>-3107</v>
      </c>
    </row>
    <row r="18">
      <c r="A18" s="4" t="inlineStr">
        <is>
          <t>Unrealized foreign currency exchange (gain) loss</t>
        </is>
      </c>
      <c r="B18" s="5" t="n">
        <v>-15355</v>
      </c>
      <c r="C18" s="5" t="n">
        <v>8434</v>
      </c>
    </row>
    <row r="19">
      <c r="A19" s="4" t="inlineStr">
        <is>
          <t>Non-cash loss from non-income tax contingencies</t>
        </is>
      </c>
      <c r="B19" s="5" t="n">
        <v>3375</v>
      </c>
      <c r="C19" s="5" t="n">
        <v>5196</v>
      </c>
    </row>
    <row r="20">
      <c r="A20" s="4" t="inlineStr">
        <is>
          <t>Other, net</t>
        </is>
      </c>
      <c r="B20" s="5" t="n">
        <v>1917</v>
      </c>
      <c r="C20" s="5" t="n">
        <v>-6849</v>
      </c>
    </row>
    <row r="21">
      <c r="A21" s="3" t="inlineStr">
        <is>
          <t>Changes in operating assets and liabilities:</t>
        </is>
      </c>
    </row>
    <row r="22">
      <c r="A22" s="4" t="inlineStr">
        <is>
          <t>Receivables</t>
        </is>
      </c>
      <c r="B22" s="5" t="n">
        <v>-325106</v>
      </c>
      <c r="C22" s="5" t="n">
        <v>-273830</v>
      </c>
    </row>
    <row r="23">
      <c r="A23" s="4" t="inlineStr">
        <is>
          <t>Prepaid expenses and other assets</t>
        </is>
      </c>
      <c r="B23" s="5" t="n">
        <v>-47616</v>
      </c>
      <c r="C23" s="5" t="n">
        <v>-56726</v>
      </c>
    </row>
    <row r="24">
      <c r="A24" s="4" t="inlineStr">
        <is>
          <t>Accounts payable and accrued expenses</t>
        </is>
      </c>
      <c r="B24" s="5" t="n">
        <v>-50545</v>
      </c>
      <c r="C24" s="5" t="n">
        <v>-14102</v>
      </c>
    </row>
    <row r="25">
      <c r="A25" s="4" t="inlineStr">
        <is>
          <t>Income tax receivable/payable, net</t>
        </is>
      </c>
      <c r="B25" s="5" t="n">
        <v>-56875</v>
      </c>
      <c r="C25" s="5" t="n">
        <v>-39734</v>
      </c>
    </row>
    <row r="26">
      <c r="A26" s="4" t="inlineStr">
        <is>
          <t>Deferred revenue and other liabilities</t>
        </is>
      </c>
      <c r="B26" s="5" t="n">
        <v>364210</v>
      </c>
      <c r="C26" s="5" t="n">
        <v>258449</v>
      </c>
    </row>
    <row r="27">
      <c r="A27" s="4" t="inlineStr">
        <is>
          <t>Net cash provided by operating activities</t>
        </is>
      </c>
      <c r="B27" s="5" t="n">
        <v>221755</v>
      </c>
      <c r="C27" s="5" t="n">
        <v>312268</v>
      </c>
    </row>
    <row r="28">
      <c r="A28" s="3" t="inlineStr">
        <is>
          <t>Cash flows from investing activities</t>
        </is>
      </c>
    </row>
    <row r="29">
      <c r="A29" s="4" t="inlineStr">
        <is>
          <t>Purchase of property and equipment</t>
        </is>
      </c>
      <c r="B29" s="5" t="n">
        <v>-62347</v>
      </c>
      <c r="C29" s="5" t="n">
        <v>-102147</v>
      </c>
    </row>
    <row r="30">
      <c r="A30" s="4" t="inlineStr">
        <is>
          <t>Expenditures for deferred costs</t>
        </is>
      </c>
      <c r="B30" s="5" t="n">
        <v>-11955</v>
      </c>
      <c r="C30" s="5" t="n">
        <v>-12086</v>
      </c>
    </row>
    <row r="31">
      <c r="A31" s="4" t="inlineStr">
        <is>
          <t>Receipts from sales of discontinued operations, net of cash sold, and property and equipment</t>
        </is>
      </c>
      <c r="B31" s="5" t="n">
        <v>40148</v>
      </c>
      <c r="C31" s="5" t="n">
        <v>1141695</v>
      </c>
    </row>
    <row r="32">
      <c r="A32" s="4" t="inlineStr">
        <is>
          <t>Settlement of derivatives related to sale of discontinued operations and net investment hedge</t>
        </is>
      </c>
      <c r="B32" s="5" t="n">
        <v>0</v>
      </c>
      <c r="C32" s="5" t="n">
        <v>12866</v>
      </c>
    </row>
    <row r="33">
      <c r="A33" s="4" t="inlineStr">
        <is>
          <t>Business acquisitions, net of cash acquired</t>
        </is>
      </c>
      <c r="B33" s="5" t="n">
        <v>0</v>
      </c>
      <c r="C33" s="5" t="n">
        <v>-1205</v>
      </c>
    </row>
    <row r="34">
      <c r="A34" s="4" t="inlineStr">
        <is>
          <t>(Payments to) receipts from related parties</t>
        </is>
      </c>
      <c r="B34" s="5" t="n">
        <v>-3</v>
      </c>
      <c r="C34" s="5" t="n">
        <v>84</v>
      </c>
    </row>
    <row r="35">
      <c r="A35" s="4" t="inlineStr">
        <is>
          <t>Proceeds from sale of investment</t>
        </is>
      </c>
      <c r="B35" s="5" t="n">
        <v>0</v>
      </c>
      <c r="C35" s="5" t="n">
        <v>11473</v>
      </c>
    </row>
    <row r="36">
      <c r="A36" s="4" t="inlineStr">
        <is>
          <t>Net cash (used in) provided by investing activities</t>
        </is>
      </c>
      <c r="B36" s="5" t="n">
        <v>-34157</v>
      </c>
      <c r="C36" s="5" t="n">
        <v>1050680</v>
      </c>
    </row>
    <row r="37">
      <c r="A37" s="3" t="inlineStr">
        <is>
          <t>Cash flows from financing activities</t>
        </is>
      </c>
    </row>
    <row r="38">
      <c r="A38" s="4" t="inlineStr">
        <is>
          <t>Proceeds from issuance of long-term debt, net of original issue discount</t>
        </is>
      </c>
      <c r="B38" s="5" t="n">
        <v>566726</v>
      </c>
      <c r="C38" s="5" t="n">
        <v>724074</v>
      </c>
    </row>
    <row r="39">
      <c r="A39" s="4" t="inlineStr">
        <is>
          <t>Payments on long-term debt</t>
        </is>
      </c>
      <c r="B39" s="5" t="n">
        <v>-298664</v>
      </c>
      <c r="C39" s="5" t="n">
        <v>-2189779</v>
      </c>
    </row>
    <row r="40">
      <c r="A40" s="4" t="inlineStr">
        <is>
          <t>Payments of deferred purchase price for acquisitions</t>
        </is>
      </c>
      <c r="B40" s="5" t="n">
        <v>-5680</v>
      </c>
      <c r="C40" s="5" t="n">
        <v>-19787</v>
      </c>
    </row>
    <row r="41">
      <c r="A41" s="4" t="inlineStr">
        <is>
          <t>Payments to purchase noncontrolling interests</t>
        </is>
      </c>
      <c r="B41" s="5" t="n">
        <v>0</v>
      </c>
      <c r="C41" s="5" t="n">
        <v>-5761</v>
      </c>
    </row>
    <row r="42">
      <c r="A42" s="4" t="inlineStr">
        <is>
          <t>Proceeds from exercise of stock options</t>
        </is>
      </c>
      <c r="B42" s="5" t="n">
        <v>26697</v>
      </c>
      <c r="C42" s="5" t="n">
        <v>1714</v>
      </c>
    </row>
    <row r="43">
      <c r="A43" s="4" t="inlineStr">
        <is>
          <t>Withholding of shares to satisfy tax withholding for vested stock awards and exercised stock options</t>
        </is>
      </c>
      <c r="B43" s="5" t="n">
        <v>-1150</v>
      </c>
      <c r="C43" s="5" t="n">
        <v>-1509</v>
      </c>
    </row>
    <row r="44">
      <c r="A44" s="4" t="inlineStr">
        <is>
          <t>Payments to repurchase common stock</t>
        </is>
      </c>
      <c r="B44" s="5" t="n">
        <v>-29203</v>
      </c>
      <c r="C44" s="5" t="n">
        <v>-87921</v>
      </c>
    </row>
    <row r="45">
      <c r="A45" s="4" t="inlineStr">
        <is>
          <t>Payments of debt issuance costs</t>
        </is>
      </c>
      <c r="B45" s="5" t="n">
        <v>-726</v>
      </c>
      <c r="C45" s="5" t="n">
        <v>-6557</v>
      </c>
    </row>
    <row r="46">
      <c r="A46" s="4" t="inlineStr">
        <is>
          <t>Distributions to noncontrolling interest holders</t>
        </is>
      </c>
      <c r="B46" s="5" t="n">
        <v>-609</v>
      </c>
      <c r="C46" s="5" t="n">
        <v>-2032</v>
      </c>
    </row>
    <row r="47">
      <c r="A47" s="4" t="inlineStr">
        <is>
          <t>Net cash provided by (used in) financing activities</t>
        </is>
      </c>
      <c r="B47" s="5" t="n">
        <v>257391</v>
      </c>
      <c r="C47" s="5" t="n">
        <v>-1587558</v>
      </c>
    </row>
    <row r="48">
      <c r="A48" s="4" t="inlineStr">
        <is>
          <t>Effects of exchange rate changes on Cash and cash equivalents and Restricted cash</t>
        </is>
      </c>
      <c r="B48" s="5" t="n">
        <v>-13448</v>
      </c>
      <c r="C48" s="5" t="n">
        <v>-2961</v>
      </c>
    </row>
    <row r="49">
      <c r="A49" s="4" t="inlineStr">
        <is>
          <t>Change in cash included in current assets held for sale</t>
        </is>
      </c>
      <c r="B49" s="5" t="n">
        <v>218298</v>
      </c>
      <c r="C49" s="5" t="n">
        <v>230208</v>
      </c>
    </row>
    <row r="50">
      <c r="A50" s="4" t="inlineStr">
        <is>
          <t>Net change in Cash and cash equivalents and Restricted cash</t>
        </is>
      </c>
      <c r="B50" s="5" t="n">
        <v>649839</v>
      </c>
      <c r="C50" s="5" t="n">
        <v>2637</v>
      </c>
    </row>
    <row r="51">
      <c r="A51" s="4" t="inlineStr">
        <is>
          <t>Cash and cash equivalents and Restricted cash at beginning of period</t>
        </is>
      </c>
      <c r="B51" s="5" t="n">
        <v>97817</v>
      </c>
      <c r="C51" s="5" t="n">
        <v>125617</v>
      </c>
    </row>
    <row r="52">
      <c r="A52" s="4" t="inlineStr">
        <is>
          <t>Cash and cash equivalents and Restricted cash at end of period</t>
        </is>
      </c>
      <c r="B52" s="6" t="n">
        <v>747656</v>
      </c>
      <c r="C52" s="6" t="n">
        <v>128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internet-based, or through electronically distributed educational programs (online). In response to the COVID-19 pandemic, we h ave temporarily tran sitioned the educational delivery method at all of our campus-based institutions to be online and are leveraging our existing technologies and learning platforms to serve students outside of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In 2017 and 2018, the Company announced the divestiture of certain subsidiaries located in Europe, Asia and Central America, which were included in the Rest of World, Peru (formerly Andean), and Central America (formerly Central America &amp; U.S. Campuses) segments. The goal of the divestitures was to create a more focused and simplified business model and generate proceeds to be used for further repayment of long-term debt. This represented a strategic shift that had a major effect on the Company’s operations and financial results. Accordingly, all of the divestitures that were part of this strategic shift, as well as the Company's operations in the Kingdom of Saudi Arabia that were managed under a contract that expired on August 31, 2019 and was not renewed, were accounted for as discontinued operations for all periods presented in accordance with Accounting Standards Codification (ASC) 205-20, “Discontinued Operations” (ASC 205). On January 27, 2020, Laureate announced that its Board of Directors had authorized the Company to explore strategic alternatives for each of its businesses to unlock shareholder value. As part of this process, the Company is evaluating all potential options for its remaining businesses, including sales, spin-offs or business combinations. There can be no assurance as to the outcome of this process, including whether it will result in the completion of any transaction, as to the values that may be realized from any potential transaction or as to how long the review process will take. As a result of these efforts to explore strategic alternatives, d uring the third quarter of 2020, the Company announced that it had completed a sale of its operations in Chile and had signed agreements to sell its operations in Brazil, Australia and New Zealand, as well as Walden University, its fully online higher education institution in the United States. The sale of Australia and New Zealand was subsequently completed on November 3, 2020. After completing these announced divestitures, the Company’s remaining principal markets will be Mexico and Peru. This also represented a strategic shift that had a major effect on the Company’s operations and financial results. Accordingly, Chile, Brazil, Australia and New Zealand, and Walden also have been accounted for as discontinued operations for all periods presented in accordance with ASC 205. The timing and ability to complete any of the remaining transactions is uncertain and will be subject to market and other conditions, which may include regulatory approvals and consents of third parties. See Note 4, Discontinued Operations and Assets Held for Sale,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9 (the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19:57Z</dcterms:created>
  <dcterms:modified xmlns:dcterms="http://purl.org/dc/terms/" xmlns:xsi="http://www.w3.org/2001/XMLSchema-instance" xsi:type="dcterms:W3CDTF">2020-11-05T07:19:57Z</dcterms:modified>
</cp:coreProperties>
</file>